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Investment in goNumerical" sheetId="10" state="visible" r:id="rId10"/>
    <sheet xmlns:r="http://schemas.openxmlformats.org/officeDocument/2006/relationships" name="Other long-term assets" sheetId="11" state="visible" r:id="rId11"/>
    <sheet xmlns:r="http://schemas.openxmlformats.org/officeDocument/2006/relationships" name="Notes and other obligations" sheetId="12" state="visible" r:id="rId12"/>
    <sheet xmlns:r="http://schemas.openxmlformats.org/officeDocument/2006/relationships" name="Stockholders' equity" sheetId="13" state="visible" r:id="rId13"/>
    <sheet xmlns:r="http://schemas.openxmlformats.org/officeDocument/2006/relationships" name="Stock options and warrants" sheetId="14" state="visible" r:id="rId14"/>
    <sheet xmlns:r="http://schemas.openxmlformats.org/officeDocument/2006/relationships" name="Animal Health License Agreement" sheetId="15" state="visible" r:id="rId15"/>
    <sheet xmlns:r="http://schemas.openxmlformats.org/officeDocument/2006/relationships" name="Acquisition and Discontinued Op"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Organization and summary of s22" sheetId="22" state="visible" r:id="rId22"/>
    <sheet xmlns:r="http://schemas.openxmlformats.org/officeDocument/2006/relationships" name="Acquisitions (Tables)" sheetId="23" state="visible" r:id="rId23"/>
    <sheet xmlns:r="http://schemas.openxmlformats.org/officeDocument/2006/relationships" name="Property and equipment (Tables)" sheetId="24" state="visible" r:id="rId24"/>
    <sheet xmlns:r="http://schemas.openxmlformats.org/officeDocument/2006/relationships" name="Other long-term assets (Tables)" sheetId="25" state="visible" r:id="rId25"/>
    <sheet xmlns:r="http://schemas.openxmlformats.org/officeDocument/2006/relationships" name="Stockholders' equity (Tables)" sheetId="26" state="visible" r:id="rId26"/>
    <sheet xmlns:r="http://schemas.openxmlformats.org/officeDocument/2006/relationships" name="Stock options and warrants (Tab" sheetId="27" state="visible" r:id="rId27"/>
    <sheet xmlns:r="http://schemas.openxmlformats.org/officeDocument/2006/relationships" name="Animal Health License Agreeme28" sheetId="28" state="visible" r:id="rId28"/>
    <sheet xmlns:r="http://schemas.openxmlformats.org/officeDocument/2006/relationships" name="Acquisition and Discontinued 29" sheetId="29" state="visible" r:id="rId29"/>
    <sheet xmlns:r="http://schemas.openxmlformats.org/officeDocument/2006/relationships" name="Income taxes (Tables)" sheetId="30" state="visible" r:id="rId30"/>
    <sheet xmlns:r="http://schemas.openxmlformats.org/officeDocument/2006/relationships" name="Organization and summary of s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Acquisition (Narrative) (Detail" sheetId="42" state="visible" r:id="rId42"/>
    <sheet xmlns:r="http://schemas.openxmlformats.org/officeDocument/2006/relationships" name="Acquisition (Schedule of Assets" sheetId="43" state="visible" r:id="rId43"/>
    <sheet xmlns:r="http://schemas.openxmlformats.org/officeDocument/2006/relationships" name="Acquisition (Schedule of Intang" sheetId="44" state="visible" r:id="rId44"/>
    <sheet xmlns:r="http://schemas.openxmlformats.org/officeDocument/2006/relationships" name="Property and equipment (Narrati" sheetId="45" state="visible" r:id="rId45"/>
    <sheet xmlns:r="http://schemas.openxmlformats.org/officeDocument/2006/relationships" name="Property and equipment (Schedul" sheetId="46" state="visible" r:id="rId46"/>
    <sheet xmlns:r="http://schemas.openxmlformats.org/officeDocument/2006/relationships" name="Investment in goNumerical (Deta" sheetId="47" state="visible" r:id="rId47"/>
    <sheet xmlns:r="http://schemas.openxmlformats.org/officeDocument/2006/relationships" name="Other long-term assets (Narrati" sheetId="48" state="visible" r:id="rId48"/>
    <sheet xmlns:r="http://schemas.openxmlformats.org/officeDocument/2006/relationships" name="Other long-term assets (Schedul" sheetId="49" state="visible" r:id="rId49"/>
    <sheet xmlns:r="http://schemas.openxmlformats.org/officeDocument/2006/relationships" name="Notes and Other Obligations (Na" sheetId="50" state="visible" r:id="rId50"/>
    <sheet xmlns:r="http://schemas.openxmlformats.org/officeDocument/2006/relationships" name="Stockholders' equity (Narrative" sheetId="51" state="visible" r:id="rId51"/>
    <sheet xmlns:r="http://schemas.openxmlformats.org/officeDocument/2006/relationships" name="Stockholders' equity (Schedule " sheetId="52" state="visible" r:id="rId52"/>
    <sheet xmlns:r="http://schemas.openxmlformats.org/officeDocument/2006/relationships" name="Stock options and warrants (Sto" sheetId="53" state="visible" r:id="rId53"/>
    <sheet xmlns:r="http://schemas.openxmlformats.org/officeDocument/2006/relationships" name="Stock options and warrants (Oth" sheetId="54" state="visible" r:id="rId54"/>
    <sheet xmlns:r="http://schemas.openxmlformats.org/officeDocument/2006/relationships" name="Stock options and warrants (Sch" sheetId="55" state="visible" r:id="rId55"/>
    <sheet xmlns:r="http://schemas.openxmlformats.org/officeDocument/2006/relationships" name="Stock options and warrants (S56" sheetId="56" state="visible" r:id="rId56"/>
    <sheet xmlns:r="http://schemas.openxmlformats.org/officeDocument/2006/relationships" name="Stock options and warrants (S57" sheetId="57" state="visible" r:id="rId57"/>
    <sheet xmlns:r="http://schemas.openxmlformats.org/officeDocument/2006/relationships" name="Stock options and warrants (S58" sheetId="58" state="visible" r:id="rId58"/>
    <sheet xmlns:r="http://schemas.openxmlformats.org/officeDocument/2006/relationships" name="Stock options and warrants (S59" sheetId="59" state="visible" r:id="rId59"/>
    <sheet xmlns:r="http://schemas.openxmlformats.org/officeDocument/2006/relationships" name="Animal Health License Agreeme60" sheetId="60" state="visible" r:id="rId60"/>
    <sheet xmlns:r="http://schemas.openxmlformats.org/officeDocument/2006/relationships" name="Animal Health License Agreeme61" sheetId="61" state="visible" r:id="rId61"/>
    <sheet xmlns:r="http://schemas.openxmlformats.org/officeDocument/2006/relationships" name="Acquisition and Discontinued 62" sheetId="62" state="visible" r:id="rId62"/>
    <sheet xmlns:r="http://schemas.openxmlformats.org/officeDocument/2006/relationships" name="Acquisition and Discontinued 63" sheetId="63" state="visible" r:id="rId63"/>
    <sheet xmlns:r="http://schemas.openxmlformats.org/officeDocument/2006/relationships" name="Acquisition and Discontinued 64" sheetId="64" state="visible" r:id="rId64"/>
    <sheet xmlns:r="http://schemas.openxmlformats.org/officeDocument/2006/relationships" name="Acquisition and Discontinued 65" sheetId="65" state="visible" r:id="rId65"/>
    <sheet xmlns:r="http://schemas.openxmlformats.org/officeDocument/2006/relationships" name="Acquisition and Discontinued 66" sheetId="66" state="visible" r:id="rId66"/>
    <sheet xmlns:r="http://schemas.openxmlformats.org/officeDocument/2006/relationships" name="Income taxes (Narrative) (Detai" sheetId="67" state="visible" r:id="rId67"/>
    <sheet xmlns:r="http://schemas.openxmlformats.org/officeDocument/2006/relationships" name="Income taxes (Schedule of Defer" sheetId="68" state="visible" r:id="rId68"/>
    <sheet xmlns:r="http://schemas.openxmlformats.org/officeDocument/2006/relationships" name="Income taxes (Reconciliation of"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924">
  <si>
    <t>Document and Entity Information - USD ($) $ in Millions</t>
  </si>
  <si>
    <t>12 Months Ended</t>
  </si>
  <si>
    <t>Dec. 31, 2017</t>
  </si>
  <si>
    <t>Apr. 13, 2018</t>
  </si>
  <si>
    <t>Jun. 30, 2017</t>
  </si>
  <si>
    <t>Document and Entity Information [Abstract]</t>
  </si>
  <si>
    <t>Entity Registrant Name</t>
  </si>
  <si>
    <t>Riot Blockchain, Inc.</t>
  </si>
  <si>
    <t>Entity Central Index Key</t>
  </si>
  <si>
    <t>Document Type</t>
  </si>
  <si>
    <t>10-K</t>
  </si>
  <si>
    <t>Amendment Flag</t>
  </si>
  <si>
    <t>false</t>
  </si>
  <si>
    <t>Document Period End Date</t>
  </si>
  <si>
    <t>Dec. 31,
		2017</t>
  </si>
  <si>
    <t>Current Fiscal Year End Date</t>
  </si>
  <si>
    <t>--12-31</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 USD ($)</t>
  </si>
  <si>
    <t>Dec. 31, 2016</t>
  </si>
  <si>
    <t>Current assets (Note 1):</t>
  </si>
  <si>
    <t>Cash and cash equivalents</t>
  </si>
  <si>
    <t>Short-term investments</t>
  </si>
  <si>
    <t xml:space="preserve"> </t>
  </si>
  <si>
    <t>Prepaid expenses and other current assets</t>
  </si>
  <si>
    <t>Digital currencies</t>
  </si>
  <si>
    <t>Current assets of discontinued operations (Note 10)</t>
  </si>
  <si>
    <t>Total current assets</t>
  </si>
  <si>
    <t>Property and equipment, net (Notes 3 and 13)</t>
  </si>
  <si>
    <t>Intangible rights acquired (Note 2)</t>
  </si>
  <si>
    <t>Long-term investments (Note 4)</t>
  </si>
  <si>
    <t>Other long-term assets, net (Note 5):</t>
  </si>
  <si>
    <t>Patents</t>
  </si>
  <si>
    <t>Goodwill</t>
  </si>
  <si>
    <t>Convertible note</t>
  </si>
  <si>
    <t>Noncurrent assets of discontinued operations (Note 10)</t>
  </si>
  <si>
    <t>Total assets</t>
  </si>
  <si>
    <t>Current liabilities:</t>
  </si>
  <si>
    <t>Accounts payable</t>
  </si>
  <si>
    <t>Accrued expenses</t>
  </si>
  <si>
    <t>Notes and other obligations, current (Note 6)</t>
  </si>
  <si>
    <t>Deferred revenue, current portion (Note 9)</t>
  </si>
  <si>
    <t>Current liabilities of discontinued operations (Note 10)</t>
  </si>
  <si>
    <t>Total current liabilities</t>
  </si>
  <si>
    <t>Deferred revenue, less current portion (Note 9)</t>
  </si>
  <si>
    <t>Deferred income tax liability (Note 11)</t>
  </si>
  <si>
    <t>Total liabilities</t>
  </si>
  <si>
    <t>Commitments and contingencies (Notes 2 and 12)</t>
  </si>
  <si>
    <t>Stockholders' equity (Notes 7, 8 and 13):</t>
  </si>
  <si>
    <t>Common stock, no par value, 170,000,000 (2017) and 60,000,000 (2016) shares authorized; shares issued 11,622,112 (2017) and 4,503,971 (2016)</t>
  </si>
  <si>
    <t>Accumulated deficit</t>
  </si>
  <si>
    <t>Total Riot Blockchain stockholders' equity</t>
  </si>
  <si>
    <t>Non-controlling interest (Note 2)</t>
  </si>
  <si>
    <t>Total equity</t>
  </si>
  <si>
    <t>Total liabilities and stockholders' equity</t>
  </si>
  <si>
    <t>2% Convertible Preferred Stock Series A [Member]</t>
  </si>
  <si>
    <t>Preferred Stock, no par value, 15,000,000 (2017) and 0 (2016) shares authorized: 2% Series A Convertible Stock shares authorized 2,000,000 (2017) and 0 (2016) shares issued and outstanding 0 (2017 and 2016) 0% Series B Convertible Stock shares authorized 1,750,001 (2017) and 0 (2016) shares issued and outstanding 1,458,001 (2017) and 0 (2016)</t>
  </si>
  <si>
    <t>0% Convertible Preferred Stock Series B [Member]</t>
  </si>
  <si>
    <t>Consolidated Balance Sheets (Parenthetical) - $ / shares</t>
  </si>
  <si>
    <t>Preferred stock, par value</t>
  </si>
  <si>
    <t>Preferred stock, shares authorized</t>
  </si>
  <si>
    <t>Common stock, par value</t>
  </si>
  <si>
    <t>Common stock, shares authorized</t>
  </si>
  <si>
    <t>Common stock, shares issued</t>
  </si>
  <si>
    <t>Preferred stock, shares issued</t>
  </si>
  <si>
    <t>Preferred stock, shares outstanding</t>
  </si>
  <si>
    <t>Consolidated Statements of Operations - USD ($)</t>
  </si>
  <si>
    <t>Income Statement [Abstract]</t>
  </si>
  <si>
    <t>Revenues - Crypto-currency mining</t>
  </si>
  <si>
    <t>Other revenue - fee (Note 9)</t>
  </si>
  <si>
    <t>Costs and expenses:</t>
  </si>
  <si>
    <t>Cost of revenues (exclusive of depreciation and amortization shown below)</t>
  </si>
  <si>
    <t>Selling, general and administrative (Note 8)</t>
  </si>
  <si>
    <t>Research and development</t>
  </si>
  <si>
    <t>Depreciation and amortization (Notes 3 and 5)</t>
  </si>
  <si>
    <t>Impairment expense (Note 2)</t>
  </si>
  <si>
    <t>Change in fair value of digital currency (gain) (Note 1)</t>
  </si>
  <si>
    <t>Total costs and expenses</t>
  </si>
  <si>
    <t>Operating loss from continuing operations</t>
  </si>
  <si>
    <t>Other (expense) income:</t>
  </si>
  <si>
    <t>Interest expense (Notes 6 and 7)</t>
  </si>
  <si>
    <t>Gain (loss) on sale of property and equipment (Note 3)</t>
  </si>
  <si>
    <t>Warrant inducement expense (Note 7)</t>
  </si>
  <si>
    <t>Investment income (Note 1)</t>
  </si>
  <si>
    <t>Other expenses</t>
  </si>
  <si>
    <t>Total other income (expense)</t>
  </si>
  <si>
    <t>Loss from continuing operations before income tax benefit</t>
  </si>
  <si>
    <t>Deferred income tax benefit (Note 11)</t>
  </si>
  <si>
    <t>Loss from continuing operations</t>
  </si>
  <si>
    <t>Discontinued operations (Note 10):</t>
  </si>
  <si>
    <t>(Loss) from operations</t>
  </si>
  <si>
    <t>Escrow forfeiture gain (Note 7)</t>
  </si>
  <si>
    <t>Impairment (loss) (Note 10)</t>
  </si>
  <si>
    <t>Loss from discontinued operations</t>
  </si>
  <si>
    <t>Net loss</t>
  </si>
  <si>
    <t>Net loss attributable to non-controlling interest (Note 2)</t>
  </si>
  <si>
    <t>Net loss attributable to Riot Blockchain</t>
  </si>
  <si>
    <t>Basic and diluted net (loss) per share (Note 1):</t>
  </si>
  <si>
    <t>Continuing operations attributable to Riot Blockchain</t>
  </si>
  <si>
    <t>Discontinued operations attributable to Riot Blockchain</t>
  </si>
  <si>
    <t>Net Loss</t>
  </si>
  <si>
    <t>Basic and diluted weighted average number of shares outstanding (Note 1)</t>
  </si>
  <si>
    <t>Amounts attributable to Riot Blockchain shareholders:</t>
  </si>
  <si>
    <t>Continuing operations</t>
  </si>
  <si>
    <t>Discontinued operations</t>
  </si>
  <si>
    <t>Consolidated Statement of Stockholders' Equity - USD ($)</t>
  </si>
  <si>
    <t>Preferred Stock [Member]</t>
  </si>
  <si>
    <t>Common Stock [Member]</t>
  </si>
  <si>
    <t>Accumulated Deficit [Member]</t>
  </si>
  <si>
    <t>Total</t>
  </si>
  <si>
    <t>BALANCE at Dec. 31, 2015</t>
  </si>
  <si>
    <t>BALANCE, shares at Dec. 31, 2015</t>
  </si>
  <si>
    <t>Discount on Convertible Debt arising from values of (Note 7):</t>
  </si>
  <si>
    <t>Common stock issued for acquisition (Note 2 and 7)</t>
  </si>
  <si>
    <t>Common stock issued for acquisition (Note 2 and 7), shares</t>
  </si>
  <si>
    <t>Common stock issued for services (Note 7)</t>
  </si>
  <si>
    <t>Stock-based compensation issued for services (Note 8)</t>
  </si>
  <si>
    <t>Net loss for the year</t>
  </si>
  <si>
    <t>BALANCE at Dec. 31, 2016</t>
  </si>
  <si>
    <t>BALANCE, shares at Dec. 31, 2016</t>
  </si>
  <si>
    <t>Private placement of Common Stock (Note 7)</t>
  </si>
  <si>
    <t>Private placement of Common Stock (Note 7), shares</t>
  </si>
  <si>
    <t>Common Shares in escrow forfeited and retired (Note 7)</t>
  </si>
  <si>
    <t>Common Shares in escrow forfeited and retired (Note 7), shares</t>
  </si>
  <si>
    <t>Equity rights redemption (Note 7)</t>
  </si>
  <si>
    <t>Equity rights redemption (Note 7), shares</t>
  </si>
  <si>
    <t>Warrants</t>
  </si>
  <si>
    <t>Beneficial conversion feature</t>
  </si>
  <si>
    <t>Preferred Stock issued upon Notes payable conversion (Note 7)</t>
  </si>
  <si>
    <t>Preferred Stock issued upon Notes payable conversion (Note 7), shares</t>
  </si>
  <si>
    <t>Cash dividend paid (Note 7)</t>
  </si>
  <si>
    <t>Preferred stock issued for acquisition (Notes 2 and 7)</t>
  </si>
  <si>
    <t>Preferred stock issued for acquisition, shares (Notes 2 and 7)</t>
  </si>
  <si>
    <t>Exercise of common stock purchase warrants (Note 7)</t>
  </si>
  <si>
    <t>Exercise of common stock purchase warrants, shares (Note 7)</t>
  </si>
  <si>
    <t>Value of inducement upon temporary price reduction of common stock purchase warrants (Note 7)</t>
  </si>
  <si>
    <t>Cashless exercise of common stock purchase warrants (Note 7)</t>
  </si>
  <si>
    <t>Cashless exercise of common stock purchase warrants, shares (Note 7)</t>
  </si>
  <si>
    <t>Preferred stock converted to Common stock (Notes 7)</t>
  </si>
  <si>
    <t>Preferred stock converted to Common stock, shares (Notes 7)</t>
  </si>
  <si>
    <t>Exercise of stock options (Note 8)</t>
  </si>
  <si>
    <t>Exercise of stock options (Note 8), shares</t>
  </si>
  <si>
    <t>Private placement of Common Stock, shares (Note 7)</t>
  </si>
  <si>
    <t>Common stock issued for services, Shares (Note 7)</t>
  </si>
  <si>
    <t>Stock-based compensation issued for services (Note 8), shares</t>
  </si>
  <si>
    <t>BALANCE at Dec. 31, 2017</t>
  </si>
  <si>
    <t>BALANCE, shares at Dec. 31, 2017</t>
  </si>
  <si>
    <t>Consolidated Statements of Cash Flows - USD ($)</t>
  </si>
  <si>
    <t>Continuing operations:</t>
  </si>
  <si>
    <t>(Loss) from discontinued operations</t>
  </si>
  <si>
    <t>Adjustments to reconcile net (loss) income from continuing operations to net cash used in operating activities of continuing operations:</t>
  </si>
  <si>
    <t>Stock-based compensation for services</t>
  </si>
  <si>
    <t>Depreciation and amortization</t>
  </si>
  <si>
    <t>Deferred income tax benefit</t>
  </si>
  <si>
    <t>Amortization of license fees</t>
  </si>
  <si>
    <t>Amortization of discount on debt</t>
  </si>
  <si>
    <t>Common stock issued for services</t>
  </si>
  <si>
    <t>Inducement expense on warrant exercises</t>
  </si>
  <si>
    <t>Asset impairment charges</t>
  </si>
  <si>
    <t>Loss (gain) on sale of property and equipment</t>
  </si>
  <si>
    <t>Change in:</t>
  </si>
  <si>
    <t>Accrued compensation</t>
  </si>
  <si>
    <t>Net cash (used in) operating activities of continuing operations</t>
  </si>
  <si>
    <t>Net cash (used in) operating activities of discontinued operations</t>
  </si>
  <si>
    <t>Net cash (used in) operating activities</t>
  </si>
  <si>
    <t>Purchases of short-term investments</t>
  </si>
  <si>
    <t>Proceeds from sales of short-term investments</t>
  </si>
  <si>
    <t>Purchases of other investments</t>
  </si>
  <si>
    <t>Proceeds from sale of property and equipment</t>
  </si>
  <si>
    <t>Purchases of patent and trademark application costs</t>
  </si>
  <si>
    <t>Cash acquired in purchase of subsidiaries</t>
  </si>
  <si>
    <t>Acquisition of minority interest</t>
  </si>
  <si>
    <t>Net cash provided by investing activities of continuing operations</t>
  </si>
  <si>
    <t>Net cash (used in) investing activities of discontinued operations</t>
  </si>
  <si>
    <t>Net cash provided by investing activities</t>
  </si>
  <si>
    <t>Net proceeds from issuance of convertible notes</t>
  </si>
  <si>
    <t>Repayment of notes payable and other obligations</t>
  </si>
  <si>
    <t>Net proceeds from issuance of common stock</t>
  </si>
  <si>
    <t>Payment of special cash dividend</t>
  </si>
  <si>
    <t>Proceeds from exercise of warrants</t>
  </si>
  <si>
    <t>Proceeds from exercise of stock options</t>
  </si>
  <si>
    <t>Payments for redemptions of equity rights</t>
  </si>
  <si>
    <t>Net cash provided by (used in) financing activities of continuing operations</t>
  </si>
  <si>
    <t>Net increase (decrease) in cash and cash equivalents</t>
  </si>
  <si>
    <t>Cash and cash equivalents at beginning of year</t>
  </si>
  <si>
    <t>Cash and cash equivalents at end of year</t>
  </si>
  <si>
    <t>Supplemental disclosure of cash flow information:</t>
  </si>
  <si>
    <t>Cash paid during the year for interest</t>
  </si>
  <si>
    <t>Supplemental disclosure of investing information:</t>
  </si>
  <si>
    <t>Liability payoffs upon property sale</t>
  </si>
  <si>
    <t>Value of shares issued for acquisitions</t>
  </si>
  <si>
    <t>Acquisitions of assets for installment obligations</t>
  </si>
  <si>
    <t>Conversion of shares of Preferred Stock to Common Stock</t>
  </si>
  <si>
    <t>Organization and summary of significant accounting policies</t>
  </si>
  <si>
    <t>Organization, Consolidation and Presentation of Financial Statements [Abstract]</t>
  </si>
  <si>
    <t>Note 1. Organization and summary of significant accounting policies: Nature of operations: Riot Blockchain, Inc. (the "Company" or "Riot Blockchain") was organized on July 24, 2000, as a Colorado corporation. Effective October 19, 2017, the Company's name was changed to Riot Blockchain, Inc., from Bioptix, Inc., and as of November 30, 2016, the Company's name was changed to Bioptix, Inc., from Venaxis, Inc. Effective October 19, 2017, the Company was re-incorporated to Nevada from Colorado. On October 2, 2017 the Board of Directors of the Company approved a merger (the "Merger") of the Company with its wholly-owned subsidiary, Riot Blockchain, Inc., a Nevada corporation (the "Merger Sub"), solely for the purpose of changing the name of the Company. Upon consummation of the Merger, the separate existence of Merger Sub ceased. As permitted by Chapter 92A.180 of Nevada Revised Statutes, the purpose of the Merger was to effect a change of the Company's name to Riot Blockchain, Inc. from Bioptix, Inc. Upon approval by NASDAQ, on October 19, 2017, the Company's name was thereupon changed. The Company is building a cryptocurrency mining operation, operating specialized computers (also known as "miners") that generate cryptocurrency (primarily Bitcoin). As of December 31, 2017, the Company owned 1,200 miners acquired with the Kairos Global Technology, Inc., ("Kairos") acquisition in November 2017. During February 2018 in two separate transactions the Company acquired an additional 6,800 miners bringing the total miners owned to 8,000. During February 2018, Kairos entered into a lease agreement for approximately a 107,000-square foot facility in Oklahoma City, Oklahoma, which included data center improvements. Upon the execution of the facility lease the Company began consolidating all of its miners at the data center facility. As of March 31, 2018, 3,500 of the miners were installed and operating.
Legacy Operations – Historically, the company has been an in vitro diagnostic company. The Company's business had been in the development and commercialization of innovative products that address unmet diagnostic and therapeutic needs. Until 2016, when determined that it was not prudent to use the Company's financial resources to continue to advance development of the APPY APPY APPY The Company holds an exclusive license agreement with Washington University ("WU") in St. Louis which granted the Company an exclusive license and right to sublicense its technology for veterinary products worldwide, subject to certain exceptions. In July 2012, the Company granted Ceva Sante Animale S.A. ("Ceva") an exclusive royalty-bearing license to the Company's intellectual property and other assets, relating to recombinant single chain reproductive hormone technology for use in non-human mammals. This license includes a sublicense of the technology licensed to the Company by WU. Ceva continues to advance development of the bovine rFSH product and cumulative cash payments received to date by the Company from Ceva are approximately $2 million.
Through BiOptix Diagnostics, Inc., ("BDI") the Company's wholly owned subsidiary which was acquired in September 2016, the Company developed a proprietary Enhanced Surface Plasmon Resonance technology platform for the detection of molecular interactions. The Company acquired a Surface Plasma Resonance ("SPR") platform which seeks to combine high sensitivity with microarray detection capability to allow researchers to understand whether their target molecules have functionality against the disease targeted. SPR is an advanced and highly sensitive optical technology that can measure refractive index changes on a sensor chip's gold surface due to a change in mass that occurs during a binding event. This change can be used to monitor biological interactions such as the concentration of target molecules, kinetic rates and affinity constants. Effective January 14, 2017, a plan was adopted to exit this acquired business and commenced a significant reduction in the workforce.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See Note 10. Management's plans and basis of presentation: The Company has experienced recurring losses and negative cash flows from operations. At December 31, 2017, the Company had approximate balances of cash and cash equivalents of $41,652,000, working capital of $41,350,000, total stockholders' equity of $48,869,000 and an accumulated deficit of $139,263,000. To date, the Company has in large part relied on equity financing to fund its operations. The recently completed Kairos Global Technology, Inc. ("Kairos") and Tess, Inc., ("Tess") acquisitions and the goNumerical, Ltd. (d/b/a "Coinsquare") investment, as well as a new name, reflect a new focus (in addition to veterinary and life science oriented businesses of the Company) being pursued by the Company. The decision to invest in companies exposed to blockchain and digital currency related risks is a strategic decision by the Company. The Company's strategy will be to continue to pursue opportunistic investments and controlling positions in these new and emerging technologies which will continue to expose the Company to the numerous risks and volatility associated with this sector. Effective January 14, 2017, the Company adopted a plan to exit the business of BDI and commenced a significant reduction in the workforce.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Accordingly, the historical results of BDI have been classified as discontinued operations for all periods presented. The Company expects to continue to incur losses from operations for the near-term and these losses could be significant as the Company incurs costs and expenses associated with the recent and potential future acquisitions and investments, as well as public company and administrative related expenses are incurred and winding-down BDI's operations. The Company believes its upcoming near-term cash needs relative to the recent acquisitions will be covered by cash acquired in the acquisitions combined with the Company's available cash. The Company believes that its current working capital position will be sufficient to meet its estimated cash needs for at least a year and a day from this filing. The Company is closely monitoring its cash balances, cash needs and expense levels. Management's strategic plans include the following:
•
continuing to evaluate opportunities for investments in the blockchain and digital currency sector;
•
exploring other possible strategic options and financing opportunities available to the Company;
•
evaluating options to monetize, partner or license the Company's assets, including the appendicitis product portfolio; and
•
continuing to implement cost control initiatives to conserve cash. Principles of consolidation The accompanying consolidated financial statements of the Company include the accounts of the Company and its wholly or majority owned and controlled subsidiaries. Consolidated subsidiaries results are included from the date the subsidiary was acquired. Intercompany investments, account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Company's consolidated subsidiaries and (percentage owned at December 31, 2017) consisted of; Kairos Global Technology, Inc., (100%) Tess, Inc., (52%) BiOptix Diagnostics, Inc., (100%).
Investment in affiliate The Company's investment in Coinsquare is accounted for using the cost method. In assessing its accounting method, the Company considered guidance under ASC 323-10 and SEC Rule 3.09 relating to the percentage of ownership and the lack of factors indicating significant influence. Cash, cash equivalents and short-term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The Company invests excess cash from time to time in highly-liquid debt and equity investments of highly-rated entities, which are classified as trading securities. Such amounts are recorded at market values using Level 1 inputs in determining fair value and are generally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As of December 31, 2017, and 2016, approximately 100% and 41%, respectively, of the investment portfolio was in cash and cash equivalents, which is presented as such on the accompanying balance sheet. For the years ended December 31, 2017 and 2016, there were approximately $16,000 and $22,000, respectively, in management fee expenses. The Company's short-term investments comprise certificates of deposit, commercial paper and corporate bonds, all of which are classified as trading securities and carried at their fair value based upon quoted market prices of the securities. Net realized and unrealized gains and losses on trading securities are included in net loss. For purposes of determining realized gains and losses, the cost of securities sold is based on specific identification.
The composition of trading securities is as follows at December 31, 2017 and 2016:
2017
2016
Cost
Fair Value
Cost
Fair Value
Certificates of deposit / commercial paper
$
—
$
—
$
2,378,222
$
2,373,891
Corporate bonds
—
—
5,138,182
5,132,870
Total trading securities
$
—
$
—
$
7,516,404
$
7,506,761
Investment income for the years ended December 31, 2017 and 2016 consists of the following:
2017
2016
Interest income
$
104,886
$
126,296
Realized gains (losses)
(21
)
(3,316
)
Unrealized gains (losses)
9,893
20,641
Management fee expenses
(15,503
)
(21,897
)
Net investment income
$
99,255
$
121,724
Fair value of financial instruments: The Company accounts for financial instruments under Financial Accounting Standards Board (FASB) Accounting Standards Codification Topic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cash equivalents (level 1), short-term investments (level 1) digital currencies (level 1), and convertible note receivable (level 3) as of December 31, 2017 and 2016. The carrying amounts of the Company's financial instruments (other than cash, cash equivalents, short-term investments and digital currencies, as discussed above) approximate fair value because of their variable interest rates and / or short maturities combined with the recent historical interest rate levels.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digital currency. Digital currencies financial assets measured at fair value on a recurring basis are summarized below and disclosed on the December 31, 2017, balance sheets as follows:
Fair value measurement using
Carrying value
Level 1
Level 2
Level 3
Total
Cash and cash equivalents
$
41,651,965
$
41,651,965
$
–
$
–
$
41,651,965
Digital currencies
$
200,164
$
200,164
$
–
$
–
$
200,164
Convertible note receivable
$
200,000
$
–
$
–
$
200,000
$
200,00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the Digital Currency Blockchain segment. Certain corporate expenses are not allocated to segment.
Revenue Recognition: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on January 1, 2018, using the modified retrospective approach. The adoption of ASU 2014-09 did not have a material impact on the Company's consolidated financial statements and related disclosures.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 is related to the mining of digital currencies. The Company derives its revenue by providing transaction verification services within the digital currency networks of crypto-currencies, such as Bitcoin, Bitcoin Cash and Litecoin, commonly termed "crypto- currency mining." In consideration for these services, the Company receives digital currencies which are recorded as revenue, using the average U. S. dollar spot price of the related crypto-currency on the date of receipt. The coins are recorded on the balance sheet at their fair value and re–measured at each reporting date. Revaluation gains or losses, as well as gains or losses on sale of digital currencies are recorded as a component of cost of revenues in the statement of operations. Expenses associated with running the crypto-currency mining business, such as equipment deprecation, rent and electricity cost are also recorded as cost of revenues. There is currently no specific definitive guidance in U.S. GAAP or alternative accounting frameworks for the accounting for the production and mining of digital currencies and management has exercised significant judgement in determining appropriate accounting treatment for the recognition of revenue for mining of digital currencies. Management has examined various factors surrounding the substance of the Company's operations and the guidance in ASC 605, Revenue Recognition Revenue recognition related to the license agreement is based upon the licensee's right to use the technology and the Company's ongoing obligations to maintain and defend the patented rights and comply with the terms of the sub-license agreement whereby the license fees and milestone payments received from the agreement, net of the amounts due to third parties, have been recorded as deferred revenue and are amortized over the term of the license agreement. Property and equipment: Property and equipment is stated at cost and depreciated using the straight-line method over the estimated useful lives of the assets, generally two years for crypto-currency machines and three years for computer related assets. See Note 3 for the 2016 sale of the Company's prior land and building. Patents and other intangible assets The Company accounts for intangible assets under ASC 350-30. Patents consisting of legal fees incurred are initially recorded at cost. Patents are amortized over the useful lives of the assets, using the straight-line method. Certain patents are in the legal application process and therefore are not currently being amortized. We review the carrying value of patents at the end of each reporting period.
Goodwill: The Company performs a goodwill impairment analysis in the fourth quarter of each year, or whenever there is an indication of impairment. When conducting its annual goodwill impairment assessment, the Company initially performs a qualitative evaluation to determine if it is more likely than not that the fair value of its reporting unit is less than its carrying amount as a basis for determining whether it is necessary to perform a two-step goodwill impairment test. The Company has determined, based on its evaluation, that the goodwill associated with the BDI acquisition was impaired and was written off during the year ended December 31, 2017, included as part of the discontinued operations impairment loss. (See Notes 2 and 10 for goodwill information).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its reviews, management determined that its crypto-currency machines where impaired by a total of $5,218,000 based upon an assessment as of December 31, 2017, including consideration of the decline in bitcoin values which occurred commencing in late December 2017 and into 2018. Certain costs previously incurred for patents were determined impaired during the year ended December 31, 2016 comprising approximately $535,000 of net patent costs, resulting from management's decisions not to pursue patents based upon a cost benefit analysis of patent expenses and coverage protection in several smaller world markets that were determined to not have the economic or fiscal potential to make the patent pursuit viable. Impairment charges are included in research and development expenses in the accompanying statements of operations. Intangible assets acquired in the Tess business combination consist primarily of in-process research and development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 Research and development: Research and development costs are charged to expense as incurred. Use of estimates: The preparation of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revenue recognition, asset valuations and useful lives in business combinations, impairment analysis of intangibles and stock-based compensation. Business Combinations: The Company accounts for acquisitions under ASC Topic 805, Business Combinations and Reorganizations When acquiring a business, the Company allocates the purchase price to the assets acquired and liabilities assumed in the transaction at their respective estimated fair values transaction costs are expensed. Any premium over the fair value of net assets acquired are recorded as goodwill. The allocation of the purchase price involves judgments and estimates both in characterizing the assets and in determining their fair value. The way the Company characterizes the assets has important implications, as long-lived assets with definitive lives, for example, are depreciated or amortized, whereas goodwill is tested annually for impairment. With respect to determining the fair value of assets, the most subjective estimates involve valuations of long-lived assets, such as property, plant, and equipment as well as identified intangible assets. The Company uses all available information to make these fair value determinations and may engage independent valuation specialists to assist in the fair value determination of the acquired long-lived assets. The fair values of long-lived assets are determined using valuation techniques that use discounted cash flow methods, independent market appraisals and other acceptable valuation techniques.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Stock-based compensation: The Company recognizes the cost of employee services received in exchange for an award of equity instruments in the financial statements which is measured based on the grant date fair value of the award. Stock-based compensation expense is recognized over the period during which an employee is required to provide service in exchange for the award (generally the vesting period). The value of restricted stock grants are measured based on their fair market value on the date of grant and amortized over their respective vesting periods, generally twenty-four months. The Company estimates the fair value of each stock option at the grant date by using the Black-Scholes option pricing model.
Income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loss) per share includes no dilution and is computed by dividing net income (loss) available to common shareholders by the weighted average number of common shares outstanding for the period, including any vested but unissued restricted common shares and excluding any nonvested restricted common shares. Diluted net income (loss) per share reflect the potential dilution of securities that could share in the Company's income (loss). The effect of the inclusion of the dilutive shares would have resulted in a decrease in loss per share for the years ended December 31, 2017 and 2016. Outstanding stock options, warrants, unvested restricted common shares and other dilutive rights are not considered in the calculation, as the impact of the potential common shares (totaling approximately 2,555,580 shares and 1,093,750 shares for each of the years ended December 31, 2017 and 2016, respectively) would be anti-dilutive. For the year ended December 31, 2017 the dilutive rights not considered in the calculation, include shares of Series B Convertible Preferred Stock ("Series A Preferred Stock") outstanding that are convertible into 1,458,001 common shares. For periods when shares of preferred stock are outstanding, the two-class method is used to calculate basic and diluted earnings (loss) per common share since such preferred stock is a participating security under ASC 260 Earnings per Share. The two-class method is an earnings allocation formula that determines earnings per share for each class of common stock and participating security according to dividends declared (or accumulated) and participation rights in undistributed earnings. Under the two-class method, basic earnings (loss) per common share is computed by dividing net earnings (loss) attributable to common share after allocation of earnings to participating securities by the weighted-average number of shares of common stock outstanding during the year. Diluted earnings (loss) per common share, when applicable, is computed using the more dilutive of the two-class method or the if-converted method. In periods of net loss, no effect is given to participating securities since they do not contractually participate in the losses of the Company. Under the provisions of ASC 260, "Earnings Per Share,"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and the dividends accumulated for the period on cumulative preferred stock from income from continuing operations. The impact of this computation during the year ended December 31, 2017 was de minimis. Reclassification During 2017 depreciation and amortization was reclassed in the statement of operations as a separate line item. Expenses for the year ended December 31, 2016 have been reclassified to conform to the presentation. Selling, general and administrative expenses and research and development expenses for 2016 were reduced by $16,893 and $611,679, respectively, resulting in the presentation of $628,572 in depreciation and amortization expense for the year ended December 31, 2016. Depreciation and amortization expenses for 2016 included $535,256 of patent impairment charges. 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January 2016, the FASB issued ASU 2016-01, Recognition and Measurement of Financial Assets and Financial Liabilities In February 2016, the FASB issued ASU 2016-02, Leases (Topic 842) Leases (Topic 840) Leases (Topic 842) Land Easement Practical Expedient for Transition to Topic 842 In March 2016, the FASB issued ASU 2016-09, Improvements to Employee Share Based Payment Accounting In August 2016, the FASB issued ASU 2016-15, Statement of Cash Flows - Classification of Certain Cash Receipts and Cash Payments, In January 2017, the FASB issued an ASU 2017-01, Business Combinations (Topic 805) Clarifying the Definition of a Business In January 2017, the FASB issued ASU 2017-04, Intangibles - Goodwill and Other (Topic 350): Simplifying the Accounting for Goodwill Impairment In May 2017, the FASB issued ASU 2017-09, Compensation-Stock Compensation (Topic 718): Scope of Modification Accounting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
  </si>
  <si>
    <t>Acquisitions</t>
  </si>
  <si>
    <t>Business Combinations [Abstract]</t>
  </si>
  <si>
    <t xml:space="preserve">Note 2. Acquisitions:
Tess Inc. Acquisition: On October 20, 2017, the Company acquired approximately 52% of Tess which is developing blockchain solutions for telecommunications companies. Under the terms of the Purchase Agreement (the "Purchase Agreement") the Company invested cash of $320,000 in Tess and issued 75,000 shares of restricted Common Stock to Tess in exchange for 2,708,333 shares of common stock of Tess. The 75,000 shares of Common Stock were valued at the $8.49 market price as of October 20, 2017 for a total of $636,750. Accordingly, Tess became a majority-owned subsidiary of the Company. As part of the transaction, the Company and Tess entered into a registration rights agreement pursuant to which the Company agreed to file a registration statement to register the resale of 25,000 shares (of 75,000 shares) of Common Stock issued to Tess. Under the acquisition method of accounting (FASB ASU 2017-01, Business Combinations (Topic 805)), the total estimated purchase consideration has been preliminarily allocated to the acquired tangible and intangible assets and assumed liabilities based on their estimated fair values as of the acquisition date. In consideration of the provisions of ASU 2017-01, the Company evaluated the status of the acquired subsidiary's assets and operations to evaluate its inputs and processes for the creation of or the ability to contribute to the creation of outputs. The evaluation included assessment of Tess' processes and prospective customer relationships that resulted in the execution of a letter of intent in early December 2017 for Tess to raise additional funds and merge with a third-party. The Company has completed a preliminary allocation of the purchase consideration. The following preliminary allocation of the purchase consideration is subject to revision as additional information becomes known in the future:
Cash
$
198,000
Accounts receivable and prepaid expenses
9,000
In-process research and development
720,000
Goodwill
799,000
Accounts payable
(21,000
)
Deferred income tax liability (186,000 )
Non-controlling interest
(883,000
)
Purchase price
$
636,000 Intangible rights acquired consisted of the following as of December 31, 2017:
In-process research and development
$
720,000
Goodwill
799,000
Total
1,519,000
Less accumulated amortization
—
Net acquired intangibles
$
1,519,000
The non-controlling interest represents the 48% proportionate share held by the minority shareholders of Tess. As of the acquisition the value of the 48% non-controlling interest implied from the purchase price totaled $883,000. The net loss attributable to the non-controlling interest for the period from acquisition to December 31, 2017 totaled $125,000, leaving a balance of $758,000 at December 31, 2017. Tess is developing TessPay and other blockchain on-line solutions for telecommunications companies. TessPay is a payments ecosystem for component and sub-component supply chain settlements (payments). The preliminary allocation of purchase consideration includes $720,000 as in-process research and development (IPR&amp;D) related to the TessPay project. The valuation considered assumptions consistent with similar projects, including expectation of cash flows expected to commence in late 2018, future probable cash flows from the Tesspay project, discounted at a present value factor of approximately 60%. In January 2018, following the execution of a non-binding letter of intent as of December 11, 2017, the parties executed a definitive agreement providing that the Company's majority owned subsidiary Tess agreed to merge with Cresval Capital Corp. ("Cresval") (TSX-V: CRV). Assuming closing conditions are met, upon closing of the anticipated merger, Tess will be publicly traded on the TSX Venture Exchange (the "TSXV") and change its name to "TessPay Inc.". The agreement provides that Tess will be issued 80,000,000 shares of Cresval, and the present shareholders of Cresval will retain 8,400,000 shares of the combined company TessPay post-merger. The Company will receive 41,600,000 shares in the transaction resulting from its 52% ownership of Tess. No assurance can be given that the proposed merger will be consummated, or that the combined company will be able to obtain adequate funds needed to fund its business plan. Based upon the agreed to terms of the agreement, the Company anticipates that the merger will be accounted for as an acquisition by Tess of Cresval. The Company expects the acquisition, assuming it closes under the agreed to terms, to result in the Company owning less than 50% of Tess, at which time it would no longer be expected to be consolidated.
Pro Forma Results of Operations: The unaudited supplemental pro forma information for the year ended December 31, 2017, as if the Tess acquisition had occurred as of its date of inception in 2017 were not material to the consolidated financial results as presented. Kairos Global Technology, Inc. Acquisition: On November 3, 2017, the Company closed on a business combination share exchange agreement (the "Agreement") with Kairos Global Technology, Inc., a Nevada corporation. Under the Agreement, the shareholders of Kairos agreed to exchange all outstanding shares of Kairos' common stock to the Company and the Company agreed to issue an aggregate of One Million Seven Hundred Fifty Thousand and One (1,750,001) newly-designated shares of Series B Convertible Preferred Stock (the "Series B Preferred Stock") which are convertible into an aggregate of One Million Seven Hundred Fifty Thousand and One (1,750,001) shares of the Company's common stock, no par value per share (the transaction, the "Kairos Transaction") to such shareholders. See Note 7 for further information about the Series B Preferred Stock. The 1,750,001 Series B Preferred Shares were valued at approximately $5.31 per share based upon the then value of the Company's common shares, discounted based upon restrictions associated with the preferred shares, for a total value of approximately $9,296,000. The shareholders of Kairos also will receive a royalty to be paid from cash flow generated from operations, as defined in the Agreement, which shall entitle such shareholders to receive 40% of the gross profits generated on a monthly basis until they have received a total of $1,000,000, at which point the royalty is extinguished. For financial reporting purposes the royalty liability will be recorded as the contingency is resolved and obligation determined. Kairos owned certain computer equipment and other assets used for the mining of cryptocurrency, specifically servers consisting of 700 AntMiner S9s and 500 AntMiner L3s, all manufactured by Bitmain. (See Note 13.) Under the acquisition method of accounting (FASB ASU 2017-01, Business Combinations (Topic 805)), the total estimated purchase consideration has been preliminarily allocated to the acquired mining assets based on the estimated fair value of the consideration as of the acquisition date. In consideration of the provisions of ASU 2017-01, the Company evaluated the status of the acquired subsidiary's assets and operations to evaluate its inputs and processes for the creation of or the ability to contribute to the creation of outputs. We have completed an allocation of the purchase consideration. The following is the allocation of the purchase consideration:
Cash
$
1,131,000
Equipment
10,333,000
Accounts payable and accrued expenses
(46,000
)
Deferred income tax liability
(2,122,000
)
Purchase price
$
9,296,000
The equipment acquired is estimated to have average lives of two years, which will result in annual estimated future depreciation of approximately $2,350,000 per year following the impact of the impairment expense.
Equipment rights acquired consisted of the following as of December 31, 2017 net of depreciation and impairment:
Equipment
$
4,700,575
Less accumulated amortization
(406,409
)
Net acquired equipment
$
4,294,166
As of December 31, 2017, the Company performed a review of its digital equipment assets based upon the significant decline in bitcoin values that occurred as of yearend. Recoverability of the digital equipment assets being held and used was measured by a comparison of the carrying amount of an asset to undiscounted future cash flows expected to be generated by the assets. Based upon that assessment, the assets were considered to be impaired. The $5,218,000 impairment recognized was measured by the amount by which the carrying amount of the digital assets as of December 31, 2017, exceeded the fair value of such assets. Management will review its net equipment for possible impairment whenever events or changes in circumstances indicate that the carrying amount of an asset may not be recoverable. Such impairment analysis may be impacted by the value of digital currencies as they are mined in the future. In September 2015, the FASB issued ASU 2015-16, Business Combinations (Topic 805): Simplifying the Accounting for Measurement-Period Adjustments.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which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beginning after December 15, 2015. The Company adopted this guidance on January 1, 2016 and the adoption thereof did not have a material impact on the Company's consolidated financial statements. </t>
  </si>
  <si>
    <t>Property and equipment</t>
  </si>
  <si>
    <t>Property, Plant and Equipment [Abstract]</t>
  </si>
  <si>
    <t>Note 3. Property and equipment: Property and equipment consisted of the following as of December 31:
2017
2016
Crypto-currency machines
$
4,700,575
$
—
Office and computer equipment
61,670
116,510
4,762,245
116,510
Less accumulated depreciation
468,079
110,972
$
4,294,166
$
5,538 Depreciation and amortization expense totaled approximately $891,000 and $4,000, for the years ended December 31, 2017 and 2016, respectively. Depreciation is computed on the straight-line basis for the periods the assets are in service. As of December 31, 2017 $414,581 of accumulated depreciation arising from the impairment change and $51,201 in other equipment accumulated depreciation was written-off. On February 25, 2016, the Company completed the sale of its corporate headquarters, land, building and certain fixtures and equipment to a third party for a purchase price of approximately $4,000,000. The sale resulted in a gain of approximately $1,943,000 and generated approximately $1,809,000 in net cash after expenses and mortgage payoffs. See Note 14 for equipment related transactions subsequent to December 31, 2017.</t>
  </si>
  <si>
    <t>Investment in goNumerical</t>
  </si>
  <si>
    <t>Investments, All Other Investments [Abstract]</t>
  </si>
  <si>
    <t>Note 4. Investment in goNumerical: As of September 29, 2017, the Company acquired a minority interest for $3,000,000 USD, in goNumerical, Ltd., (d/b/a: Coinsquare), which operates a digital crypto-currency exchange platform operating in Canada. The Company acquired approximately 10.9% of the voting common stock of Coinsquare. In connection with the investment, the Company also received warrants, expiring May 30, 2018, to acquire shares of common stock of Coinsquare, which if exercised in full by the Company, would result in the Company owning an approximate total of 14.7% of Coinsquare, including the initial investment. The fair value of the warrants was determined to be de minimis. Investments – Other Subsequent to December 31, 2017, during February 2018 the Company invested an additional $6.4 million in Coinsquare. The investment included an additional equity investment of $2.8 million that is part of an approximate $24 million financing by Coinsquare. Additionally, warrants acquired in the original investment were exercised in exchange of a cash payment of $3.6 million. These additional investments resulted in a current ownership in Coinsquare by the Company of approximately 12.9% based upon Coinsquare's issued and outstanding shares.</t>
  </si>
  <si>
    <t>Other long-term assets</t>
  </si>
  <si>
    <t>Goodwill and Intangible Assets Disclosure [Abstract]</t>
  </si>
  <si>
    <t>Note 5. Other long-term assets:
Other long-term assets consisted of the following as of December 31, 2017 and December 31, 2016:
Beginning Balance
Additions
Impairments
Ending Balance
Year ended December 31, 2017:
Cost:
Patents
$
1,032,982
$
26,850
$
—
$
1,059,832
Goodwill
447,951
799,257
—
1,247,208
Convertible Note Investment
—
200,000
—
200,000
Total
1,480,933
1,026,107
—
2,507,040
Accumulated Amortization:
Patents
(482,183
)
(68,000
)
—
(550,183
)
Goodwill
(60,712
)
—
—
(60,712
)
Total
(542,895
)
(68,000
)
—
(610,895
)
Net Other Long-term Assets
$
938,038
$
958,107
$
—
$
1,896,145
Year ended December 31, 2016:
Cost:
Patents
$
1,684,737
$
26,067
$
(677,822
)
$
1,032,982
Goodwill
447,951
—
—
447,951
Total
2,132,688
26,067
(677,822
)
1,480,933
Accumulated Amortization:
Patents
(548,327
)
(76,422
)
142,566
(482,183
)
Goodwill
(60,712
)
—
—
(60,712
)
Total
(609,039
)
(76,422
)
142,566
(542,895
)
Net Other Long-term Assets
$
1,523,649
$
(50,355
)
$
(535,256
)
$
938,038
The Company capitalizes legal costs and filing fees associated with obtaining patents on its new discoveries. Once the patents have been issued, the Company amortizes these costs over the shorter of the legal life of the patent or its estimated economic life using the straight-line method. Amortization expense totaled $68,000 and $76,000 for the years ended December 31, 2017 and 2016, respectively. Based upon the current status of the above intangible assets, the aggregate amortization expense is estimated to be approximately $60,000 for each of the next five fiscal years. The Company tests intangible assets with finite lives upon significant changes in the Company's business environment. The testing resulted in approximately $0 and $535,000 of net patent impairment charges during the years ended December 31, 2017 and 2016, respectively. The impairment charges are related to the Company's ongoing analysis on which specific patents in specific countries the Company intends to continue to pursue. During November 2017, the Company made a $200,000 investment in a convertible note as part of a series of notes issued and being issued by Verady, LLC ("Verady"). The notes are unsecured, subordinated to other approved liabilities, mature December 31, 2022, bear interest at 6%, unless previously repaid or converted and contain other conditions and restrictions, all as defined under the subscription documents. The Verady convertible note is recorded at fair value using level 3 valuation criteria. As of December 31, 2017, the Company considers fair value to equal cost. The conversion rate of the convertible note is defined based upon the possible occurrence of certain defined events which may or may not occur. If such a defined event successfully occurs, the Company currently estimates that its convertible note would result in a maximum ownership interest of approximately 12%. The Company has no other relationship or rights associated with Verady. Founded in 2016, Verady is privately held and recently launched VeraNet, a decentralized network of financial reporting and accounting tools targeted to the needs of the cryptocurrency community.</t>
  </si>
  <si>
    <t>Notes and other obligations</t>
  </si>
  <si>
    <t>Debt Disclosure [Abstract]</t>
  </si>
  <si>
    <t>Note 6. Notes and other obligations:
Notes and other obligations consisted of short-term installment obligations, arising from insurance premium financing programs bearing interest at approximately 4.5%, with outstanding balances of $135,574 and $139,611, as of December 31, 2017 and 2016, respectively. Convertible notes: In March 2017, the Company completed a convertible note financing with certain accredited investors with gross proceeds totaling $4,750,000. The convertible notes bearing interest at 2% were issued March 16, 2017 and had a balloon payment maturity date of September 16, 2018, when any then outstanding principal and accrued interest, would be due. The unsecured notes were convertible into shares of the Company's common stock at the holder's option or automatically into shares of preferred stock, upon achievement of defined conditions, including shareholder approval of a class of preferred stock, all at an initial conversion price of $2.50 (initially 1,900,000 common shares). In connection with the financing investors were issued warrants exercisable into a total of 1,900,000 common shares at an exercise price of $3.56, expiring March 15, 2020. The convertible note financing proceeds were held in escrow pending successful completion of defined release conditions. As of August 18, 2017, the lead investor in the convertible note financing, agreed to waive the release conditions and the cash proceeds and securities were released from escrow. As of September 20, 2017, upon the successful completion of conditions specified in the offering documents, and as further described in Note 7, the notes automatically converted into shares of Series A Preferred Stock. The convertible notes accrued interest at 2% per annum commencing with their execution and the Company recorded interest expense of $48,671 through the date of conversion, which was also exchanged for shares of Series A Preferred Stock. See Note 7. Mortgage notes: Prior to the February 2016 sale of the corporate headquarters, the Company had a permanent mortgage on its land and building. The mortgage was held by a commercial bank and included a portion guaranteed by the U. S. Small Business Administration ("SBA"). The loan was collateralized by the real property and the SBA portion was also personally guaranteed by a former officer of the Company. The commercial bank loan terms included a payment schedule based on a fifteen-year amortization, with a balloon maturity at five years. The commercial bank portion had an interest rate fixed at 3.95%, and the SBA portion bore interest at the rate of 5.86%. On February 25, 2016, the Company completed the sale of its corporate headquarters, land and building, and also paid off its mortgage obligations. See Note 3.</t>
  </si>
  <si>
    <t>Stockholders' equity</t>
  </si>
  <si>
    <t>Equity [Abstract]</t>
  </si>
  <si>
    <t>Note 7. Stockholders' equity: Articles of Incorporation amendments: Effective September 19, 2017, the Company changed its state of incorporation from Colorado to Nevada (the "Reincorporation"). In connection with the Reincorporation and as approved by the Company's shareholders at a special meeting held August 21, 2017 Special Shareholders' Meeting, the Company's Articles of Incorporation were amended to increase the number of shares of common stock authorized for issuance to 170,000,000 from 60,000,000. Additionally, the Articles of Incorporation were amended to authorize 15,000,000 shares of "blank check" preferred stock. Preferred Stock: Series A – Preferred Stock On September 20, 2017, 2,000,000 shares of preferred stock were designated as "2% Series A Convertible Preferred Stock" in connection with the filing of a Certificate of Designation of Rights, Powers, Preferences, Privileges and Restrictions of 2% Series A Convertible Preferred Stock with the Secretary of State of the State of Nevada. The Series A Preferred Stock are convertible into shares of common stock based on a conversion calculation equal to the stated value ($250.00 per share) of such shares of Series A Preferred Stock, plus all accrued and unpaid dividends, if any, on such shares of Series A Preferred Stock, divided by the conversion price of $2.50, subject to adjustments. The shares of Series A Preferred Stock are subject to adjustment for stock splits, stock dividends, recapitalizations, combinations, subdivisions or other similar events. Shares of capital stock of the Company shall be junior in rank to all shares of Series A Preferred Stock with respect to the preferences as to dividends, distributions and payments upon the liquidation, dissolution and winding-up of the Company. Each holder of shares of Series A Preferred Stock shall be entitled to receive dividends, which dividends shall be paid by the Company out of funds legally available therefor, payable, subject to the conditions and other terms hereof, in shares of common stock or cash on the stated value of such shares of Series A Preferred Stock at the dividend rate of two percent (2%) per annum, which shall be cumulative and shall continue to accrue and compound monthly whether or not declared. Holders of shares of Series A Preferred Stock, shall be entitled to vote on any proposals voted on by the common shareholders. In March 2017, the Company completed a 2% convertible note financing with certain accredited investors with gross proceeds totaling $4,750,000 (see Note 6). As of September 20, 2017, upon the successful completion of conditions specified in the offering documents, primarily approval by the Company's shareholders for authorization of preferred shares and approval of the Nasdaq Capital Market ("NASDAQ"), the notes automatically converted into shares of Series A Preferred Stock, at an equivalent conversion price of $2.50 per common share, resulting in the conversion of $4,750,000 in principal and accrued interest of $48,671 for a total of $4,798,671 worth of convertible notes, exchanged for 19,194.72 shares of Series A Preferred Stock, with a stated value of $250 per share, equaling rights to 1,919,472 shares of common stock. The convertible notes accrued interest at 2% per annum commencing with their execution and the Company recorded interest expense of $48,671 through the date of conversion of the notes. Subsequent to the September 20, 2017 issuance of the Series A Preferred Stock, the holders of the 19,194.72 Series A Preferred Shares elected to exchange those shares for 1,919,472 shares of the Company's Common Stock as provided in the agreements. As of December 31, 2017, all outstanding shares of Series A Preferred Stock had been converted to shares of Common Stock. Series B – Preferred Stock On November 3, 2017, the Company designated 1,750,001 shares of preferred stock as "0% Series B Convertible Preferred Stock" in connection with the filing of the Certificate of Designation with the Secretary of State of the State of Nevada. Pursuant to the Kairos share exchange agreement which closed as of November 3, 2017, the shareholders of Kairos agreed to exchange all outstanding shares of Kairos' common stock to the Company and the Company agreed to issue an aggregate of One Million Seven Hundred Fifty Thousand and One (1,750,001) newly designated shares of Series B Convertible Preferred Stock (the "Series B Preferred Stock") which are convertible into an aggregate of One Million Seven Hundred Fifty Thousand and One (1,750,001) shares of the Company's common stock, no par value per share to such shareholders. The shares of Series B Preferred Stock are convertible into shares of common stock based on a conversion calculation equal to the stated value of the Series B Preferred Stock, plus all accrued and unpaid dividends, if any, on such Series B Preferred Stock, as of such date of determination, divided by the conversion price. The stated value of each share of Series B Preferred Stock is $6.80 and the initial conversion price is $6.80 per share, each subject to adjustment for stock splits, stock dividends, recapitalizations, combinations, subdivisions or other similar events. The holders of Series B Preferred Stock are entitled to receive dividends if and when declared by the Company's board of directors. The Series B Preferred Stock will participate on an "as converted" basis, with all dividends declared on the Company's common stock. Such dividends will be paid by the Company out of funds legally available therefor, payable, subject to the conditions and other terms hereof, in cash on the stated value of such Series B Preferred Stock. The Company is prohibited from effecting a conversion of the Series B Preferred Stock to the extent that, as a result of such conversion, the holder would beneficially own more than 4.99% percent of the number of shares of common stock outstanding immediately after giving effect to the issuance of shares of common stock upon conversion of the Series B Preferred Stock, which beneficial ownership limitation may be increased by the holder up to, but not exceeding, 9.99% percent. Each holder is entitled to vote on all matters submitted to stockholders of the Company, and will have the number of votes equal to the number of shares of common stock issuable upon conversion of such holder's Series B Preferred Stock. The Series B Preferred Stock contains a blocker pursuant to which, if the Company has not obtained the approval of its shareholders in accordance with NASDAQ Listing Rule 5635(d), then the Company may not issue upon conversion of the Series B Preferred Stock a number of shares of common stock, which, when aggregated with any other shares of common stock underlying the Series B Preferred Stock issued pursuant to the Agreement would exceed 19.99% of the shares of common stock issued and outstanding as of the date of the Agreement, subject to adjustment for reverse and forward stock splits, stock dividends, stock combinations and other similar transactions of the common stock that occur after the date of the Agreement. On December 21, 2017, the Company amended the Certificate of Designation of Rights, Powers, Preferences, Privileges and Restrictions of 0% Series B Convertible Preferred Stock (the "Amendment") in order to remove the voting rights of the Series B Preferred Stock. Subsequent to the November 3, 2017 issuance of the Series B Preferred Stock, holders of 292,000 Series B Preferred Shares elected to convert those shares for 292,000 shares of the Company's Common Stock as provided in the agreements. As of December 31, 2017, 1,458,001 shares of Series B Preferred Stock were outstanding. Following is a summary of Series A and Series B Preferred Stock activity for the year ended December 31, 2017:
Series A
Series B
Total Preferred Stock
Shares
Amount
Shares
Amount
Shares
Amount
Balance, January 1, 2017
—
$
—
—
$
—
$
—
$
—
Preferred stock issued upon notes payable conversion
19,194.72
4,798,671
—
—
19,194.72
4,798,671
Preferred stock issued for Kairos acquisition
1,750,001.00
9,296,443
1,750,001.00
9,296,443
Series A Preferred stock converted to Common stock
(19,194.72
)
(4,798,671
)
—
—
(19,194.72
)
(4,798,671
)
Series B Preferred stock converted to Common stock
—
—
(292,000.00
)
(1,551,177
)
(292,000.00
)
(1,551,177
)
Balance, December 31, 2017
—
$
—
1,458,001.00
$
7,745,266
$
1,458,001.00
$
7,745,266
Subsequent to December 31, 2017, holder of 619,518 Series B Preferred Shares elected to convert those shares for 619,518 share's of the Company's Common Stock. Common Stock: 2017 Transactions: Common Share Private Placement offering: In March 2017, the Company completed a common stock unit financing private placement totaling $2,250,000, with certain accredited investors. The purchase price was $2.50 per unit (the "Units"). Each Unit consisted of one share of the Company's common stock and a three-year warrant to purchase one share of the Company's common stock at an exercise price of $3.50 per share. The fair value of the 900,000 warrants was estimated to be approximately $2,114,000, using the Black-Scholes option-pricing model using the assumptions of a three-year term, expected price volatility of 114%, dividend yield of 0% and a risk-free interest rate of 1.66%. The Company sold 900,000 units consisting of an aggregate of 900,000 shares of common stock and 900,000 warrants, of which 400,000 units for $1,000,000 were released to the respective parties in March 2017, and the balance of 500,000 units for $1,250,000 were released in May 2017. The offering net of $336,491 of offering expenses, resulted in proceeds of $1,913,509 recorded as additional equity. In connection with the private placement, the Company also entered into a Registration Rights Agreement, with the investors. On December 21, 2017, investors holding a majority of the outstanding securities registrable pursuant to the agreement, agreed on behalf of all investors to waive the requirement for the filing of a registration statement and terminate the registration rights agreements. The investors further waived any and all damages, penalties and defaults related to the Company's not filing the registration statement by the filing date and any damages, penalties and defaults related to the Company not having a registration statement be declared effective by the specified date (as such terms are originally defined in the Unit Registration Rights Agreement). Common stock escrow forfeiture: During the year ended December 31, 2017, under an agreement between the Company and one of the selling shareholders from the Company's 2016 acquisition of BDI, rights to 32,801 common shares held in escrow on behalf of the selling shareholder were waived by the shareholder and returned to the Company where they were cancelled. Under the agreement each party mutually released each other from any and all claims that might relate to or arise from the acquisition of BDI. As a result of this cancellation, $134,812, which was the estimated fair market value of the 32,801 common shares, based upon $4.11 per share, was recorded as a gain in the BDI discontinued operations and a reduction in common stock. The Company considered ASC 805-20-25-27 accounting for indemnification assets at closing of the BDI acquisition and at subsequent reporting periods and determined that no value for the shares held in escrow was recordable, until the settlement agreement was agreed to. Equity rights termination redemptions: During the year ended December 31, 2017, the Company negotiated and executed agreements with holders of stock rights (stock options and restricted shares) to have such holders waive their rights to the stock rights in exchange for a one-time cash payment. The majority of the holders had previously terminated from the Company or the agreements were made as part of separation agreements upon the individuals' termination from the Company. Under the agreements, a total of 553,911 rights were forfeited, consisting of; 515,578 stock options under the Company's 2002 Stock Incentive Plan (the "2002 Plan"), 37,500 non-qualified options issued outside of the 2002 Plan and 833 restricted common shares. The total consideration under the agreements was $399,513. For financial reporting purposes the amounts paid to each holder was compared to the fair value of the stock rights forfeited using a Black-Scholes valuation and to the extent the amount paid exceeded the value of the stock rights forfeited, the payment amount was charged to stock-based compensation. For purposes of the Black-Scholes valuation, the Company assumed a dividend yield of 0%, expected price volatility of 49% to 99% risk free interest rates of 0.8% to 2.3% and expected terms based upon the remaining lives of the instruments. Of the total amount paid, $392,007 was charged to stockholders' equity and $7,506 was charged to compensation expense. Convertible Note Private Placement offering: In March 2017, the Company completed a 2% convertible note financing with certain accredited investors with gross proceeds totaling $4,750,000. The convertible note financing proceeds were held in escrow pending successful completion of defined release conditions. As of August 18, 2017, the lead investor in the convertible note financing, agreed to waive the release conditions and the cash proceeds and securities were released from escrow. Upon the successful completion of conditions specified in the offering documents, primarily approval by the Company's shareholders for authorization of preferred shares and approval of the Nasdaq Capital Market ("NASDAQ"), the notes automatically converted into shares of Series A Preferred Stock, convertible into shares of common stock at an initial equivalent conversion price of $2.50 per common share. The specified conditions were successfully completed as of September 20, 2017, resulting in the conversion of $4,750,000 in principal and accrued interest of $48,671 for a total of $4,798,671 worth of convertible notes, exchanged for 19,194.72 shares of Series A Preferred Stock, with a stated value of $250 per share, equaling rights to 1,919,472 shares of common stock. The convertible notes accrued interest at 2% per annum commencing with their execution and the Company recorded interest expense of $48,671 through the date of conversion of the notes. Warrants to purchase 1,900,000 shares of the Company's common stock at an initial exercise price of $3.56 per share and expiring March 15, 2020, were also issued with the convertible note financing. The Company has evaluated the guidance ASC 480-10 Distinguishing Liabilities from Equity, A Contracts in an Entity's Own Equity Debt with Conversion and Other Options In connection with the private placement, the Company also entered into a Registration Rights Agreement, with the investors. On December 21, 2017, investors holding a majority of the outstanding securities registrable pursuant to the agreement, agreed on behalf of all investors to waive the requirement for the filing of a registration statement and terminate the registration rights agreements. The investors further waived any and all damages, penalties and defaults related to the Company's not filing the registration statement by the filing date and any damages, penalties and defaults related to the Company not having a registration statement be declared effective by the specified date (as such terms are originally defined in the Unit Registration Rights Agreement).
Common Stock issued for Acquisition: On October 20, 2017, the Company issued 75,000 shares of Common Stock in connection with the majority acquisition of Tess. The issuance of the shares was completed as a private placement transaction. In connection with the transaction, the Company and Tess entered into a Registration Rights Agreement pursuant to which the Company agreed to file a registration statement within three months to register the resale of 25,000 shares (of 75,000 shares) of Common Stock issued to Tess. Cash Dividend: On October 2, 2017, the Company's Board of Directors approved a cash dividend pursuant to which the holders of the Company's common stock and Series A Preferred Stock, would receive $1.00 for each share of Common Stock held, including each share of Common Stock that would be issuable upon conversion of the Series A Preferred Stock, on an as converted basis. The cash dividend, accounted for as a return of capital, totaled approximately $9,562,000 with a record date of the close of business on October 13, 2017 and payment date of October 18, 2017. Temporary Reduction in Warrant Exercise Prices: On October 10, 2017, the Company's Board of Directors approved a temporary reduction in the exercise price of warrants issued in the March 2017 private offerings to $3.00 per share. The approval covered any of the 2,800,000 outstanding warrants which would be exercised by their holders from October 10, 2017 through October 20, 2017, for cash. During that period 620,000 warrants were exercised for cash, resulting in $1,860,000 in proceeds to the Company. Any such warrant holder who exercised such warrants for cash at the reduced price shall not be entitled to the benefit of any cashless exercise feature on such exercised warrants. The fair value of the temporary modification of the reducing the exercise price was recorded as an additional expense and a credit to capital in the period of exercise. The fair value was computed to be $173,867, based upon the increase in fair value of the warrants immediately before and immediately after the reduction in exercise price times the 620,000 warrants actually exercised. Cashless Exercise of Common Stock Purchase Warrants: During the year ended December 31, 2017, warrant holders of 2,244,147 common share rights elected to exercise their warrants on a net cashless basis and were issued a net of 1,335,408 shares of common stock in exchange for termination of the warrants. Warrants issued in the May 2013 private offering at an exercise price of $10.88 per common share for 184,147 share rights were surrendered for the issuance of 106,719 common shares. Warrants issued in the March 2017 private offering of common stock at an exercise price of $3.50 per common share for 360,000 share rights were surrendered for the issuance of 214,851 common shares. Warrants issued in the Mach 2017 private offering of convertible notes at an exercise price of $3.56 per common share for 1,700,000 share rights were surrendered for the issuance of 1,013,838 common shares. The Company evaluated the provisions of ASC 815 Derivatives and Hedging regarding the accounting for these cashless warrant exercises. Based upon the fact that no changes were made to the terms of the warrants following their issuance and the exceptions to derivative instruments under ASC 815-15-74 for contracts issued by the reporting entity that are indexed in the entity's own stock and classified in stockholders' equity, it was determined that no expense recognition is required. Restricted Common Stock Awards: During the year ended December 31, 2017, 863,000 restricted shares were granted to directors and officers under the Company's equity incentive plans, of which 40,000 were terminated upon the individuals' separation from the Company. As of December 31, 2017, 326,848 restricted common shares had vested and 174,082 had been issued. See Note 8. During the year ended December 31, 2017, the Company issued 138,067 restricted common shares to consultants for services recorded at a value of approximately $1,178,200. Subsequent to December 31, 2107, 3,215 restricted common shares were issued to a consultant. Common Share Private Placement offering: On December 21, 2017, the Company closed on the sale of approximately $36,537,543 of units, net of approximately $500,000 in offering expenses of its securities and issued 1,646,113 shares of Common Stock and warrants to purchase up to 1,646,113 shares of Common Stock (the "Units") pursuant to separate purchase agreements (the "Securities Purchase Agreements") with accredited investors (the "Investors"), at a purchase price of $22.50 per Unit. Each Unit consists of one share (the "Shares") of the Company's common stock, no par value per share (the "Common Stock"), and a three-year warrant (the "Warrants") to purchase one share of Common Stock, at an exercise price of $40.00 per share (such sale and issuance, the "Private Placement"). The closing of the Private Placement is subject to customary closing conditions. The Warrants are exercisable, at any time on or after the sixth month anniversary of the closing date of the Private Placement, at a price of $40.00 per share, subject to adjustment, and expire three years therefrom. The holders may, subject to certain limitations, exercise the Warrants on a cashless basis. The Company is prohibited from effecting an exercise of any Warrant to the extent that, as a result of any such exercise, the holder would beneficially own more than 9.99% of the number of shares of Common Stock outstanding immediately after giving effect to the issuance of shares of Common Stock upon exercise of such Warrant. The Company entered into separate registration rights agreements (the "Registration Rights Agreement") with each of the Investors, pursuant to which the Company will undertake to file a registration statement to register the Common Stock issued as part of the Units and the Common Stock issuable upon exercise of the Warrants, within fourteen days following the closing, to cause such registration statement to be declared effective by the Securities and Exchange Commission within ninety days of the filing date and to maintain the effectiveness of the registration statement until all of such shares of Common Stock registered have been sold or are otherwise able to be sold pursuant to Rule 144. In the event the Company fails to file, or obtain effectiveness of, such registration statement with the given period of time, the Company will be obligated to pay liquidated damages to the Investors for every thirty-days during which such filing is not made and/or effectiveness obtained, such fee being subject to certain exceptions. 2016 Transactions: On September 12, 2016, the Company issued an aggregate of 627,010 shares of common stock of the Company as consideration for the acquisition of the Preferred Stock of BDI, thereby making BDI a majority-owned subsidiary of the Company. The issuance of the shares was effected as a private placement transaction. See Note 2.
Upon the completion of a special shareholders meeting on March 24, 2016, where such action was approved by shareholders, the Board of Directors authorized the Reverse Stock Split at a ratio of one-for-eight, whereby each eight shares of common stock were combined into one share of common stock. The Reverse Stock Split was implemented and effective on March 31, 2016. All historical references to shares and share amounts in this report have been retroactively revised to reflect the Reverse Stock Split. Subsequent Stockholders' Equity transactions: See Notes 8 and 14 for stockholders' equity transactions subsequent to December 31, 2017.</t>
  </si>
  <si>
    <t>Stock options and warrants</t>
  </si>
  <si>
    <t>Disclosure of Compensation Related Costs, Share-based Payments [Abstract]</t>
  </si>
  <si>
    <t>Note 8. Stock options and warrants: The Company currently provides stock-based compensation to employees, directors and consultants, both under the Company's 2017 Equity Incentive Plan, as approved by the Company's shareholders on August 21, 2017 (the "Plan") and non-qualified options and warrants issued outside of the Plan. The Company's previous 2002 Stock Incentive Plan, as amended was replaced by the 2017 Plan with the 2002 Stock Incentive Plan continuing to govern the then outstanding grants and awards for 91,333 options and 157,000 shares of restricted common stock, but no additional grants are to be made. The 2017 Plan was approved reserving 895,000 common shares under the Plan. The Company estimates the fair value of the share-based awards on the date of grant using the Black-Scholes option-pricing model (the "Black-Scholes model"). Using the Black-Scholes model, the value of the award that is ultimately expected to vest is recognized over the requisite service period in the statement of operations. Option forfeitures are estimated at the time of grant and revised, if necessary, in subsequent periods if actual forfeitures differ from those estimates. The Company attributes compensation to expense using the straight-line single option method for all options granted.
The Company's determination of the estimated fair value of share-based payment awards on the date of grant is affected by the following variables and assumptions:
·
The grant date exercise price – the closing market price of the Company's common stock on the date of the grant;
·
Expected option term – based on historical experience with existing option holders estimated at 3-5 years;
·
Estimated dividend rates – based on historical and anticipated dividends over the life of the option;
·
Term of the option – grants have lives of 10 years;
·
Risk-free interest rates – with maturities that approximate the expected life of the options granted;
·
Calculated stock price volatility – calculated over the expected life of the options granted, which is calculated based on the daily closing price of the Company's common stock over a period equal to the expected term of the option; and
·
Option exercise behaviors – based on actual and projected employee stock option exercises and forfeitures. The Company recognized stock-based compensation totaling $2,589,812 and $545,549 during the years ended December 31, 2017 and 2016, respectively. The total expense for the year ended December 31, 2017, consisted of $1,714,116 in expense for the issuance of restricted common shares, $767,675 for the issuance of stock options under the Plan and $108,021 from other options. These expenses are included in the accompanying Statements of Operations for the years ended December 31, in the following categories:
2017
2016
Selling, general and administrative expenses
$
2,589,812
$
542,989
Research and development expenses
—
2,560
Total stock-based compensation
$
2,589,812
$
545,549
Restricted stock awards: A summary of the Company's restricted stock activity in the year ended December 31, 2017 is presented here:
Number of Shares
Weighted Average Grant-Date Fair Value
Unvested at January 1, 2017
-
$
-
Granted
863,000
5.39
Vested
(326,848
)
4.79
Forfeited
(40,000
)
3.13
Unvested at December 31, 2017
496,152
$
5.97
During the year ended December 31, 2017, the Company granted 863,000 restricted shares to members of its Board of Directors, Advisory Board members and officers. As of December 31, 2017, of the 326,848 restricted shares which had vested, 174,082 had been issued with 152,766 vested rights remaining to be issued. Upon the separation of two Directors, 40,000 restricted shares were subsequently forfeited, including 833 restricted shares that were re-acquired by the Company as part of the equity rights terminations (see Note 7). The weighted-average grant date fair value of restricted shares granted during the year ended December 31, 2017 was $5.39 per share based upon the share price as of the date of grant. The total fair value of restricted stock granted, net of approximately $125,000 of forfeitures, during the year ended December 31, 2017 was approximately $4,654,000, including approximately $1,565,000 which vested in the period. The value of restricted stock grants are measured based on their fair market value on the date of grant and amortized over their respective vesting periods, generally twenty-four months. As of December 31, 2017, there was approximately $2,964,000 of unrecognized compensation cost related to unvested restricted stock awards, which is expected to be recognized over a remaining weighted-average vesting period of approximately 1.0 years. Subsequent to December 31, 2017 a total of 292,500 shares of restricted common stock subject to vesting and acceleration provisions were granted to certain board members and officers. Upon the resignation of a member of the Company's Board of Directors and an Advisory Board member, 6,251 and 20,000, respectively of previously awarded restricted shares were forfeited. In March 2018, 50,000 vested restricted common shares were issued. Stock incentive plan options: The Company currently provides stock-based compensation to employees, directors and consultants under the Plan. The Company utilized assumptions in the estimation of fair value of stock-based compensation for the years ended December 31, as follows:
2017
2016
Dividend yield
0
%
0
%
Expected price volatility
95 to 15 %
99 to 100 %
Risk free interest rate
1.92 to 1.99 %
1.20 to 1.83 %
Expected term
5 years
5 years A summary of stock option activity under the Plan for options to employees, officers, directors and consultants, for the year ended December 31, 2017, is presented below:
Shares Underlying Options
Weighted Average Exercise Price
Weighted Average Remaining Contractual Term (Years)
Aggregate Intrinsic Value
Outstanding at January 1, 2017
566,747
$
20.46
Granted
120,000
9.00
Exercised
(50,800
)
2.94
Forfeited
(516,414
)
22.16
Outstanding at December 31, 2017
119,533
$
9.02
9.8
$
2,316,000
Exercisable at December 31, 2017
119,533
$
9.02
9.8
$
2,316,000
The aggregate intrinsic value in the table above represents the total intrinsic value (the difference between the Company's closing stock price on December 31, 2017 and the exercise price, multiplied by the number of in-the-money options) that would have been received by the option holders, had all option holders been able to, and in fact had, exercised their options on December 31, 2017.
During the year ended December 31, 2017, 120,000 options were granted under the Plan to directors and officers with a weighted average exercise price at grant date of $9.00 per option. Included in the 120,000 options issued, were 20,000 options at an average exercise price of $4.02 per share which vest monthly over a twenty-four-month period and 100,000 options at an exercise price of $10.00 per share which were vested at grant date. All options were granted under the Company's Plan and expire ten years from the grant date. During the year ended December 31, 2017, 50,800 options outstanding under the Plan were exercised generating $149,136 in cash proceeds. The 50,800 options exercised had a total intrinsic value when exercised of approximately $171,000. During the year ended December 31, 2016, no options were exercised. During the year December 31, 2017, a total of 516,414 options granted under the Plan were forfeited with 515,578 forfeited as part of the equity rights terminations as described in Note 7 and 836 options terminated at the end of their term. Of the total forfeited, 459,414 options were vested, exercisable at an average exercise price of $24.55 and 57,000 were unvested, exercisable at an average exercise price of $2.92. During the year ended December 31, 2016, a total of 25,479 options that were granted under the Plan were forfeited, of which 21,859 were vested and 3,620 were unvested. The vested options were exercisable at an average of $40.49 per share and the unvested options were exercisable at an average of $15.13 per share. The total fair value of stock options granted to employees, directors and consultants that vested and became exercisable during the years ended December 31, 2017 and 2016, was $639,000 and $646,000, respectively. In January 2018, 19,533 vested options granted under the Plan were exercised for cash proceeds of $78,523. A summary of the activity of nonvested options under the Company's Plan to acquire common shares granted to employees, officers, directors and consultants during the year ended December 31, 2017 is presented below:
Nonvested Shares
Nonvested Shares Underlying Options
Weighted Average Exercise Price
Weighted Average Grant Date Fair Value
Nonvested at January 1, 2017
97,738
$
3.51
$
2.58
Granted
120,000
9.00
4.25
Vested
(160,738
)
7.82
3.97
Forfeited
(57,000
)
2.92
2.16
Nonvested at December 31, 2017
—
$
—
$
—
At December 31, 2017, based upon employee, officer, director and consultant options granted, there was no unrecognized compensation cost related to stock options to be recorded.
Other common stock purchase options and warrants: As of December 31, 2017, in addition to the Plan options discussed above, the Company had outstanding 1,944,895 warrants in connection with offerings that were not issued under the Plan.
In March 2017, the Company completed a total of $7.0 million in private placements of securities and in connection with those offerings, granted investors in the offerings, warrants which are classified as equity, exercisable six-months after issuance, to purchase a total of 2,800,000 shares of common stock, with 900,000 warrants at an exercise price of $3.50 per share and 1,900,000 warrants at an exercise price of $3.56 per share, all expiring in March 2020. See Notes 6 and 7. In December 2017, the Company completed a total of $37.0 million in private placements of securities and in connection with those offerings, granted investors in the offerings, warrants which are classified as equity, exercisable six-months after issuance, to purchase a total of 1,646,113 shares of common stock, at an exercise price of $40.00 per share, all expiring in December 2020. See Note 6 and 7. During the year ended December 31, 2016, 95,000 options were granted outside of the Plan and during 2017, these 95,000 options were forfeited. Operating expenses for the years ended December 31, 2017 and 2016, included approximately $88,620 and $56,000, respectively, related to stock-based compensation. Following is a summary of outstanding options and warrants that were issued outside of the Plan for the year ended December 31, 2017:
Shares Underlying Options / Warrants
Weighted Average Exercise Price
Weighted Average Remaining Contractual Term (Years)
Aggregate Intrinsic Value
Outstanding at January 1, 2017
527,003
$
13.36
Granted
4,451,113
17.03
Exercised for cash
(620,000
)
3.00
Exercised on a cashless basis
(2,244,147
)
-
Forfeited
(169,074
)
18.62
Outstanding at December 31, 2017
1,944,895
$
35.06
2.7
$
6,135,000
Exercisable at December 31, 2017
298,782
$
7.87
2.7
$
6,135,000 The aggregate intrinsic value in the table above represents the total intrinsic value (the difference between the Company's closing stock price on December 31, 2017 and the exercise price, multiplied by the number of in-the-money options) that would have been received by the option holders, had all option holders been able to, and in fact had, exercised their options on December 31, 2017.
In connection with a temporary reduction in the exercise price of warrants issued in the March 2017 private offerings to $3.00 per share 620,000 warrants were exercised for cash, resulting in $1,860,000 in proceeds to the Company. (See Note 7) During the year ended December 31, 2017, warrant holders of 2,244,147 common share rights elected to exercise their warrants on a net cashless basis and were issued a net of 1,335,408 shares of common stock in exchange for termination of the warrants. Warrants issued in the May 2013 private offering at an exercise price of $10.88 per common share for 184,147 share rights were surrendered for the issuance of 106,719 common shares. Warrants issued in the March 2017 private offering of common stock at an exercise price of $3.50 per common share for 360,000 share rights were surrendered for the issuance of 214,851 common shares. Warrants issued in the Mach 2017 private offering of convertible notes at an exercise price of $3.56 per common share for 1,700,000 share rights were surrendered for the issuance of 1,013,838 common shares. (See Note 7)
During the year ended December 31, 2017, a total of 169,074 options and warrants that were granted outside of the Plan were forfeited. Of the total forfeited, 71,574 warrants expired under their terms and 60,000 options lapsed (15,000 vested and 45,000 unvested) due to the holders' terminations from the Company. The 60,000 options which lapsed were exercisable at an average of $3.78 per share. The remaining 37,500, which were forfeited resulted from negotiated payments made to each holder to waive their rights to the outstanding options. See Note 7. During the year ended December 31, 2016, no warrants were exercised. Subsequent to December 31, 2017, warrants issued in the May 2013 private offering were surrendered for the issuance of 3,215 shares of common stock. Subsequent to December 31, 2017, 100,000 warrants issued in March 2017, were exercised for cash proceeds of $350,000.</t>
  </si>
  <si>
    <t>Animal Health License Agreements</t>
  </si>
  <si>
    <t>Animal Health License Agreements [Abstract]</t>
  </si>
  <si>
    <t xml:space="preserve">Note 9. Animal Health License Agreements: Effective May 1, 2004 Washington University in St. Louis ("WU") and Riot Blockchain entered into an exclusive license agreement (WU License Agreement) which grants Riot Blockchain exclusive license and right to sublicense WU's technology (as defined under the WU License Agreement) for veterinary products worldwide, except where such products are prohibited under U.S. laws for export. The term of the WU License Agreement continues until the expiration of the last of WU's patents (as defined in the WU License Agreement) expire. Riot Blockchain has agreed to pay minimum annual royalties of $20,000 annually during the term of the WU License Agreement and such amounts are creditable against future royalties. Royalties payable to WU under the WU License Agreement for covered product sales by Riot Blockchain carry a mid-single digit royalty rate and for sublicense fees received by Riot Blockchain carry a low double-digit royalty rate. The WU License Agreement contains customary terms for confidentiality, prosecution and infringement provisions for licensed patents, publication rights, indemnification and insurance coverage. The WU License Agreement is cancelable by Riot Blockchain with ninety days advance notice at any time and by WU with sixty days advance notice if Riot Blockchain materially breaches the WU License Agreement and fails to cure such breach.
In July 2012, the Company entered into an exclusive license agreement (the "License Agreement") with Ceva Santé Animale S.A. ("Licensee"), under which the Company granted the Licensee an exclusive royalty-bearing license, until December 31, 2028, to the Company's intellectual property and other assets, including patent rights and know-how, relating to recombinant single chain reproductive hormone technology for use in non-human mammals (the "Company's Animal Health Assets"). The License Agreement is subject to termination by the Licensee (a) for convenience on 180 days prior written notice, (b) in the Licensee's discretion in the event of a sale or other disposal of the Company's animal health assets, (c) in the Licensee's discretion upon a change in control of the Company, (d) for a material breach of the License Agreement by the Company; or (e) in the Licensee's discretion, if the Company becomes insolvent. The License Agreement is also terminable by the Company if there is a material breach of the License Agreement by the Licensee, or if the Licensee challenges the Company's ownership of designated intellectual property. The License Agreement includes a sublicense of the technology licensed to the Company by WU. Under the terms of the WU License Agreement, a portion of license fees and royalties Riot Blockchain receives from sublicensing agreements will be paid to WU. The obligation for such license fees due to WU, totaling $10,000, is included in accrued expenses at December 31, 2017. Under the License Agreement, the Licensee obtained a worldwide exclusive license to develop, seek regulatory approval for and offer to sell, market, distribute, import and export luteinizing hormone ('LH') and/or follicle-stimulating hormone ("FSH") products for bovine (cattle), equine and swine in the field of the assistance and facilitation of reproduction in bovine, equine and swine animals. The Company also granted the Licensee an option and right of first refusal to develop additional animal health products outside of the licensed field of use or any diagnostic pregnancy detection tests for non-human mammals. Under the License Agreement as of December 31, 2017, the following future milestone payments are provided, assuming future milestones are successfully achieved:
●
Milestone payments, totaling up to a potential of $1.1 million in the aggregate, based on the satisfactory conclusion of milestones as defined in the License Agreement;
●
Potential for milestone payments of up to an additional $2 million for development and receipt of regulatory approval for additional licensed products; and
●
Royalties, at low double-digit rates, based on sales of licensed products. Revenue recognition related to the License Agreement and WU License Agreement is based primarily on the Company's consideration of ASC 808-10-45, "Accounting for Collaborative Arrangements". For financial reporting purposes, the license fees and milestone payments received from the License Agreement, net of the amounts due to third parties, including WU, have been recorded as deferred revenue and are amortized over the term of the License Agreement. License fees and milestone revenue totaling a net of approximately $1,556,000 commenced being amortized into income upon the July 2012 date of milestone achievement. As of December 31, 2017, deferred revenue of $96,698 has been classified as a current liability and $968,617 has been classified as a long-term liability. The current liability represents the next twelve months' portion of the amortizable milestone revenue. For each of the years ended December 31, 2017 and 2016, approximately $97,000, was recorded as the amortized license fee revenue. A tabular summary of the revenue categories and cumulative amounts of revenue recognition associated with the License Agreement follows:
Category
Totals
License fees and milestone amounts paid / achieved
$
1,920,000
Third party obligations recorded, including WU
(363,700
)
Deferred revenue balance
1,556,300
Revenue amortization to December 31, 2017 ($394,286 to December 31, 2016)
(490,985
)
Net deferred revenue balance at December 31, 2017 ($1,162,014 to December 31, 2016)
$
1,065,315
Commencement of license fees revenue recognition
Upon signing or receipt
Commencement of milestone revenue recognition
Upon milestone achievement over the then remaining life
Original amortization period
197 months </t>
  </si>
  <si>
    <t>Acquisition and Discontinued Operations</t>
  </si>
  <si>
    <t>Note 10. Acquisition and Discontinued Operations: A. BDI 2016 Acquisition: On September 12, 2016, the Company completed the strategic acquisition of BDI, a privately-held entity. Pursuant to a purchase agreement (the "Purchase Agreement"), through a wholly-owned subsidiary ("Venaxis Sub"), the Company acquired all of the outstanding shares of Series 1 Preferred Stock of BDI from the selling shareholders (the "Seller"), representing more than 98% of the outstanding voting stock of BDI, and BDI thereupon become a majority owned subsidiary of the Company. Under the terms of the Purchase Agreement, the consideration consisted of an aggregate of 627,010 shares of the Company's common stock (the "Shares") which Shares were distributed in accordance with the liquidation preferences set forth in BDI's Fifth Amended and Restated Certificate of Incorporation, as amended. The Shares were valued at approximately $2,577,000 (based upon the closing value of our common stock on the acquisition date) and the issuance represented approximately 14% of the Company's then outstanding common stock at the closing. The Purchase Agreement contained customary representations and warranties of the parties, including BDI, and the Sellers have customary indemnification obligations to the Company relating to BDI, which are subject to certain limitations described further in the Purchase Agreement. The issuance of the Shares was completed as a private placement of securities. The Company also entered into a registration rights agreement with the Sellers. The total consideration transferred consisted of the 627,010 shares of the Company's common stock with a value of $2,577,000. Under the acquisition method of accounting, the total estimated purchase consideration was allocated to the acquired tangible and intangible assets and assumed liabilities based on their estimated fair values as of the acquisition date. Following was the allocation of the purchase consideration:
Cash and cash equivalents
$
17,000
Accounts receivable
21,000
Inventory
379,000
Prepaid and other assets
51,000
Equipment
1,000
Identifiable intangible assets:
Trademarks (5 year estimated useful life)
99,000
Customer base (6 year estimated useful life)
37,000
Developed technology (4 year estimated useful life)
1,864,000
Total identifiable intangible assets
2,000,000
Goodwill
430,000
Accounts payable
(118,000
)
Accrued and other liabilities
(175,000
)
Non-controlling interest
(29,000
)
Purchase price
$
2,577,000
Intangible assets acquired consisted of the following as of December 31, 2016:
Trademarks
$
99,000
Customer base
37,000
Developed technology
1,864,000
Total
2,000,000
Less accumulated amortization
(148,264
)
Balance at December 31, 2016
$
1,851,736
As of November 30, 2016, the Company paid approximately $29,000 to acquire the non-controlling interest in BDI, which was accounted for as an equity transaction. The unaudited supplemental pro forma information for the nine months ended September 30, 2016, as if the BDI acquisition had occurred as of January 1, 2016, would have reflected total revenue of $174,000, net loss of $2,102,000 and loss per share of $0.47. These pro forma condensed consolidated financial results have been prepared for comparative purposes only and include certain adjustments to reflect the pro forma results of operations as if the acquisition had occurred as of the beginning of the periods presented, such as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As of December 31, 2016, inventories, included with current assets of discontinued operations, totaled approximately $416,000, consisting of $188,000 in raw materials and $228,000 in finished goods, all associated with the BDI operations. As of December 31, 2017, no inventories were on hand. B. Discontinued operations: During the quarter ended March 31, 2017, the Company made the decision to discontinue the operations of its wholly-owned subsidiary BDI. BDI had developed a proprietary Enhanced Surface Plasmon Resonance technology platform for the detection of molecular interactions.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The Company expects to dispose of the assets and operations during 2017 by selling the assets and licensing the intellectual property rights. The Company has recognized the exit of BDI in accordance with Accounting Standards Codification (ASC) 205-20, Discontinued Operations The Company's historical financial statements have been revised to present the operating results of the BDI business as a discontinued operation. Assets and liabilities related to the discontinued operations of BDI are approximately as follows as of December 31, 2017 and 2016:
2017
2016
Current assets:
Accounts receivable
$
-
$
5,000
Inventories
-
416,000
Prepaid expenses
-
66,000
Total current assets $
$
487,000
Equipment and furnishings, net
$
-
$
36,000
Intangible assets, net
-
2,281,000
Deposit
-
37,000
Total noncurrent assets
$
-
$
2,354,000
Current liabilities:
Accounts payable
$
16,000
$
174,000
Accrued expenses
28,000
85,000
Deferred revenue
137,000
-
Total current liabilities
$
181,000
$
259,000
Summarized results of the discontinued operation are as follows for the years ended December 31, 2017 and 2016:
2017
2016
Sales
$
37,000
$
9,000
Cost of sales
6,000
3,000
Gross margin
31,000
6,000
Operating expenses
955,000
1,121,000
Operating (loss)
(924,000
)
(1,115,000
)
Escrow forfeiture gain
135,000
-
Impairment (loss)
(2,754,000
)
-
(Loss) from discontinued operations
$
(3,543,000
)
$
(1,115,000
)
Included in the impairment loss recognized for the year ended December 31, 2017 on the discontinuance of BDI are impairment losses recognized on inventories of $453,000, equipment and furnishings of $29,000, identifiable intangible assets of $1,833,000, goodwill of $430,000, and a $9,000, net expense from all other items, all associated with the assets and operations of BDI. For the year. Additional costs associated with the exit of operations of the Company's subsidiary BDI may be incurred as final wrap-up of BDI's operations are completed.
In December 2017, BDI entered an asset purchase agreement with a privately held third party (the "Buyer"), pursuant to which BDI sold its intellectual property, technology rights and know-how associated with the business to the Buyer. Should the Buyer decide to pursue development of the acquired rights and if they successfully commercialize a product using the acquired rights, BDI would be entitled to receive future earn-out payments based upon a low single digit percentage of such defined sales. Such earn-out payments are subject to certain per product sale limitations and a cumulative payment ceiling (not to exceed total payments of low single-digit millions of dollars). Based upon the Company's assessment of the current low likelihood receiving future payments under this agreement, no revenue has been recognized.</t>
  </si>
  <si>
    <t>Income taxes</t>
  </si>
  <si>
    <t>Income Tax Disclosure [Abstract]</t>
  </si>
  <si>
    <t>Note 11. Income taxes: The Company's income tax benefit for the year ended December 31, 2017 totaled $1,609,000 and resulted from the difference in book and tax basis of the Kairos mining equipment and its deprecation and impairment expense for the year ended December 31, 2017. There was no income tax expense due to operating loss incurred for the year ended December 31, 2016. On December 22, 2017, the U.S. government enacted comprehensive tax legislation commonly referred to as the Tax Cuts and Jobs Act (the "Tax Act"), which makes broad and complex changes to the U.S. tax code. Certain of these changes may be applicable to the Company, including but not limited to, reducing the U.S. federal corporate tax rate from 34 percent to 21 percent, creating a new limitation on deductible interest expense, eliminating the corporate alternative minimum tax ("AMT"), modifying the rules related to uses and limitations of net operating loss carryforwards generated in tax years ending after December 31, 2017, and changing the rules pertaining to the taxation of profits earned abroad. Changes in tax rates and tax laws are accounted for in the period of enactment. The Tax Act reduces the corporate tax rate to 21 percent, effective January 1, 2018. Consequently, we have recorded a decrease related to deferred tax assets of approximately $14.0 million dollars exclusive of the corresponding change in the valuation allowance, for the year ended December 31, 2017. Due to the full valuation allowance on the deferred tax assets, there is no net adjustment to deferred tax expense or benefit due to the reduction of the corporate tax rate. The tax effects of temporary differences and tax loss and credit carry forwards that give rise to significant portions of deferred tax assets and liabilities at December 31, 2017 and 2016 are comprised of the following:
As of December 31,
2017
2016
Deferred tax assets/(liabilities):
Net operating loss carryforwards
$
25,837,000
$
36,817,000
Research and development credit carryforwards
989,000
1,103,000
Stock option expense
252,000
-
Property and equipment
-
50,000
Capital loss carryforward
-
444,000
Other
14,000
(22,000
)
Deferred tax asset
27,092,000
38,392,000
Valuation allowance
(26,393,000
)
(38,392,000
)
Deferred income tax liability
$
699,000
$
- The deferred tax asset as of December 31, 2017 includes approximately $0.9 million related to discontinued operations. The Company recognized a $2,308,000 deferred tax liability in 2017 as a result of the acquisitions of Tess and Kairos in November 2017. Due to the acquisition, a temporary difference between the book fair value and the tax basis of the property and equipment acquired created an approximately $2,308,000 deferred tax liability and additional asset values were recorded. At December 31, 2017, the Company had net operating loss carry forwards for federal and state tax purposes of approximately $105 million which expires in 2037. The Company has not performed a detailed analysis to determine whether an ownership change under Section 382 of the IRC has occurred. The effect of an ownership change would be the imposition of an annual limitation on the use of net operating loss carryforwards attributable to periods before the change. Any limitation may result in expiration of a portion of the NOL or research and development credit carryforwards before utilizat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7. The valuation allowance decreased by approximately $9.4 million as of December 31, 2017.
The expected tax expense (benefit) based on the U.S. federal statutory rate is reconciled with actual tax expense (benefit) as follows:
For the years ended December 31,
2017
2016
Statutory federal income tax benefit
(7,307,000
)
$
(1,453,000
)
State taxes, net of federal tax benefit
(647,000
)
(128,000
)
Federal tax rate change and other adjustments
13,617,000
239,000
Stock compensation and other non-deductible expenses
3,118,000
-
Change in valuation allowance
(10,390,000
)
1,342,000
Income taxes provision (benefit)
$
(1,609,000
)
$
-
The Company has not identified any uncertain tax positions requiring a reserve as of December 31, 2017.</t>
  </si>
  <si>
    <t>Commitments and contingencies</t>
  </si>
  <si>
    <t>Commitments and Contingencies Disclosure [Abstract]</t>
  </si>
  <si>
    <t>Note 12. Commitments and contingencies: Commitments: The Company's subsidiary, BDI, had a lease commitment on its office and laboratory space that was scheduled to expire March 31, 2018, requiring future non-cancellable lease payments as of May 2017 of approximately $294,000 for the remainder of its original term. During May 2017, an agreement with the subsidiary's landlord was reached to terminate the lease by surrendering the facility in May 2017, making a $80,419 prepayment of rent through July 31, 2017 and surrendering the $37,000 lease deposit. Rent expense for the year ended December 31, 2017 totaled approximately $239,000, including $216,000 in rent expense for BDI, inclusive of the payment of the early termination fee and the surrender of the $37,000 lease deposit and $23,000 in rent expense incurred by the Company under short-term rent agreements. The Company's rent expense for the year ended December 31, 2016 totaled approximately $120,000 which included $92,000 in rent expense related to BDI's facility expense for the period from acquisition to December 31, 2016. See Note 14 for new lease agreement commitment subsequent to December 31, 2017.
On February 25, 2016, the Company completed the sale of its corporate headquarters, land, building and certain fixtures and equipment to a third party at a purchase price of $4,053,000. The sale resulted in a gain of approximately $1,933,000 and generated approximately $1,799,000 in net cash after expenses and mortgage payoffs. During a portion of 2017 the Company rented space in the building under short-term lease agreement that provided certain storage space. As of December 31, 2017, the Company has employment agreements with two officers providing aggregate annual minimum commitments totaling approximately $572,000. The agreements contain customary confidentiality and benefit provisions. Contingencies: On February 17, 2018, Creighton Takata filed an action asserting putative class action claims on behalf of the Riot Blockchain, Inc.'s shareholders in the United District Court for the District of New Jersey, Takata v. Riot Blockchain Inc., et al., Case No. 3:18-cv-02293. The complaint asserts violations of federal securities laws under Section 10(b) and Section 20(a) of the Securities Exchange Act of 1934 on behalf of a putative class of shareholders that purchased Riot Blockchain, Inc. stock from November 13, 2017 through February 15, 2018. The complaint alleges that Riot Blockchain, Inc. and certain of its officers and directors (John O'Rourke and Jeffrey G. McGonegal) made, caused to be made, or failed to correct false and/or misleading statements in press releases and public filings regarding Riot Blockchain, Inc.'s business plan in connection with its cryptocurrency business. The complaint requests damages in unspecified amounts, costs and fees of bringing the action, and other unspecified relief. The company and the individual defendants deny any allegations of wrongdoing and intend to vigorously defend against this lawsuit. Two additional, nearly identical complaints were subsequently filed by Richard Roys and Bruce Greenawalt in the United District States Court for the Southern District of Florida (Roys v. Riot Blockchain Inc., et al., Case No. 9:18-cv-80225) and the United States District Court for the District of Colorado (Greenawalt v. Riot Blockchain Inc., et al., Case No. 1:18-cv-00440), respectively. Mr. Roy's complaint also names Barry Honig, an investor in Riot Blockchain, Inc., as a defendant. On March 27, 2018, the court closed the Roys case for administrative purposes. On April 2, 2018, Mr. Greenawalt filed a notice of voluntary dismissal of his action, which the court entered on the same date. On April 5, 2018, Michael Jackson filed a shareholder derivative complaint on behalf of the Company in the Supreme Court of the State of New York, County of Nassau, against certain of the Company's officers and directors (John O'Rourke, Jeffrey G. McGonegal, Andrew J. Kaplan, Jason Les and Eric So), as well as against Mr. Honig. The complaint contains similar allegations to those contained in the shareholder class action complaints and seeks recovery for alleged breaches of fiduciary duty, unjust enrichment, waste of corporate assets, abuse of control and gross mismanagement. The complaint seeks unspecific monetary damages and corporate governance changes. The company and the individual defendants deny any allegations of wrongdoing and intend to vigorously defend against this lawsuit.
The Company is currently not a party to any other legal proceedings, the adverse outcome of which would, in the Company's opinion, have a material adverse effect on our business, financial condition and results of operations. On April 9, 2018, the Company received a subpoena requesting document from the U.S. Securities and Exchange Commission. We intend to fully cooperate with the SEC inquiry. As part of its review of the Company's public filings, the Securities and Exchange Commission ("SEC") has inquired about certain of the Company's assets' classification as, and amount of, possible Investment Company assets. The Company is responding to the SEC's inquiries. Should an ultimate determination be made that the Company was or is an inadvertent Investment Company, it could have an impact on the Company's decision to hold certain assets and / or the Company's financial reporting. The Company's position is that it was or is not subject to the Investment Company regulations.</t>
  </si>
  <si>
    <t>Related Party Transactions</t>
  </si>
  <si>
    <t>Related Party Transactions [Abstract]</t>
  </si>
  <si>
    <t>Note 13. Related Party Transactions Per Schedules 13D filed with the Securities and Exchange Commission, each of Barry Honig (together with other group members) and Catherine Johanna DeFrancesco beneficially owned greater than 10% of the dispositive and voting power of the Company's common stock. Mr. Honig reported beneficial ownership of approximately 11.2% of the Company's common stock as of January 5, 2017 and Ms. DeFrancesco reported beneficial ownership of approximately 11.45% of the Company's common stock as of January 10, 2017. Mr. Honig invested $1,750,000 in the March 2017 Convertible Note Private Placement (see Note 7). GRQ Consultants, Inc., a related party of Mr. Honig, received a cash payment of $50,000 for diligence services in connection with the Company's investment in Coinsquare (see Note 4). Each of Mr. Honig and Ms. DeFrancesco was a shareholder of Kairos at the time of its acquisition by the Company (see Note 2), with Mr. Honig having owned approximately 8.6% of Kairos and Ms. DeFrancesco having owned approximately 6.3% of Kairos. Each of Mr. Honig and Ms. DeFrancesco invested in the December 2017 Common Share Private Placement, with Mr. Honig investing $500,000 and Ms. DeFrancesco investing $360,000 (see Note 7).</t>
  </si>
  <si>
    <t>Subsequent Events</t>
  </si>
  <si>
    <t>Subsequent Events [Abstract]</t>
  </si>
  <si>
    <t>Note 14. Subsequent Events Bitcoin Auction In January 2018, through a sealed bid auction conducted by the U.S. Marshals Service, the Company acquired 500 bitcoins for approximately $5,625,000.
Asset Purchase Agreement with Prive Technologies LLC On February 21, 2018, the Company and Kairos Global Technology Inc., a wholly-owned subsidiary of the Company ("Kairos"), completed an asset purchase under an agreement (the "Prive Purchase Agreement") with Prive Technologies LLC ("Prive"), on behalf of certain persons and entities who owned certain bitcoin mining machines and related equipment (the "Prive Equipment"). Pursuant to the Purchase Agreement, the aggregate consideration for the Prive Equipment consisted of (i) Eleven Million Dollars ($11,000,000) and (ii) One Million (1,000,000) shares of the Company's common stock, no par value per share (the " Prive Shares"). Upon closing of the transaction, and pursuant to the terms of the Purchase Agreement, Kairos became the owner of the Prive Equipment and other assets used for the mining of cryptocurrency, including, but not limited to, 3,800 Bitmain AntMiner S9s. Mr. Michael Ho and Mr. Bryan Pascal were selling shareholders of Prive, with Mr. Ho owning approximately 24.8% of Prive and Mr. Pascal owning approximately 18.4% of Prive, at the time of its acquisition by the Company. In November 2017, at the time of the Kairos acquisition, (see Note 2), Mr. Ho and Mr. Pascal became Series B Preferred Shareholders of the Company having owned approximately 10.7% and 5.7%, respectively of Kairos at the time of its acquisition by the Company. Prive Shares were deposited into an escrow account with an escrow agent to be held in escrow as provided in an escrow agreement. Under this escrow agreement, the escrowed Prive Shares will be released to the Sellers upon the later of August 21, 2018 and the date on which the Company and Kairos have generated Net Cash Flow (as defined in the Prive Purchase Agreement) of at least Ten Million Dollars ($10,000,000) from the Prive Equipment. If the Escrow Shares have not been released to the Sellers on or before February 21, 2020, then these escrowed Prive Shares shall be returned to the Company for cancellation. The Company has commenced an evaluation of the financial reporting for this transaction considering the provisions of FASB ASU 2017-01, Business Combinations (Topic 805). The assessment is preliminary and subject to additional evaluation, with the transaction expected to be accounted for as an acquisition of assets based on the estimated fair value as of the acquisition date. Asset Purchase Agreement with Blockchain Mining Supply &amp; Services Ltd. On February 21, 2018, the Company completed an asset purchase under an agreement (the "BMSS Purchase Agreement") with Blockchain Mining Supply &amp; Services Ltd. ("BMSS"), which owned 3,000 AntMiner S9 bitcoin mining machines (the "BMSS Equipment"). Pursuant to the BMSS Purchase Agreement, the Company purchased the BMSS Equipment for aggregate consideration of Eight Million Five Hundred Thousand Dollars ($8,500,000). Seven Million Dollars ($7,000,000) of the purchase price was paid at closing. The remaining One Million Five Hundred Thousand Dollars ($1,500,000) of the purchase price shall be payable on the earlier of August 20, 2018 and such time when the BMSS Equipment becomes operational.
Ingenium International LLC Consulting Agreement. On February 21, 2018, the Company entered into a Consulting Agreement with Ingenium International LLC (the "Consultant") to provide consulting services related to the Company's business for a 12-month period. Certain members of the Consultant were also affiliated with Prive. Pursuant to the Consulting Agreement Consultant's services are defined as follows: complete the installation and deployment of 8,000+ ASIC cryptocurrency miners, which included the Prive Equipment and the BMSS Equipment; assist in managing and monitoring the operation of the 8,000+ cryptocurrency miners on an ongoing basis; promptly responding to and troubleshooting any issues as they arise in the management and monitoring of the operations; continuing the buildout of up to 40 Megawatts of energy capacity, with the ultimate goal to secure the power and build the location for up to 80 Megawatts of energy capacity; and to make strategic introductions to other cryptocurrency business opportunities and contacts in the sector. In connection with the Consulting Agreement the Company made a lump sum payment of $4,000,000 to the Consultant. Mr. Michael Ho and Mr. Bryan Pascal are controlling principals of Ingenium International LLC. As disclosed in this Note 14 above and Note 2, Mr. Ho and Mr. Pascal are shareholders in the Company by virtue of the previous Kairos and Prive transactions. Oklahoma Lease Agreement. On February 27, 2018, Kairos ("Tenant") entered into a lease agreement (the "Lease") with 7725 Reno #1, LLC (the "Landlord"), pursuant to which the Tenant leases an approximately 107,600 square foot warehouse located in Oklahoma City, Oklahoma, including improvements thereon. Pursuant to the terms of the Lease, the initial term of one year terminates on February 15, 2019, unless terminated earlier pursuant to the terms of the Lease, subject to the Tenant's options to renew the Lease. Tenant has four one-year renewal options that may be exercised so long as Tenant is not in default, subject to increases in base rent. Tenant has the right to operate from the premises on a 24 hour/seven day a week basis. At least three months, but no more than six months, prior to the expiration of the initial Lease term or renewal term, as applicable, Tenant shall give Landlord written notice of its intent to exercise the applicable renewal option, which also includes incremental payment for additional electric capacity delivery. If Tenant does not elect to exercise a renewal option, all remaining renewal options, if any, shall terminate. Base rent for the premises during the first 12 months is equal to $55.95/kW per month for a total of 4 Megawatts (MW) of available electrical power, or $223,800 per month. Base rent is calculated based upon the monthly electrical power made available to Tenant within the premises, and not based on Tenant's actual usage. In connection with the Lease, Parent has provided a limited guarantee of Tenant's failure to make payment of base rent or additional rent pursuant to the Lease. As soon as practicable after the effective date of the Lease, Landlord, at Landlord's expense, agreed to provide additional 12.5 kV transformer equipment to increase the electrical power available for Tenant's use by an additional 2MW, which will result in additional rent of $55.12/kW for the additional 2MW of power when it is made available. Provided that Tenant is not in default under the Lease beyond any applicable notice and cure periods, Tenant may request Landlord to further increase the electrical power available, in increments from 6.01 MW up to 12.0 MW, by giving written notice to Landlord of the requested increase. Landlord, at Landlord's expense, would then provide an additional 12.5kV of electrical transforming equipment to increase the electrical power available for Tenant's use by the additional MW requested by Tenant. Effective as of the date the additional power is made available to Tenant, base rent will increase by an amount equivalent to the additional MW requested by Tenant multiplied by $55.12 per kW. If Tenant exercises all of its renewal options, then the base rent for the first 4MW of available power would increase to $57.63 per kW in year two, $59.36 per kW in year three, $61.14 per kW in year four and $62.97 per kW in year five. In each case, available power of greater than 4MW and up to 12MW would result in base rent of $55.12 per kW. On March 26, 2018, Kairos entered into a first amendment to the above lease (the "Lease Amendment"), whereby 7725 Reno agreed to increase the electrical power available for Kairos's use from 6MW to 12MW, and the base rent under the lease was increased to approximately $665,760 per month, effective as of the date when such additional power is available. Kairos Operations and Equipment Status. During January 2018 certain infrastructure deficiencies in the Kairos short-term rented facility in Quebec, Canada became more problematic. Kairos noted that due to storm water leakage into the facility, servers consisting of 90 AntMiner S9s and 29 AntMiner L3s had visible evidence of exposure to water. These servers were taken off line and Kairos is currently investigating the extent of possible damage and functionality of the 119 servers. Kairos has notified the landlord regarding a possible claim for damage and loss. While the extent of the damage, if in fact the units are damaged, has not been determined or quantified, the total fair value cost of the servers was approximately $426,000. Kairos' ability to recover all or any portion of the damage and loss, should the servers in fact be damaged or unusable, has not been determined. As a result of the issues with the Kairos original rented facility and the subsequent execution of the lease of the approximate 107,600 square foot warehouse located in Oklahoma City, Oklahoma Lease with 7725 Reno #1, LLC, as discussed above, Kairos determined to take all 1,200 of the servers acquired in the Kairos November 3, 2017, acquisition off-line in Canada and relocate them to the new facility. This was completed in March 2018 for all of the servers except the 119 servers that showed visible signs of damage, which are still being evaluated at the facility in Quebec, Canada
Acquisition of Logical Brokerage Corp. On March 26, 2018, the Company entered into and
closed a stock purchase agreement (the "Logical Brokerage Purchase Agreement") between the Company and Mark Bradley Fisher
(the "Logical Brokerage Seller"). Pursuant to the Logical Brokerage Purchase Agreement, the Company purchased from the
Logical Brokerage Seller 9.25 shares of Logical Brokerage Corp. ("Logical Brokerage"), representing 92.5% of the outstanding
capital stock of Logical Brokerage, for a cash purchase price of $600,000. Logical Brokerage, a futures introducing broker
headquartered in Miami, FL is registered with the Commodity Futures Trading Commission, or CFTC, and a member of the National
Futures Association, or NFA. As of the date of these financial statements the initial accounting for the business combination with Logical Brokerage is
incomplete and the Company is currently not able to provide additional financial disclosures, including pro forma information,
that might be required. In connection with the closing of the Logical Brokerage Purchase Agreement, on March 26, 2018, the Company entered into a stockholders' agreement (the "Stockholders Agreement") with Logical Brokerage and Mark Bradley Fisher. The Stockholders Agreement provides, among other things, that, subject to certain exceptions, the Logical Brokerage Seller may not transfer any of his remaining shares of Logical Brokerage without the written consent of the Company. The Stockholders Agreement also provides that, subject to certain exceptions, in the event the Company proposes to transfer 35% or more of Logical Brokerage's total issued and outstanding capital stock, the Logical Brokerage Seller will be entitled to certain "tag-along" rights. Corporate Lease Agreement. On April 9, 2018 the Company entered into a commercial lease covering 1,694 rentable square feet of office space in Fort Lauderdale, FL, with a third-party. The lease is for an initial term of thirty-nine months, with one five-year option to renew. The lease requires initial monthly rent of approximately $7,000, including base rent and associated operating expenses.</t>
  </si>
  <si>
    <t>Organization and summary of significant accounting policies (Policies)</t>
  </si>
  <si>
    <t>Nature of operations</t>
  </si>
  <si>
    <t>Nature of operations: Riot Blockchain, Inc. (the "Company" or "Riot Blockchain") was organized on July 24, 2000, as a Colorado corporation. Effective October 19, 2017, the Company's name was changed to Riot Blockchain, Inc., from Bioptix, Inc., and as of November 30, 2016, the Company's name was changed to Bioptix, Inc., from Venaxis, Inc. Effective October 19, 2017, the Company was re-incorporated to Nevada from Colorado. On October 2, 2017 the Board of Directors of the Company approved a merger (the "Merger") of the Company with its wholly-owned subsidiary, Riot Blockchain, Inc., a Nevada corporation (the "Merger Sub"), solely for the purpose of changing the name of the Company. Upon consummation of the Merger, the separate existence of Merger Sub ceased. As permitted by Chapter 92A.180 of Nevada Revised Statutes, the purpose of the Merger was to effect a change of the Company's name to Riot Blockchain, Inc. from Bioptix, Inc. Upon approval by NASDAQ, on October 19, 2017, the Company's name was thereupon changed. The Company is building a cryptocurrency mining operation, operating specialized computers (also known as "miners") that generate cryptocurrency (primarily Bitcoin). As of December 31, 2017, the Company owned 1,200 miners acquired with the Kairos Global Technology, Inc., ("Kairos") acquisition in November 2017. During February 2018 in two separate transactions the Company acquired an additional 6,800 miners bringing the total miners owned to 8,000. During February 2018, Kairos entered into a lease agreement for approximately a 107,000-square foot facility in Oklahoma City, Oklahoma, which included data center improvements. Upon the execution of the facility lease the Company began consolidating all of its miners at the data center facility. As of March 31, 2018, 3,500 of the miners were installed and operating.
Legacy Operations – Historically, the company has been an in vitro diagnostic company. The Company's business had been in the development and commercialization of innovative products that address unmet diagnostic and therapeutic needs. Until 2016, when determined that it was not prudent to use the Company's financial resources to continue to advance development of the APPY APPY APPY The Company holds an exclusive license agreement with Washington University ("WU") in St. Louis which granted the Company an exclusive license and right to sublicense its technology for veterinary products worldwide, subject to certain exceptions. In July 2012, the Company granted Ceva Sante Animale S.A. ("Ceva") an exclusive royalty-bearing license to the Company's intellectual property and other assets, relating to recombinant single chain reproductive hormone technology for use in non-human mammals. This license includes a sublicense of the technology licensed to the Company by WU. Ceva continues to advance development of the bovine rFSH product and cumulative cash payments received to date by the Company from Ceva are approximately $2 million.
Through BiOptix Diagnostics, Inc., ("BDI") the Company's wholly owned subsidiary which was acquired in September 2016, the Company developed a proprietary Enhanced Surface Plasmon Resonance technology platform for the detection of molecular interactions. The Company acquired a Surface Plasma Resonance ("SPR") platform which seeks to combine high sensitivity with microarray detection capability to allow researchers to understand whether their target molecules have functionality against the disease targeted. SPR is an advanced and highly sensitive optical technology that can measure refractive index changes on a sensor chip's gold surface due to a change in mass that occurs during a binding event. This change can be used to monitor biological interactions such as the concentration of target molecules, kinetic rates and affinity constants. Effective January 14, 2017, a plan was adopted to exit this acquired business and commenced a significant reduction in the workforce.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See Note 10.</t>
  </si>
  <si>
    <t>Management's plans and basis of presentation</t>
  </si>
  <si>
    <t>Management's plans and basis of presentation: The Company has experienced recurring losses and negative cash flows from operations. At December 31, 2017, the Company had approximate balances of cash and cash equivalents of $41,652,000, working capital of $41,350,000, total stockholders' equity of $48,869,000 and an accumulated deficit of $139,263,000. To date, the Company has in large part relied on equity financing to fund its operations. The recently completed Kairos Global Technology, Inc. ("Kairos") and Tess, Inc., ("Tess") acquisitions and the goNumerical, Ltd. (d/b/a "Coinsquare") investment, as well as a new name, reflect a new focus (in addition to veterinary and life science oriented businesses of the Company) being pursued by the Company. The decision to invest in companies exposed to blockchain and digital currency related risks is a strategic decision by the Company. The Company's strategy will be to continue to pursue opportunistic investments and controlling positions in these new and emerging technologies which will continue to expose the Company to the numerous risks and volatility associated with this sector. Effective January 14, 2017, the Company adopted a plan to exit the business of BDI and commenced a significant reduction in the workforce.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Accordingly, the historical results of BDI have been classified as discontinued operations for all periods presented. The Company expects to continue to incur losses from operations for the near-term and these losses could be significant as the Company incurs costs and expenses associated with the recent and potential future acquisitions and investments, as well as public company and administrative related expenses are incurred and winding-down BDI's operations. The Company believes its upcoming near-term cash needs relative to the recent acquisitions will be covered by cash acquired in the acquisitions combined with the Company's available cash. The Company believes that its current working capital position will be sufficient to meet its estimated cash needs for at least a year and a day from this filing. The Company is closely monitoring its cash balances, cash needs and expense levels. Management's strategic plans include the following:
•
continuing to evaluate opportunities for investments in the blockchain and digital currency sector;
•
exploring other possible strategic options and financing opportunities available to the Company;
•
evaluating options to monetize, partner or license the Company's assets, including the appendicitis product portfolio; and
•
continuing to implement cost control initiatives to conserve cash.</t>
  </si>
  <si>
    <t>Principles of consolidation</t>
  </si>
  <si>
    <t>Principles of consolidation The accompanying consolidated financial statements of the Company include the accounts of the Company and its wholly or majority owned and controlled subsidiaries. Consolidated subsidiaries results are included from the date the subsidiary was acquired. Intercompany investments, accounts and transactions have been eliminated in consolidation. Non–controlling interests represents the minority equity investment in the Company's subsidiaries, plus the minority investors' share of the net operating results and other components of equity relating to the non–controlling interest. The Company's consolidated subsidiaries and (percentage owned at December 31, 2017) consisted of; Kairos Global Technology, Inc., (100%) Tess, Inc., (52%) BiOptix Diagnostics, Inc., (100%).</t>
  </si>
  <si>
    <t>Investment in affiliate</t>
  </si>
  <si>
    <t>Investment in affiliate The Company's investment in Coinsquare is accounted for using the cost method. In assessing its accounting method, the Company considered guidance under ASC 323-10 and SEC Rule 3.09 relating to the percentage of ownership and the lack of factors indicating significant influence.</t>
  </si>
  <si>
    <t>Cash, cash equivalents and short-term investments</t>
  </si>
  <si>
    <t>Cash, cash equivalents and short-term investments 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 The Company invests excess cash from time to time in highly-liquid debt and equity investments of highly-rated entities, which are classified as trading securities. Such amounts are recorded at market values using Level 1 inputs in determining fair value and are generally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As of December 31, 2017, and 2016, approximately 100% and 41%, respectively, of the investment portfolio was in cash and cash equivalents, which is presented as such on the accompanying balance sheet. For the years ended December 31, 2017 and 2016, there were approximately $16,000 and $22,000, respectively, in management fee expenses. The Company's short-term investments comprise certificates of deposit, commercial paper and corporate bonds, all of which are classified as trading securities and carried at their fair value based upon quoted market prices of the securities. Net realized and unrealized gains and losses on trading securities are included in net loss. For purposes of determining realized gains and losses, the cost of securities sold is based on specific identification.
The composition of trading securities is as follows at December 31, 2017 and 2016:
2017
2016
Cost
Fair Value
Cost
Fair Value
Certificates of deposit / commercial paper
$
—
$
—
$
2,378,222
$
2,373,891
Corporate bonds
—
—
5,138,182
5,132,870
Total trading securities
$
—
$
—
$
7,516,404
$
7,506,761
Investment income for the years ended December 31, 2017 and 2016 consists of the following:
2017
2016
Interest income
$
104,886
$
126,296
Realized gains (losses)
(21
)
(3,316
)
Unrealized gains (losses)
9,893
20,641
Management fee expenses
(15,503
)
(21,897
)
Net investment income
$
99,255
$
121,724</t>
  </si>
  <si>
    <t>Fair value of financial instruments</t>
  </si>
  <si>
    <t>Fair value of financial instruments: The Company accounts for financial instruments under Financial Accounting Standards Board (FASB) Accounting Standards Codification Topic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cash equivalents (level 1), short-term investments (level 1) digital currencies (level 1), and convertible note receivable (level 3) as of December 31, 2017 and 2016. The carrying amounts of the Company's financial instruments (other than cash, cash equivalents, short-term investments and digital currencies, as discussed above) approximate fair value because of their variable interest rates and / or short maturities combined with the recent historical interest rate levels.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digital currency. Digital currencies financial assets measured at fair value on a recurring basis are summarized below and disclosed on the December 31, 2017, balance sheets as follows:
Fair value measurement using
Carrying value
Level 1
Level 2
Level 3
Total
Cash and cash equivalents
$
41,651,965
$
41,651,965
$
–
$
–
$
41,651,965
Digital currencies
$
200,164
$
200,164
$
–
$
–
$
200,164
Convertible note receivable
$
200,000
$
–
$
–
$
200,000
$
200,000</t>
  </si>
  <si>
    <t>Segment Reporting</t>
  </si>
  <si>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the Digital Currency Blockchain segment. Certain corporate expenses are not allocated to segment.</t>
  </si>
  <si>
    <t>Revenue Recognition</t>
  </si>
  <si>
    <t>Revenue Recognition: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on January 1, 2018, using the modified retrospective approach. The adoption of ASU 2014-09 did not have a material impact on the Company's consolidated financial statements and related disclosures.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 is related to the mining of digital currencies. The Company derives its revenue by providing transaction verification services within the digital currency networks of crypto-currencies, such as Bitcoin, Bitcoin Cash and Litecoin, commonly termed "crypto- currency mining." In consideration for these services, the Company receives digital currencies which are recorded as revenue, using the average U. S. dollar spot price of the related crypto-currency on the date of receipt. The coins are recorded on the balance sheet at their fair value and re–measured at each reporting date. Revaluation gains or losses, as well as gains or losses on sale of digital currencies are recorded as a component of cost of revenues in the statement of operations. Expenses associated with running the crypto-currency mining business, such as equipment deprecation, rent and electricity cost are also recorded as cost of revenues. There is currently no specific definitive guidance in U.S. GAAP or alternative accounting frameworks for the accounting for the production and mining of digital currencies and management has exercised significant judgement in determining appropriate accounting treatment for the recognition of revenue for mining of digital currencies. Management has examined various factors surrounding the substance of the Company's operations and the guidance in ASC 605, Revenue Recognition Revenue recognition related to the license agreement is based upon the licensee's right to use the technology and the Company's ongoing obligations to maintain and defend the patented rights and comply with the terms of the sub-license agreement whereby the license fees and milestone payments received from the agreement, net of the amounts due to third parties, have been recorded as deferred revenue and are amortized over the term of the license agreement.</t>
  </si>
  <si>
    <t>Property and equipment: Property and equipment is stated at cost and depreciated using the straight-line method over the estimated useful lives of the assets, generally two years for crypto-currency machines and three years for computer related assets. See Note 3 for the 2016 sale of the Company's prior land and building.</t>
  </si>
  <si>
    <t>Patents and other intangible assets</t>
  </si>
  <si>
    <t>Patents and other intangible assets The Company accounts for intangible assets under ASC 350-30. Patents consisting of legal fees incurred are initially recorded at cost. Patents are amortized over the useful lives of the assets, using the straight-line method. Certain patents are in the legal application process and therefore are not currently being amortized. We review the carrying value of patents at the end of each reporting period.</t>
  </si>
  <si>
    <t>Goodwill: The Company performs a goodwill impairment analysis in the fourth quarter of each year, or whenever there is an indication of impairment. When conducting its annual goodwill impairment assessment, the Company initially performs a qualitative evaluation to determine if it is more likely than not that the fair value of its reporting unit is less than its carrying amount as a basis for determining whether it is necessary to perform a two-step goodwill impairment test. The Company has determined, based on its evaluation, that the goodwill associated with the BDI acquisition was impaired and was written off during the year ended December 31, 2017, included as part of the discontinued operations impairment loss. (See Notes 2 and 10 for goodwill information).</t>
  </si>
  <si>
    <t>Impairment of long-lived assets</t>
  </si>
  <si>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Based on its reviews, management determined that its crypto-currency machines where impaired by a total of $5,218,000 based upon an assessment as of December 31, 2017, including consideration of the decline in bitcoin values which occurred commencing in late December 2017 and into 2018. Certain costs previously incurred for patents were determined impaired during the year ended December 31, 2016 comprising approximately $535,000 of net patent costs, resulting from management's decisions not to pursue patents based upon a cost benefit analysis of patent expenses and coverage protection in several smaller world markets that were determined to not have the economic or fiscal potential to make the patent pursuit viable. Impairment charges are included in research and development expenses in the accompanying statements of operations. Intangible assets acquired in the Tess business combination consist primarily of in-process research and development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t>
  </si>
  <si>
    <t>Research and development: Research and development costs are charged to expense as incurred.</t>
  </si>
  <si>
    <t>Use of estimates</t>
  </si>
  <si>
    <t>Use of estimates: The preparation of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 estimates associated with revenue recognition, asset valuations and useful lives in business combinations, impairment analysis of intangibles and stock-based compensation.</t>
  </si>
  <si>
    <t>Business Combinations</t>
  </si>
  <si>
    <t>Business Combinations: The Company accounts for acquisitions under ASC Topic 805, Business Combinations and Reorganizations When acquiring a business, the Company allocates the purchase price to the assets acquired and liabilities assumed in the transaction at their respective estimated fair values transaction costs are expensed. Any premium over the fair value of net assets acquired are recorded as goodwill. The allocation of the purchase price involves judgments and estimates both in characterizing the assets and in determining their fair value. The way the Company characterizes the assets has important implications, as long-lived assets with definitive lives, for example, are depreciated or amortized, whereas goodwill is tested annually for impairment. With respect to determining the fair value of assets, the most subjective estimates involve valuations of long-lived assets, such as property, plant, and equipment as well as identified intangible assets. The Company uses all available information to make these fair value determinations and may engage independent valuation specialists to assist in the fair value determination of the acquired long-lived assets. The fair values of long-lived assets are determined using valuation techniques that use discounted cash flow methods, independent market appraisals and other acceptable valuation techniques.</t>
  </si>
  <si>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t>
  </si>
  <si>
    <t>Stock-based compensation</t>
  </si>
  <si>
    <t>Stock-based compensation: The Company recognizes the cost of employee services received in exchange for an award of equity instruments in the financial statements which is measured based on the grant date fair value of the award. Stock-based compensation expense is recognized over the period during which an employee is required to provide service in exchange for the award (generally the vesting period). The value of restricted stock grants are measured based on their fair market value on the date of grant and amortized over their respective vesting periods, generally twenty-four months. The Company estimates the fair value of each stock option at the grant date by using the Black-Scholes option pricing model.</t>
  </si>
  <si>
    <t>Income (loss) per share</t>
  </si>
  <si>
    <t>Income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loss) per share includes no dilution and is computed by dividing net income (loss) available to common shareholders by the weighted average number of common shares outstanding for the period, including any vested but unissued restricted common shares and excluding any nonvested restricted common shares. Diluted net income (loss) per share reflect the potential dilution of securities that could share in the Company's income (loss). The effect of the inclusion of the dilutive shares would have resulted in a decrease in loss per share for the years ended December 31, 2017 and 2016. Outstanding stock options, warrants, unvested restricted common shares and other dilutive rights are not considered in the calculation, as the impact of the potential common shares (totaling approximately 2,555,580 shares and 1,093,750 shares for each of the years ended December 31, 2017 and 2016, respectively) would be anti-dilutive. For the year ended December 31, 2017 the dilutive rights not considered in the calculation, include shares of Series B Convertible Preferred Stock ("Series A Preferred Stock") outstanding that are convertible into 1,458,001 common shares. For periods when shares of preferred stock are outstanding, the two-class method is used to calculate basic and diluted earnings (loss) per common share since such preferred stock is a participating security under ASC 260 Earnings per Share. The two-class method is an earnings allocation formula that determines earnings per share for each class of common stock and participating security according to dividends declared (or accumulated) and participation rights in undistributed earnings. Under the two-class method, basic earnings (loss) per common share is computed by dividing net earnings (loss) attributable to common share after allocation of earnings to participating securities by the weighted-average number of shares of common stock outstanding during the year. Diluted earnings (loss) per common share, when applicable, is computed using the more dilutive of the two-class method or the if-converted method. In periods of net loss, no effect is given to participating securities since they do not contractually participate in the losses of the Company. Under the provisions of ASC 260, "Earnings Per Share,"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and the dividends accumulated for the period on cumulative preferred stock from income from continuing operations. The impact of this computation during the year ended December 31, 2017 was de minimis.</t>
  </si>
  <si>
    <t>Reclassification</t>
  </si>
  <si>
    <t>Reclassification During 2017 depreciation and amortization was reclassed in the statement of operations as a separate line item. Expenses for the year ended December 31, 2016 have been reclassified to conform to the presentation. Selling, general and administrative expenses and research and development expenses for 2016 were reduced by $16,893 and $611,679, respectively, resulting in the presentation of $628,572 in depreciation and amortization expense for the year ended December 31, 2016. Depreciation and amortization expenses for 2016 included $535,256 of patent impairment charges.</t>
  </si>
  <si>
    <t>Recently issued and adopted accounting pronouncements</t>
  </si>
  <si>
    <t>Recently issued and adopt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January 2016, the FASB issued ASU 2016-01, Recognition and Measurement of Financial Assets and Financial Liabilities In February 2016, the FASB issued ASU 2016-02, Leases (Topic 842) Leases (Topic 840) Leases (Topic 842) Land Easement Practical Expedient for Transition to Topic 842 In March 2016, the FASB issued ASU 2016-09, Improvements to Employee Share Based Payment Accounting In August 2016, the FASB issued ASU 2016-15, Statement of Cash Flows - Classification of Certain Cash Receipts and Cash Payments, In January 2017, the FASB issued an ASU 2017-01, Business Combinations (Topic 805) Clarifying the Definition of a Business In January 2017, the FASB issued ASU 2017-04, Intangibles - Goodwill and Other (Topic 350): Simplifying the Accounting for Goodwill Impairment In May 2017, the FASB issued ASU 2017-09, Compensation-Stock Compensation (Topic 718): Scope of Modification Accounting In July 2017, the FASB issued ASU No.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The Company is currently evaluating the impact of adopting this guidance on its consolidated financial statements.</t>
  </si>
  <si>
    <t>Organization and summary of significant accounting policies (Tables)</t>
  </si>
  <si>
    <t>Schedule of Trading Securities</t>
  </si>
  <si>
    <t>The composition of trading securities is as follows at December 31, 2017 and 2016:
2017
2016
Cost
Fair Value
Cost
Fair Value
Certificates of deposit / commercial paper
$
—
$
—
$
2,378,222
$
2,373,891
Corporate bonds
—
—
5,138,182
5,132,870
Total trading securities
$
—
$
—
$
7,516,404
$
7,506,761</t>
  </si>
  <si>
    <t>Schedule of Investment Income</t>
  </si>
  <si>
    <t xml:space="preserve">Investment income for the years ended December 31, 2017 and 2016 consists of the following:
2017
2016
Interest income
$
104,886
$
126,296
Realized gains (losses)
(21
)
(3,316
)
Unrealized gains (losses)
9,893
20,641
Management fee expenses
(15,503
)
(21,897
)
Net investment income
$
99,255
$
121,724 </t>
  </si>
  <si>
    <t>Schedule of Fair Value of Financial Instruments</t>
  </si>
  <si>
    <t xml:space="preserve">Digital currencies financial assets measured at fair value on a recurring basis are summarized below and disclosed on the December 31, 2017, balance sheets as follows:
Fair value measurement using
Carrying value
Level 1
Level 2
Level 3
Total
Cash and cash equivalents
$
41,651,965
$
41,651,965
$
–
$
–
$
41,651,965
Digital currencies
$
200,164
$
200,164
$
–
$
–
$
200,164
Convertible note receivable
$
200,000
$
–
$
–
$
200,000
$
200,000 </t>
  </si>
  <si>
    <t>Acquisitions (Tables)</t>
  </si>
  <si>
    <t>Tess, Inc [Member]</t>
  </si>
  <si>
    <t>Business Acquisition [Line Items]</t>
  </si>
  <si>
    <t>Schedule of Assets and Liabilities Acquired</t>
  </si>
  <si>
    <t xml:space="preserve">The following preliminary allocation of the purchase consideration is subject to revision as additional information becomes known in the future:
Cash
$
198,000
Accounts receivable and prepaid expenses
9,000
In-process research and development
720,000
Goodwill
799,000
Accounts payable
(21,000
)
Deferred income tax liability (186,000 )
Non-controlling interest
(883,000
)
Purchase price
$
636,000 </t>
  </si>
  <si>
    <t>Schedule of Intangible rights acquired</t>
  </si>
  <si>
    <t xml:space="preserve">Intangible rights acquired consisted of the following as of December 31, 2017:
In-process research and development
$
720,000
Goodwill
799,000
Total
1,519,000
Less accumulated amortization
—
Net acquired intangibles
$
1,519,000 </t>
  </si>
  <si>
    <t>Kairos Global Technology, Inc [Member]</t>
  </si>
  <si>
    <t xml:space="preserve">The following is the allocation of the purchase consideration:
Cash
$
1,131,000
Equipment
10,333,000
Accounts payable and accrued expenses
(46,000
)
Deferred income tax liability
(2,122,000
)
Purchase price
$
9,296,000 </t>
  </si>
  <si>
    <t>Equipment rights acquired consisted of the following as of December 31, 2017 net of depreciation and impairment:
Equipment
$
4,700,575
Less accumulated amortization
(406,409
)
Net acquired equipment
$
4,294,166</t>
  </si>
  <si>
    <t>Property and equipment (Tables)</t>
  </si>
  <si>
    <t>Schedule of Property and Equipment</t>
  </si>
  <si>
    <t xml:space="preserve">Property and equipment consisted of the following as of December 31:
2017
2016
Crypto-currency machines
$
4,700,575
$
—
Office and computer equipment
61,670
116,510
4,762,245
116,510
Less accumulated depreciation
468,079
110,972
$
4,294,166
$
5,538 </t>
  </si>
  <si>
    <t>Other long-term assets (Tables)</t>
  </si>
  <si>
    <t>Schedule of Other Long-Term Assets</t>
  </si>
  <si>
    <t xml:space="preserve">Beginning Balance
Additions
Impairments
Ending Balance
Year ended December 31, 2017:
Cost:
Patents
$
1,032,982
$
26,850
$
—
$
1,059,832
Goodwill
447,951
799,257
—
1,247,208
Convertible Note Investment
—
200,000
—
200,000
Total
1,480,933
1,026,107
—
2,507,040
Accumulated Amortization:
Patents
(482,183
)
(68,000
)
—
(550,183
)
Goodwill
(60,712
)
—
—
(60,712
)
Total
(542,895
)
(68,000
)
—
(610,895
)
Net Other Long-term Assets
$
938,038
$
958,107
$
—
$
1,896,145
Year ended December 31, 2016:
Cost:
Patents
$
1,684,737
$
26,067
$
(677,822
)
$
1,032,982
Goodwill
447,951
—
—
447,951
Total
2,132,688
26,067
(677,822
)
1,480,933
Accumulated Amortization:
Patents
(548,327
)
(76,422
)
142,566
(482,183
)
Goodwill
(60,712
)
—
—
(60,712
)
Total
(609,039
)
(76,422
)
142,566
(542,895
)
Net Other Long-term Assets
$
1,523,649
$
(50,355
)
$
(535,256
)
$
938,038 </t>
  </si>
  <si>
    <t>Stockholders' equity (Tables)</t>
  </si>
  <si>
    <t>Stockholders Equity Tables</t>
  </si>
  <si>
    <t>Schedule of Preferred Stock Activity</t>
  </si>
  <si>
    <t xml:space="preserve">Following is a summary of Series A and Series B Preferred Stock activity for the year ended December 31, 2017:
Series A
Series B
Total Preferred Stock
Shares
Amount
Shares
Amount
Shares
Amount
Balance, January 1, 2017
—
$
—
—
$
—
$
—
$
—
Preferred stock issued upon notes payable conversion
19,194.72
4,798,671
—
—
19,194.72
4,798,671
Preferred stock issued for Kairos acquisition
1,750,001.00
9,296,443
1,750,001.00
9,296,443
Series A Preferred stock converted to Common stock
(19,194.72
)
(4,798,671
)
—
—
(19,194.72
)
(4,798,671
)
Series B Preferred stock converted to Common stock
—
—
(292,000.00
)
(1,551,177
)
(292,000.00
)
(1,551,177
)
Balance, December 31, 2017
—
$
—
1,458,001.00
$
7,745,266
$
1,458,001.00
$
7,745,266 </t>
  </si>
  <si>
    <t>Stock options and warrants (Tables)</t>
  </si>
  <si>
    <t>Schedule of Recognized Stock-based Compensation</t>
  </si>
  <si>
    <t xml:space="preserve">These expenses are included in the accompanying Statements of Operations for the years ended December 31, in the following categories:
2017
2016
Selling, general and administrative expenses
$
2,589,812
$
542,989
Research and development expenses
—
2,560
Total stock-based compensation
$
2,589,812
$
545,549 </t>
  </si>
  <si>
    <t>Summary of Stock Restricted Plan Activity</t>
  </si>
  <si>
    <t xml:space="preserve">A summary of the Company's restricted stock activity in the year ended December 31, 2017 is presented here:
Number of Shares
Weighted Average Grant-Date Fair Value
Unvested at January 1, 2017
-
$
-
Granted
863,000
5.39
Vested
(326,848
)
4.79
Forfeited
(40,000
)
3.13
Unvested at December 31, 2017
496,152
$
5.97 </t>
  </si>
  <si>
    <t>Schedule of Fair Value Assumptions Used to Estimate Stock-based Compensation</t>
  </si>
  <si>
    <t xml:space="preserve">The Company currently provides stock-based compensation to employees, directors and consultants under the Plan. The Company utilized assumptions in the estimation of fair value of stock-based compensation for the years ended December 31, as follows:
2017
2016
Dividend yield
0
%
0
%
Expected price volatility
95 to 15 %
99 to 100 %
Risk free interest rate
1.92 to 1.99 %
1.20 to 1.83 %
Expected term
5 years
5 years </t>
  </si>
  <si>
    <t>Summary of Stock Incentive Plan Activity</t>
  </si>
  <si>
    <t xml:space="preserve">A summary of stock option activity under the Plan for options to employees, officers, directors and consultants, for the year ended December 31, 2017, is presented below:
Shares Underlying Options
Weighted Average Exercise Price
Weighted Average Remaining Contractual Term (Years)
Aggregate Intrinsic Value
Outstanding at January 1, 2017
566,747
$
20.46
Granted
120,000
9.00
Exercised
(50,800
)
2.94
Forfeited
(516,414
)
22.16
Outstanding at December 31, 2017
119,533
$
9.02
9.8
$
2,316,000
Exercisable at December 31, 2017
119,533
$
9.02
9.8
$
2,316,000 </t>
  </si>
  <si>
    <t>Schedule of Nonvested Share Activity</t>
  </si>
  <si>
    <t xml:space="preserve">A summary of the activity of nonvested options under the Company's Plan to acquire common shares granted to employees, officers, directors and consultants during the year ended December 31, 2017 is presented below:
Nonvested Shares
Nonvested Shares Underlying Options
Weighted Average Exercise Price
Weighted Average Grant Date Fair Value
Nonvested at January 1, 2017
97,738
$
3.51
$
2.58
Granted
120,000
9.00
4.25
Vested
(160,738
)
7.82
3.97
Forfeited
(57,000
)
2.92
2.16
Nonvested at December 31, 2017
—
$
—
$
— </t>
  </si>
  <si>
    <t>Schedule of Nonqualified Award Activity</t>
  </si>
  <si>
    <t xml:space="preserve">Following is a summary of outstanding options and warrants that were issued outside of the Plan for the year ended December 31, 2017:
Shares Underlying Options / Warrants
Weighted Average Exercise Price
Weighted Average Remaining Contractual Term (Years)
Aggregate Intrinsic Value
Outstanding at January 1, 2017
527,003
$
13.36
Granted
4,451,113
17.03
Exercised for cash
(620,000
)
3.00
Exercised on a cashless basis
(2,244,147
)
-
Forfeited
(169,074
)
18.62
Outstanding at December 31, 2017
1,944,895
$
35.06
2.7
$
6,135,000
Exercisable at December 31, 2017
298,782
$
7.87
2.7
$
6,135,000 </t>
  </si>
  <si>
    <t>Animal Health License Agreements (Tables)</t>
  </si>
  <si>
    <t>Schedule of Current and Long-Term Deferred Revenues</t>
  </si>
  <si>
    <t xml:space="preserve">A tabular summary of the revenue categories and cumulative amounts of revenue recognition associated with the License Agreement follows:
Category
Totals
License fees and milestone amounts paid / achieved
$
1,920,000
Third party obligations recorded, including WU
(363,700
)
Deferred revenue balance
1,556,300
Revenue amortization to December 31, 2017 ($394,286 to December 31, 2016)
(490,985
)
Net deferred revenue balance at December 31, 2017 ($1,162,014 to December 31, 2016)
$
1,065,315
Commencement of license fees revenue recognition
Upon signing or receipt
Commencement of milestone revenue recognition
Upon milestone achievement over the then remaining life
Original amortization period
197 months </t>
  </si>
  <si>
    <t>Acquisition and Discontinued Operations (Tables) - BDI [Member]</t>
  </si>
  <si>
    <t xml:space="preserve">Under the acquisition method of accounting, the total estimated purchase consideration was allocated to the acquired tangible and intangible assets and assumed liabilities based on their estimated fair values as of the acquisition date. Following was the allocation of the purchase consideration:
Cash and cash equivalents
$
17,000
Accounts receivable
21,000
Inventory
379,000
Prepaid and other assets
51,000
Equipment
1,000
Identifiable intangible assets:
Trademarks (5 year estimated useful life)
99,000
Customer base (6 year estimated useful life)
37,000
Developed technology (4 year estimated useful life)
1,864,000
Total identifiable intangible assets
2,000,000
Goodwill
430,000
Accounts payable
(118,000
)
Accrued and other liabilities
(175,000
)
Non-controlling interest
(29,000
)
Purchase price
$
2,577,000 </t>
  </si>
  <si>
    <t xml:space="preserve">Intangible assets acquired consisted of the following as of December 31, 2016:
Trademarks
$
99,000
Customer base
37,000
Developed technology
1,864,000
Total
2,000,000
Less accumulated amortization
(148,264
)
Balance at December 31, 2016
$
1,851,736 </t>
  </si>
  <si>
    <t>Schedule of Operation and Assets and Liabilities Related to Discontinued Operations</t>
  </si>
  <si>
    <t>The Company's historical financial statements have been revised to present the operating results of the BDI business as a discontinued operation. Assets and liabilities related to the discontinued operations of BDI are approximately as follows as of December 31, 2017 and 2016:
2017
2016
Current assets:
Accounts receivable
$
-
$
5,000
Inventories
-
416,000
Prepaid expenses
-
66,000
Total current assets $
$
487,000
Equipment and furnishings, net
$
-
$
36,000
Intangible assets, net
-
2,281,000
Deposit
-
37,000
Total noncurrent assets
$
-
$
2,354,000
Current liabilities:
Accounts payable
$
16,000
$
174,000
Accrued expenses
28,000
85,000
Deferred revenue
137,000
-
Total current liabilities
$
181,000
$
259,000
Summarized results of the discontinued operation are as follows for the years ended December 31, 2017 and 2016:
2017
2016
Sales
$
37,000
$
9,000
Cost of sales
6,000
3,000
Gross margin
31,000
6,000
Operating expenses
955,000
1,121,000
Operating (loss)
(924,000
)
(1,115,000
)
Escrow forfeiture gain
135,000
-
Impairment (loss)
(2,754,000
)
-
(Loss) from discontinued operations
$
(3,543,000
)
$
(1,115,000
)</t>
  </si>
  <si>
    <t>Income taxes (Tables)</t>
  </si>
  <si>
    <t>Schedule of Deferred Tax Assets and (Liabilities)</t>
  </si>
  <si>
    <t xml:space="preserve">The tax effects of temporary differences and tax loss and credit carry forwards that give rise to significant portions of deferred tax assets and liabilities at December 31, 2017 and 2016 are comprised of the following:
As of December 31,
2017
2016
Deferred tax assets/(liabilities):
Net operating loss carryforwards
$
25,837,000
$
36,817,000
Research and development credit carryforwards
989,000
1,103,000
Stock option expense
252,000
-
Property and equipment
-
50,000
Capital loss carryforward
-
444,000
Other
14,000
(22,000
)
Deferred tax asset
27,092,000
38,392,000
Valuation allowance
(26,393,000
)
(38,392,000
)
Deferred income tax liability
$
699,000
$
- </t>
  </si>
  <si>
    <t>Schedule of Federal Statutory Rate Reconcilition Tax Expense (Benefit)</t>
  </si>
  <si>
    <t>The expected tax expense (benefit) based on the U.S. federal statutory rate is reconciled with actual tax expense (benefit) as follows:
For the years ended December 31,
2017
2016
Statutory federal income tax benefit
(7,307,000
)
$
(1,453,000
)
State taxes, net of federal tax benefit
(647,000
)
(128,000
)
Federal tax rate change and other adjustments
13,617,000
239,000
Stock compensation and other non-deductible expenses
3,118,000
-
Change in valuation allowance
(10,390,000
)
1,342,000
Income taxes provision (benefit)
$
(1,609,000
)
$
-</t>
  </si>
  <si>
    <t>Organization and summary of significant accounting policies (Management's plans and basis of presentation) (Details) - USD ($)</t>
  </si>
  <si>
    <t>Dec. 31, 2015</t>
  </si>
  <si>
    <t>Working capital</t>
  </si>
  <si>
    <t>Organization and summary of significant accounting policies (Principles of consolidation) (Details)</t>
  </si>
  <si>
    <t>Subsidiary or Equity Method Investee [Line Items]</t>
  </si>
  <si>
    <t>Percentage owned</t>
  </si>
  <si>
    <t>100.00%</t>
  </si>
  <si>
    <t>52.00%</t>
  </si>
  <si>
    <t>BiOptix Diagnostics, Inc [Member]</t>
  </si>
  <si>
    <t>Organization and summary of significant accounting policies (Cash, cash equivalents and short-term investments) (Details) - USD ($)</t>
  </si>
  <si>
    <t>Cash and cash equivalent investment portfolio, percentage</t>
  </si>
  <si>
    <t>41.00%</t>
  </si>
  <si>
    <t>Management fees</t>
  </si>
  <si>
    <t>Organization and summary of significant accounting policies (Schedule of Trading Securities) (Details) - USD ($)</t>
  </si>
  <si>
    <t>Schedule of Trading Securities and Other Trading Assets [Line Items]</t>
  </si>
  <si>
    <t>Trading securities cost, current</t>
  </si>
  <si>
    <t>Trading securities fair value, current</t>
  </si>
  <si>
    <t>Certificates of deposit / commercial paper [Member]</t>
  </si>
  <si>
    <t>Corporate Bonds [Member]</t>
  </si>
  <si>
    <t>Organization and summary of significant accounting policies (Schedule of Investment Income) (Details) - USD ($)</t>
  </si>
  <si>
    <t>Interest income</t>
  </si>
  <si>
    <t>Realized gains (losses)</t>
  </si>
  <si>
    <t>Unrealized gains (losses)</t>
  </si>
  <si>
    <t>Management fee expenses</t>
  </si>
  <si>
    <t>Net investment income</t>
  </si>
  <si>
    <t>Organization and summary of significant accounting policies (Fair value of financial instruments) (Details) - USD ($)</t>
  </si>
  <si>
    <t>Fair Value, Option, Qualitative Disclosures Related to Election [Line Items]</t>
  </si>
  <si>
    <t>Convertible note receivable</t>
  </si>
  <si>
    <t>Level 1 [Member]</t>
  </si>
  <si>
    <t>Level 2 [Member]</t>
  </si>
  <si>
    <t>Level 3 [Member]</t>
  </si>
  <si>
    <t>Carrying value [Member]</t>
  </si>
  <si>
    <t>Organization and summary of significant accounting policies (Property and equipment) (Details)</t>
  </si>
  <si>
    <t>Crypto currency machine [Member]</t>
  </si>
  <si>
    <t>Property, Plant and Equipment [Line Items]</t>
  </si>
  <si>
    <t>Estimated useful life</t>
  </si>
  <si>
    <t>2 years</t>
  </si>
  <si>
    <t>Computer related assets [Member]</t>
  </si>
  <si>
    <t>3 years</t>
  </si>
  <si>
    <t>Organization and summary of significant accounting policies (Impairment of long-lived assets) (Details) - USD ($)</t>
  </si>
  <si>
    <t>Goodwill and Impairment of long-lived assets:</t>
  </si>
  <si>
    <t>Impairment of crypto-currency machines</t>
  </si>
  <si>
    <t>Goodwill impairment</t>
  </si>
  <si>
    <t>Impairment of finite lived intangible assets</t>
  </si>
  <si>
    <t>Organization and summary of significant accounting policies (Income taxes) (Details) - USD ($)</t>
  </si>
  <si>
    <t>Income taxes:</t>
  </si>
  <si>
    <t>Unrecognized tax benefits</t>
  </si>
  <si>
    <t>Accrued interest and penalties</t>
  </si>
  <si>
    <t>Interest and penalties expense</t>
  </si>
  <si>
    <t>Organization and summary of significant accounting policies (Income (loss) per share) (Details) - shares</t>
  </si>
  <si>
    <t>Income (loss) per share:</t>
  </si>
  <si>
    <t>Shares not included in the computation of EPS</t>
  </si>
  <si>
    <t>Series A Preferred Shares [Member]</t>
  </si>
  <si>
    <t>Organization and summary of significant accounting policies (Reclassification) (Details) - USD ($)</t>
  </si>
  <si>
    <t>Reclassification Adjustment out of Accumulated Other Comprehensive Income [Line Items]</t>
  </si>
  <si>
    <t>Selling, general and administrative expenses</t>
  </si>
  <si>
    <t>Research and development expenses</t>
  </si>
  <si>
    <t>Depreciation and amortization expense</t>
  </si>
  <si>
    <t>Patent impairment charges</t>
  </si>
  <si>
    <t>Reclassification [Member]</t>
  </si>
  <si>
    <t>Acquisition (Narrative) (Details) - USD ($)</t>
  </si>
  <si>
    <t>Nov. 03, 2017</t>
  </si>
  <si>
    <t>Sep. 12, 2016</t>
  </si>
  <si>
    <t>Feb. 21, 2018</t>
  </si>
  <si>
    <t>Oct. 20, 2017</t>
  </si>
  <si>
    <t>Dec. 31, 2018</t>
  </si>
  <si>
    <t>Equity consideration issued for acquisition, number of shares</t>
  </si>
  <si>
    <t>Value of equity consideration issued for acquisition</t>
  </si>
  <si>
    <t>Loss attributable non-controlling interest amount</t>
  </si>
  <si>
    <t>Impairment recognized</t>
  </si>
  <si>
    <t>Equipment depreciation</t>
  </si>
  <si>
    <t>Royalty percentage</t>
  </si>
  <si>
    <t>40.00%</t>
  </si>
  <si>
    <t>Royalty amount</t>
  </si>
  <si>
    <t>Estimated average lives equipment</t>
  </si>
  <si>
    <t>Kairos Global Technology, Inc [Member] | Subsequent Event [Member]</t>
  </si>
  <si>
    <t>Aggregate cash consideration</t>
  </si>
  <si>
    <t>Kairos Global Technology, Inc [Member] | Common Stock [Member]</t>
  </si>
  <si>
    <t>Number of shares of common stock issuable upon conversion</t>
  </si>
  <si>
    <t>Kairos Global Technology, Inc [Member] | Series B Convertible Preferred Stock [Member]</t>
  </si>
  <si>
    <t>Stock issued for purchase of assets</t>
  </si>
  <si>
    <t>Percentage of acquired entity</t>
  </si>
  <si>
    <t>Investment amount</t>
  </si>
  <si>
    <t>Stock issued during period</t>
  </si>
  <si>
    <t>Percentage of non-controlling interest</t>
  </si>
  <si>
    <t>48.00%</t>
  </si>
  <si>
    <t>Purchased price</t>
  </si>
  <si>
    <t>Balance of non-controlling interest amount</t>
  </si>
  <si>
    <t>Purchase of consideration</t>
  </si>
  <si>
    <t>Percentage of discounted cash flows at a present value</t>
  </si>
  <si>
    <t>60.00%</t>
  </si>
  <si>
    <t>Tess, Inc [Member] | Subsequent Event [Member]</t>
  </si>
  <si>
    <t>Tess, Inc [Member] | Restricted Common Stock [Member]</t>
  </si>
  <si>
    <t>Tess, Inc [Member] | Common Stock [Member]</t>
  </si>
  <si>
    <t>Shares of subsidiary's common stock exchanged for company's restricted common stock</t>
  </si>
  <si>
    <t>Number of common stock shares registered for resale through registration statement</t>
  </si>
  <si>
    <t>Cresval [Member] | Subsequent Event [Member]</t>
  </si>
  <si>
    <t>Shareholders [Member] | Subsequent Event [Member]</t>
  </si>
  <si>
    <t>Acquisition (Schedule of Assets and Liabilities Acquired) (Details) - USD ($)</t>
  </si>
  <si>
    <t>Cash</t>
  </si>
  <si>
    <t>Accounts receivable and prepaid expenses</t>
  </si>
  <si>
    <t>In-process research and development</t>
  </si>
  <si>
    <t>Non-controlling interest</t>
  </si>
  <si>
    <t>Deferred income tax liability</t>
  </si>
  <si>
    <t>Purchase price</t>
  </si>
  <si>
    <t>Equipment</t>
  </si>
  <si>
    <t>Acquisition (Schedule of Intangible Rights Acquired) (Details) - USD ($)</t>
  </si>
  <si>
    <t>Finite-Lived Intangible Assets [Line Items]</t>
  </si>
  <si>
    <t>Less accumulated amortization</t>
  </si>
  <si>
    <t>Net acquired intangibles</t>
  </si>
  <si>
    <t>Property and equipment (Narrative) (Details) - USD ($)</t>
  </si>
  <si>
    <t>1 Months Ended</t>
  </si>
  <si>
    <t>Feb. 25, 2016</t>
  </si>
  <si>
    <t>Sales price of corporate headquarters, land and building to a third party</t>
  </si>
  <si>
    <t>Gain on sale of property and equipment</t>
  </si>
  <si>
    <t>Accumulated depreciation relating to impairment loss written off</t>
  </si>
  <si>
    <t>Accumulated depreciation relating to other equipment written off</t>
  </si>
  <si>
    <t>Property and equipment (Schedule of Property and Equipment) (Details) - USD ($)</t>
  </si>
  <si>
    <t>Less accumulated depreciation</t>
  </si>
  <si>
    <t>Total property and equipment, net</t>
  </si>
  <si>
    <t>Depreciation expense</t>
  </si>
  <si>
    <t>Office and computer equipment [Member]</t>
  </si>
  <si>
    <t>Investment in goNumerical (Details) - USD ($)</t>
  </si>
  <si>
    <t>Feb. 28, 2018</t>
  </si>
  <si>
    <t>Coninsquare [Member] | Warrant [Member]</t>
  </si>
  <si>
    <t>Percentage of minority interest</t>
  </si>
  <si>
    <t>14.70%</t>
  </si>
  <si>
    <t>Maturity date</t>
  </si>
  <si>
    <t>May 30,
		2018</t>
  </si>
  <si>
    <t>Coinsquarel [Member]</t>
  </si>
  <si>
    <t>Minority interest</t>
  </si>
  <si>
    <t>10.90%</t>
  </si>
  <si>
    <t>Coinsquarel [Member] | Subsequent Event [Member]</t>
  </si>
  <si>
    <t>Amount of Investment</t>
  </si>
  <si>
    <t>Equity investment</t>
  </si>
  <si>
    <t>Financing amount</t>
  </si>
  <si>
    <t>Warrant acquired cash payment</t>
  </si>
  <si>
    <t>Percentage of owned</t>
  </si>
  <si>
    <t>12.90%</t>
  </si>
  <si>
    <t>Other long-term assets (Narrative) (Details) - USD ($)</t>
  </si>
  <si>
    <t>Nov. 30, 2017</t>
  </si>
  <si>
    <t>Future amortization</t>
  </si>
  <si>
    <t>Amortization expense of intangible assets</t>
  </si>
  <si>
    <t>Patents [Member]</t>
  </si>
  <si>
    <t>Verady, LLC [Member]</t>
  </si>
  <si>
    <t>Dec. 31,
		2022</t>
  </si>
  <si>
    <t>Interest rate</t>
  </si>
  <si>
    <t>6.00%</t>
  </si>
  <si>
    <t>Other long-term assets (Schedule of Other Long-Term Assets) (Details) - USD ($)</t>
  </si>
  <si>
    <t>Patents:</t>
  </si>
  <si>
    <t>Cost, beginning</t>
  </si>
  <si>
    <t>Cost, ending</t>
  </si>
  <si>
    <t>Additions</t>
  </si>
  <si>
    <t>Goodwill:</t>
  </si>
  <si>
    <t>Goodwill, beginning</t>
  </si>
  <si>
    <t>Impairments</t>
  </si>
  <si>
    <t>Goodwill, ending</t>
  </si>
  <si>
    <t>Accumulated amortization, beginning</t>
  </si>
  <si>
    <t>Accumulated amortization, ending</t>
  </si>
  <si>
    <t>Convertible Note Investment:</t>
  </si>
  <si>
    <t>Convertible Note Investment</t>
  </si>
  <si>
    <t>Convertible Note Investment , ending</t>
  </si>
  <si>
    <t>Total other long-term assets:</t>
  </si>
  <si>
    <t>Total accumulated amortization of intangible assets and goodwill</t>
  </si>
  <si>
    <t>Other long-term assets, net, beginning</t>
  </si>
  <si>
    <t>Other long-term assets, net, ending</t>
  </si>
  <si>
    <t>Impairment</t>
  </si>
  <si>
    <t>Notes and Other Obligations (Narrative) (Details) - USD ($)</t>
  </si>
  <si>
    <t>Debt Instrument [Line Items]</t>
  </si>
  <si>
    <t>Notes Payable</t>
  </si>
  <si>
    <t>Fixed interest rate</t>
  </si>
  <si>
    <t>4.50%</t>
  </si>
  <si>
    <t>Interest expense</t>
  </si>
  <si>
    <t>Mortgage Notes [Member]</t>
  </si>
  <si>
    <t>Amortization period</t>
  </si>
  <si>
    <t>15 years</t>
  </si>
  <si>
    <t>Balloon maturity period</t>
  </si>
  <si>
    <t>5 years</t>
  </si>
  <si>
    <t>Mortgage Notes [Member] | Commercial Banks [Member]</t>
  </si>
  <si>
    <t>3.95%</t>
  </si>
  <si>
    <t>Mortgage Notes [Member] | U.S. Small Business Administration [Member]</t>
  </si>
  <si>
    <t>5.86%</t>
  </si>
  <si>
    <t>Private Placement [Member]</t>
  </si>
  <si>
    <t>Mar. 30,
		2020</t>
  </si>
  <si>
    <t>Private Placement [Member] | Warrant [Member]</t>
  </si>
  <si>
    <t>Warrants to purchase common stock</t>
  </si>
  <si>
    <t>Exercise price</t>
  </si>
  <si>
    <t>Mar. 15,
		2020</t>
  </si>
  <si>
    <t>Private Placement [Member] | Convertible Note [Member]</t>
  </si>
  <si>
    <t>2.00%</t>
  </si>
  <si>
    <t>Conversion price</t>
  </si>
  <si>
    <t>Proceeds from convertible debt held in escrow</t>
  </si>
  <si>
    <t>Issuance date</t>
  </si>
  <si>
    <t>Mar. 16,
		2017</t>
  </si>
  <si>
    <t>Sep. 16,
		2018</t>
  </si>
  <si>
    <t>Stockholders' equity (Narrative) (Details) - USD ($)</t>
  </si>
  <si>
    <t>Oct. 10, 2017</t>
  </si>
  <si>
    <t>Oct. 18, 2017</t>
  </si>
  <si>
    <t>Mar. 31, 2017</t>
  </si>
  <si>
    <t>Oct. 02, 2017</t>
  </si>
  <si>
    <t>Sep. 20, 2017</t>
  </si>
  <si>
    <t>Aug. 21, 2017</t>
  </si>
  <si>
    <t>Aug. 20, 2017</t>
  </si>
  <si>
    <t>Class of Stock [Line Items]</t>
  </si>
  <si>
    <t>Restricted common shares issued for services, value</t>
  </si>
  <si>
    <t>Proceeds from issuance of common stock</t>
  </si>
  <si>
    <t>Discount on Convertible Debt arising from values of beneficial conversion feature</t>
  </si>
  <si>
    <t>Discount on Convertible Debt arising from values of warrants</t>
  </si>
  <si>
    <t>Interest rate percentage</t>
  </si>
  <si>
    <t>Cash dividend</t>
  </si>
  <si>
    <t>Dividends paid, price per share</t>
  </si>
  <si>
    <t>Proceeds from warrant exercise</t>
  </si>
  <si>
    <t>Private placement of Common Stock</t>
  </si>
  <si>
    <t>Common stock issued for acquisition, shares</t>
  </si>
  <si>
    <t>2002 Stock Incentive Plan [Member]</t>
  </si>
  <si>
    <t>Rights forfeited</t>
  </si>
  <si>
    <t>Nonqualified [Member]</t>
  </si>
  <si>
    <t>Number of common shares hold by warrant holders</t>
  </si>
  <si>
    <t>Shares issued of common stock in exchange for termination of warrants</t>
  </si>
  <si>
    <t>Stock Incentive Plan [Member]</t>
  </si>
  <si>
    <t>Common shares vested</t>
  </si>
  <si>
    <t>Dividend yield</t>
  </si>
  <si>
    <t>0.00%</t>
  </si>
  <si>
    <t>Expected term</t>
  </si>
  <si>
    <t>Expected price volatility, minimum</t>
  </si>
  <si>
    <t>95.00%</t>
  </si>
  <si>
    <t>99.00%</t>
  </si>
  <si>
    <t>Expected price volatility, maximum</t>
  </si>
  <si>
    <t>15.00%</t>
  </si>
  <si>
    <t>Risk free interest rates, minimum</t>
  </si>
  <si>
    <t>1.92%</t>
  </si>
  <si>
    <t>1.20%</t>
  </si>
  <si>
    <t>Risk free interest rates, maximum</t>
  </si>
  <si>
    <t>1.99%</t>
  </si>
  <si>
    <t>1.83%</t>
  </si>
  <si>
    <t>Restricted common shares issued for services</t>
  </si>
  <si>
    <t>Preferred Stock issued upon Notes payable conversion, shares</t>
  </si>
  <si>
    <t>KairosGlobalTechnologyIncMember | Series B Convertible Preferred Stock [Member]</t>
  </si>
  <si>
    <t>Preferred stock outstanding</t>
  </si>
  <si>
    <t>KairosGlobalTechnologyIncMember | Common Stock [Member]</t>
  </si>
  <si>
    <t>Preferred stock stated value per share</t>
  </si>
  <si>
    <t>BDI [Member]</t>
  </si>
  <si>
    <t>Number of common shares previously held in escrow, cancelled during period</t>
  </si>
  <si>
    <t>Estimated value of common shares recoded resulting in a reduction in impairment loss</t>
  </si>
  <si>
    <t>Share price</t>
  </si>
  <si>
    <t>Issuance of common stock</t>
  </si>
  <si>
    <t>Resale of shares</t>
  </si>
  <si>
    <t>Total amount of financing from common stock units</t>
  </si>
  <si>
    <t>Offering expenses incurred from private placement stock issuance</t>
  </si>
  <si>
    <t>Common stock shares held in escrow</t>
  </si>
  <si>
    <t>Proceeds from common stock and warrants released</t>
  </si>
  <si>
    <t>Conversion of notes payable and accrued interest to preferred stock</t>
  </si>
  <si>
    <t>Number of warrants issued</t>
  </si>
  <si>
    <t>Warrant to purchase term</t>
  </si>
  <si>
    <t>Total consideration under the agreements forfeited during period</t>
  </si>
  <si>
    <t>Total consideration under the agreements forfeited during period charged to equity</t>
  </si>
  <si>
    <t>Total consideration under the agreements forfeited during period recorded as compensation</t>
  </si>
  <si>
    <t>Fair value of warrants</t>
  </si>
  <si>
    <t>Expected price volatility</t>
  </si>
  <si>
    <t>114.00%</t>
  </si>
  <si>
    <t>108.00%</t>
  </si>
  <si>
    <t>Risk free interest rate</t>
  </si>
  <si>
    <t>1.66%</t>
  </si>
  <si>
    <t>1.47%</t>
  </si>
  <si>
    <t>49.00%</t>
  </si>
  <si>
    <t>0.80%</t>
  </si>
  <si>
    <t>2.30%</t>
  </si>
  <si>
    <t>Private Placement [Member] | Common Stock [Member]</t>
  </si>
  <si>
    <t>Debt instrument face amount</t>
  </si>
  <si>
    <t>Conversion of note principal balance</t>
  </si>
  <si>
    <t>Conversion of accrued interest on note</t>
  </si>
  <si>
    <t>Number of common share preferred holders have rights to</t>
  </si>
  <si>
    <t>Interest expense recognized on conversion of convertible notes</t>
  </si>
  <si>
    <t>May 2013 private offering [Member] | Nonqualified [Member]</t>
  </si>
  <si>
    <t>Shares surrendered for issuance of common stock</t>
  </si>
  <si>
    <t>March 2017 private offering [Member] | Nonqualified [Member]</t>
  </si>
  <si>
    <t>March 2017 private offering of convertible notes [Member] | Nonqualified [Member]</t>
  </si>
  <si>
    <t>March 2017 private offering of convertible notes [Member] | Stock Incentive Plan [Member]</t>
  </si>
  <si>
    <t>Series B Preferred Stock [Member]</t>
  </si>
  <si>
    <t>Conversion of stock shares converted into common stock</t>
  </si>
  <si>
    <t>Series A Preferred Stock [Member]</t>
  </si>
  <si>
    <t>Series A Preferred Stock [Member] | Private Placement [Member]</t>
  </si>
  <si>
    <t>Designated as 2% Series A Convertible Stock [Member]</t>
  </si>
  <si>
    <t>Restricted Stock [Member]</t>
  </si>
  <si>
    <t>Restricted Stock [Member] | Consultant [Member]</t>
  </si>
  <si>
    <t>Restricted Stock [Member] | Directors and Officers [Member]</t>
  </si>
  <si>
    <t>Award of restricted shares</t>
  </si>
  <si>
    <t>Shares terminated</t>
  </si>
  <si>
    <t>Non-qualified stock option awards [Member]</t>
  </si>
  <si>
    <t>Temporary Reduction in Warrant Exercise Price [Member]</t>
  </si>
  <si>
    <t>Amended exercise price of warrants</t>
  </si>
  <si>
    <t>Total warrants covered by amended exercise price</t>
  </si>
  <si>
    <t>Total warrants exercised for cash during amendment period</t>
  </si>
  <si>
    <t>Offering expense</t>
  </si>
  <si>
    <t>Stockholders' equity (Schedule of Preferred Stock Activity) (Details) - USD ($)</t>
  </si>
  <si>
    <t>BALANCE</t>
  </si>
  <si>
    <t>Preferred Stock issued upon Notes payable conversion</t>
  </si>
  <si>
    <t>Preferred stock issued for Kairos acquisition</t>
  </si>
  <si>
    <t>Series A Preferred stock converted to Common stock, shares</t>
  </si>
  <si>
    <t>BALANCE, shares</t>
  </si>
  <si>
    <t>Series A Preferred stock converted to Common stock</t>
  </si>
  <si>
    <t>Series B Preferred stock converted to Common stock</t>
  </si>
  <si>
    <t>Series B Preferred stock converted to Common stock, shares</t>
  </si>
  <si>
    <t>Preferred stock issued for Kairos acquisition, shares</t>
  </si>
  <si>
    <t>Stock options and warrants (Stock Incentive Plan Options) (Narrative) (Details) - USD ($)</t>
  </si>
  <si>
    <t>Mar. 31, 2018</t>
  </si>
  <si>
    <t>Jan. 31, 2018</t>
  </si>
  <si>
    <t>Share-based Compensation Arrangement by Share-based Payment Award [Line Items]</t>
  </si>
  <si>
    <t>Number of shares reserved under the Plan</t>
  </si>
  <si>
    <t>Fair value of options vested</t>
  </si>
  <si>
    <t>Proceeds from options exercised</t>
  </si>
  <si>
    <t>Net proceeds from exercise of stock options</t>
  </si>
  <si>
    <t>Total stock-based compensation</t>
  </si>
  <si>
    <t>Warrants issued</t>
  </si>
  <si>
    <t>Minimum [Member]</t>
  </si>
  <si>
    <t>Expiration period</t>
  </si>
  <si>
    <t>Maximum [Member]</t>
  </si>
  <si>
    <t>Options granted</t>
  </si>
  <si>
    <t>Options granted, exercise price</t>
  </si>
  <si>
    <t>Options grant date fair value</t>
  </si>
  <si>
    <t>Options exercised</t>
  </si>
  <si>
    <t>Options forfeited</t>
  </si>
  <si>
    <t>Options forfeited, exercise price</t>
  </si>
  <si>
    <t>Options forfeited, unvested, exercise price</t>
  </si>
  <si>
    <t>Shares issued in options exercised</t>
  </si>
  <si>
    <t>Total intrinsic value when exercised</t>
  </si>
  <si>
    <t>Unrecognized compensation cost, period for recognition</t>
  </si>
  <si>
    <t>1 year</t>
  </si>
  <si>
    <t>Stock Incentive Plan [Member] | Directors and Officers [Member]</t>
  </si>
  <si>
    <t>Stock Incentive Plan [Member] | Vesting in Period One [Member] | Directors and Officers [Member]</t>
  </si>
  <si>
    <t>Vesting period</t>
  </si>
  <si>
    <t>24 months</t>
  </si>
  <si>
    <t>Stock Incentive Plan [Member] | Vesting in Period Two [Member] | Directors and Officers [Member]</t>
  </si>
  <si>
    <t>Vested Options [Member] | Stock Incentive Plan [Member]</t>
  </si>
  <si>
    <t>Vested Options [Member] | Subsequent Event [Member]</t>
  </si>
  <si>
    <t>Expected to vest</t>
  </si>
  <si>
    <t>Unrecognized compensation cost</t>
  </si>
  <si>
    <t>Vested rights remaining to be issued</t>
  </si>
  <si>
    <t>Restricted Stock [Member] | Certain board members and officers [Member]</t>
  </si>
  <si>
    <t>Restricted Stock [Member] | Board of Directors [Member]</t>
  </si>
  <si>
    <t>Restricted Stock [Member] | Advisory Board member [Member]</t>
  </si>
  <si>
    <t>Restricted Stock [Member] | Vested in Period [Member]</t>
  </si>
  <si>
    <t>Restricted Stock [Member] | 2017 Equity Incentive Plan [Member]</t>
  </si>
  <si>
    <t>Restricted Stock [Member] | Subsequent Event [Member]</t>
  </si>
  <si>
    <t>Stock Options [Member]</t>
  </si>
  <si>
    <t>10 years</t>
  </si>
  <si>
    <t>Stock Options [Member] | 2017 Equity Incentive Plan [Member]</t>
  </si>
  <si>
    <t>Other Options [Member]</t>
  </si>
  <si>
    <t>Equity rights terminations [Member] | Stock Incentive Plan [Member]</t>
  </si>
  <si>
    <t>Options terminated [Member] | Stock Incentive Plan [Member]</t>
  </si>
  <si>
    <t>Unvested Options [Member] | Stock Incentive Plan [Member]</t>
  </si>
  <si>
    <t>May 2013 private offering [Member]</t>
  </si>
  <si>
    <t>Warrants issued for surrendered for issuance of common stock</t>
  </si>
  <si>
    <t>Stock options and warrants (Other Common Stock Purchase Options and Warrants) (Narrative) (Details) - USD ($)</t>
  </si>
  <si>
    <t>Share-based compensation, operating expense</t>
  </si>
  <si>
    <t>Proceeds from warrants exercised</t>
  </si>
  <si>
    <t>Proceeds from private placement</t>
  </si>
  <si>
    <t>Expiration date</t>
  </si>
  <si>
    <t>Mar. 31,
		2020</t>
  </si>
  <si>
    <t>Dec. 31,
		2020</t>
  </si>
  <si>
    <t>Common shares issued</t>
  </si>
  <si>
    <t>Awards outstanding</t>
  </si>
  <si>
    <t>Lapsed shares</t>
  </si>
  <si>
    <t>Number of lapsed options vested</t>
  </si>
  <si>
    <t>Number of lapsed options unvested</t>
  </si>
  <si>
    <t>Expired options</t>
  </si>
  <si>
    <t>Remaining forfeited options</t>
  </si>
  <si>
    <t>Number of warrants exercised</t>
  </si>
  <si>
    <t>Warrants issued price per share</t>
  </si>
  <si>
    <t>Nonqualified [Member] | Compensatory Arrangements [Member]</t>
  </si>
  <si>
    <t>Nonqualified [Member] | Employees [Member]</t>
  </si>
  <si>
    <t>Nonqualified [Member] | Warrants Exercise Price One [Member]</t>
  </si>
  <si>
    <t>Nonqualified [Member] | Warrants Exercise Price Two [Member]</t>
  </si>
  <si>
    <t>Nonqualified [Member] | May 2013 private offering [Member]</t>
  </si>
  <si>
    <t>Nonqualified [Member] | March 2017 private offering [Member]</t>
  </si>
  <si>
    <t>Nonqualified [Member] | March 2017 private offering of convertible notes [Member]</t>
  </si>
  <si>
    <t>Unvested exercise price</t>
  </si>
  <si>
    <t>Stock Incentive Plan [Member] | March 2017 private offering of convertible notes [Member]</t>
  </si>
  <si>
    <t>Stock options and warrants (Schedule of Stock-based Compensation) (Details) - USD ($)</t>
  </si>
  <si>
    <t>Share-based Compensation Arrangement by Share-based Payment Award, Compensation Cost [Line Items]</t>
  </si>
  <si>
    <t>Selling, general and administrative expenses [Member]</t>
  </si>
  <si>
    <t>Research and development expenses [Member]</t>
  </si>
  <si>
    <t>Stock options and warrants (Schedule of Restricted Stock Activity) (Details) - Restricted Stock [Member]</t>
  </si>
  <si>
    <t>Dec. 31, 2017$ / sharesshares</t>
  </si>
  <si>
    <t>Number of shares</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Stock options and warrants (Schedule of Fair Value Assumptions) (Details) - Stock Incentive Plan [Member]</t>
  </si>
  <si>
    <t>Risk free interest rate, minimum</t>
  </si>
  <si>
    <t>Risk free interest rate, maximum</t>
  </si>
  <si>
    <t>Stock options and warrants (Schedule of Award Activity) (Details) - USD ($)</t>
  </si>
  <si>
    <t>Shares Underlying Options</t>
  </si>
  <si>
    <t>Outstanding, beginning</t>
  </si>
  <si>
    <t>Granted</t>
  </si>
  <si>
    <t>Exercised for cash</t>
  </si>
  <si>
    <t>Forfeited</t>
  </si>
  <si>
    <t>Outstanding, ending</t>
  </si>
  <si>
    <t>Exercisable</t>
  </si>
  <si>
    <t>Weighted Average Exercise Price</t>
  </si>
  <si>
    <t>Weighted Average Remaining Contractual Term</t>
  </si>
  <si>
    <t>Outstanding</t>
  </si>
  <si>
    <t>9 years 9 months 18 days</t>
  </si>
  <si>
    <t>Aggregate Intrinsic Value</t>
  </si>
  <si>
    <t>Exercised on a cashless basis</t>
  </si>
  <si>
    <t>2 years 8 months 12 days</t>
  </si>
  <si>
    <t>Stock options and warrants (Schedule of Nonvested Awards) (Details) - Stock Incentive Plan [Member]</t>
  </si>
  <si>
    <t>Nonvested Shares Underlying Options</t>
  </si>
  <si>
    <t>Beginning balance</t>
  </si>
  <si>
    <t>Vested</t>
  </si>
  <si>
    <t>Ending balance</t>
  </si>
  <si>
    <t>Weighted Average Grant Date Fair Value</t>
  </si>
  <si>
    <t>Animal Health License Agreements (Narrative) (Details) - USD ($)</t>
  </si>
  <si>
    <t>Annual royalty commitment</t>
  </si>
  <si>
    <t>Portion of license fees and royalties received from sublicensing agreements, owed to Washington University</t>
  </si>
  <si>
    <t>Prior written notice period for termination of license agreement by the licensee</t>
  </si>
  <si>
    <t>180 days</t>
  </si>
  <si>
    <t>Aggregate milestone payments, maximum</t>
  </si>
  <si>
    <t>Additional milestone payments, maximum</t>
  </si>
  <si>
    <t>Original amount of deferred revenue</t>
  </si>
  <si>
    <t>Deferred revenue</t>
  </si>
  <si>
    <t>Deferred revenue, noncurrent</t>
  </si>
  <si>
    <t>Recognition of license fee revenue</t>
  </si>
  <si>
    <t>Animal Health License Agreements (Schedule of Revenue Recognition Associated with the License Agreement) (Details) - USD ($)</t>
  </si>
  <si>
    <t>License fees and milestone amounts paid / achieved</t>
  </si>
  <si>
    <t>Third party obligations recorded, including WU</t>
  </si>
  <si>
    <t>Deferred revenue balance</t>
  </si>
  <si>
    <t>Revenue recognized</t>
  </si>
  <si>
    <t>Original amortization period</t>
  </si>
  <si>
    <t>197 months</t>
  </si>
  <si>
    <t>Acquisition and Discontinued Operations (Narrative) (Details) - USD ($)</t>
  </si>
  <si>
    <t>Nov. 30, 2016</t>
  </si>
  <si>
    <t>Sep. 30, 2016</t>
  </si>
  <si>
    <t>Impairment loss on Goodwill</t>
  </si>
  <si>
    <t>Percentage of outstanding voting stock owned by parent</t>
  </si>
  <si>
    <t>98.00%</t>
  </si>
  <si>
    <t>Percentage of Venaxis common stock issued as equity consideration</t>
  </si>
  <si>
    <t>14.00%</t>
  </si>
  <si>
    <t>Total Revenue</t>
  </si>
  <si>
    <t>Loss per share (Basic and Diluted)</t>
  </si>
  <si>
    <t>Impairment loss on Inventory</t>
  </si>
  <si>
    <t>Impairment loss of Equipment and furnishings</t>
  </si>
  <si>
    <t>Impairment loss of Intangible Assests</t>
  </si>
  <si>
    <t>Impairment loss on other items</t>
  </si>
  <si>
    <t>Inventories acquired</t>
  </si>
  <si>
    <t>Inventories raw materials acquired</t>
  </si>
  <si>
    <t>Inventories finished goods acquired</t>
  </si>
  <si>
    <t>BDI [Member] | Common Stock [Member]</t>
  </si>
  <si>
    <t>Acquisition and Discontinued Operations (Schedule of Assets and Liabilities Acquired) (Details) - USD ($)</t>
  </si>
  <si>
    <t>Identifiable intangible assets:</t>
  </si>
  <si>
    <t>Identifiable intangible assets</t>
  </si>
  <si>
    <t>Trademarks [Member]</t>
  </si>
  <si>
    <t>Customer base [Member]</t>
  </si>
  <si>
    <t>Developed technology [Member]</t>
  </si>
  <si>
    <t>Accounts receivable</t>
  </si>
  <si>
    <t>Inventory</t>
  </si>
  <si>
    <t>Prepaid and other assets</t>
  </si>
  <si>
    <t>Accrued and other liabilities</t>
  </si>
  <si>
    <t>BDI [Member] | Trademarks [Member]</t>
  </si>
  <si>
    <t>BDI [Member] | Customer base [Member]</t>
  </si>
  <si>
    <t>6 years</t>
  </si>
  <si>
    <t>BDI [Member] | Developed technology [Member]</t>
  </si>
  <si>
    <t>4 years</t>
  </si>
  <si>
    <t>Acquisition and Discontinued Operations (Schedule of Intangible Assets Acquired) (Details)</t>
  </si>
  <si>
    <t>Dec. 31, 2016USD ($)</t>
  </si>
  <si>
    <t>Acquisition and Discontinued Operations (Schedule of Assets and Liabilities related to Discontinued Operations) (Details) - USD ($)</t>
  </si>
  <si>
    <t>Current assets:</t>
  </si>
  <si>
    <t>Inventories</t>
  </si>
  <si>
    <t>Prepaid expenses</t>
  </si>
  <si>
    <t>Equipment and furnishings, net</t>
  </si>
  <si>
    <t>Intangible assets, net</t>
  </si>
  <si>
    <t>Deposit</t>
  </si>
  <si>
    <t>Total noncurrent assets</t>
  </si>
  <si>
    <t>Acquisition and Discontinued Operations (Summarized results of the discontinued operation) (Details) - USD ($)</t>
  </si>
  <si>
    <t>Escrow forfeiture gain</t>
  </si>
  <si>
    <t>Impairment (loss)</t>
  </si>
  <si>
    <t>Sales</t>
  </si>
  <si>
    <t>Cost of sales</t>
  </si>
  <si>
    <t>Gross margin</t>
  </si>
  <si>
    <t>Operating expenses</t>
  </si>
  <si>
    <t>Operating (loss)</t>
  </si>
  <si>
    <t>Income taxes (Narrative) (Details) - USD ($)</t>
  </si>
  <si>
    <t>Operating Loss Carryforwards [Line Items]</t>
  </si>
  <si>
    <t>Income tax benefit</t>
  </si>
  <si>
    <t>Corporate tax rate</t>
  </si>
  <si>
    <t>21.00%</t>
  </si>
  <si>
    <t>Decrease deferred tax assets</t>
  </si>
  <si>
    <t>Deferred tax liability</t>
  </si>
  <si>
    <t>Net operating loss carry forwards</t>
  </si>
  <si>
    <t>Net operating loss carry forwards, expiration date</t>
  </si>
  <si>
    <t>Dec. 31,
		2037</t>
  </si>
  <si>
    <t>Decrease in deferred tax asset valuation allowance</t>
  </si>
  <si>
    <t>Deferred tax assets from discontinued operations</t>
  </si>
  <si>
    <t>34.00%</t>
  </si>
  <si>
    <t>Income taxes (Schedule of Deferred Tax Assets and (Liabilities)) (Details) - USD ($)</t>
  </si>
  <si>
    <t>Deferred tax assets (liabilities):</t>
  </si>
  <si>
    <t>Net operating loss carryforwards</t>
  </si>
  <si>
    <t>Research and development credit carryforwards</t>
  </si>
  <si>
    <t>Stock option expense</t>
  </si>
  <si>
    <t>Capital loss carryforward</t>
  </si>
  <si>
    <t>Other</t>
  </si>
  <si>
    <t>Deferred tax asset</t>
  </si>
  <si>
    <t>Valuation allowance</t>
  </si>
  <si>
    <t>Income taxes (Reconciliation of Income Taxes) (Details) - USD ($)</t>
  </si>
  <si>
    <t>Statutory federal income tax benefit</t>
  </si>
  <si>
    <t>State taxes, net of federal tax benefit</t>
  </si>
  <si>
    <t>Federal tax rate change and other adjustments</t>
  </si>
  <si>
    <t>Stock compensation and other non-deductible expenses</t>
  </si>
  <si>
    <t>Change in valuation allowance</t>
  </si>
  <si>
    <t>Income taxes provision (benefit)</t>
  </si>
  <si>
    <t>Commitments and contingencies (Details)</t>
  </si>
  <si>
    <t>Feb. 25, 2016USD ($)</t>
  </si>
  <si>
    <t>Dec. 31, 2017USD ($)Officers</t>
  </si>
  <si>
    <t>May 31, 2017USD ($)</t>
  </si>
  <si>
    <t>Operating Leased Assets [Line Items]</t>
  </si>
  <si>
    <t>Rent expense</t>
  </si>
  <si>
    <t>Proceeds from sale of property plant and equipment</t>
  </si>
  <si>
    <t>Gain from sale of property plant and equipment</t>
  </si>
  <si>
    <t>Employment Contracts [Member]</t>
  </si>
  <si>
    <t>Number of officers | Officers</t>
  </si>
  <si>
    <t>Annual commitment amount</t>
  </si>
  <si>
    <t>Subsidiary [Member]</t>
  </si>
  <si>
    <t>Lease expiration date</t>
  </si>
  <si>
    <t>Mar. 31,
		2018</t>
  </si>
  <si>
    <t>Future minimum operating lease commitments owed in 2017</t>
  </si>
  <si>
    <t>Prepayment of rent</t>
  </si>
  <si>
    <t>Lease deposit</t>
  </si>
  <si>
    <t>Related Party Transactions (Details) - USD ($)</t>
  </si>
  <si>
    <t>Two shareholders [Member]</t>
  </si>
  <si>
    <t>Related Party Transaction [Line Items]</t>
  </si>
  <si>
    <t>Ownership Percentage</t>
  </si>
  <si>
    <t>10.00%</t>
  </si>
  <si>
    <t>Barry Honig [Member]</t>
  </si>
  <si>
    <t>11.20%</t>
  </si>
  <si>
    <t>Proceeds from Private Placement offering</t>
  </si>
  <si>
    <t>Ms. DeFrancesco [Member]</t>
  </si>
  <si>
    <t>11.45%</t>
  </si>
  <si>
    <t>GRQ Consultants, Inc [Member]</t>
  </si>
  <si>
    <t>Cash payment received by Mr. Honig</t>
  </si>
  <si>
    <t>Percentage share of Kairos owned by Mr. Honig [Member]</t>
  </si>
  <si>
    <t>8.60%</t>
  </si>
  <si>
    <t>Percentage share of Kairos owned by Ms. DeFrancesco [Member]</t>
  </si>
  <si>
    <t>6.30%</t>
  </si>
  <si>
    <t>Subsequent Events (Details)</t>
  </si>
  <si>
    <t>Apr. 09, 2018USD ($)</t>
  </si>
  <si>
    <t>Sep. 12, 2016shares</t>
  </si>
  <si>
    <t>Mar. 27, 2018USD ($)</t>
  </si>
  <si>
    <t>Mar. 26, 2018USD ($)</t>
  </si>
  <si>
    <t>Feb. 27, 2018USD ($)</t>
  </si>
  <si>
    <t>Feb. 21, 2018USD ($)shares</t>
  </si>
  <si>
    <t>Jan. 31, 2018USD ($)</t>
  </si>
  <si>
    <t>Subsequent Event [Line Items]</t>
  </si>
  <si>
    <t>Equity consideration issued for acquisition, number of shares | shares</t>
  </si>
  <si>
    <t>Percentage shares of Prive owned by Mr. Michael Ho [Member]</t>
  </si>
  <si>
    <t>Ownership percentage</t>
  </si>
  <si>
    <t>24.80%</t>
  </si>
  <si>
    <t>Percentage shares of Prive owned by Mr. Bryan Pascal [Member]</t>
  </si>
  <si>
    <t>18.40%</t>
  </si>
  <si>
    <t>Marshals Service [Member] | Subsequent Event [Member]</t>
  </si>
  <si>
    <t>Number of bitcoins acquired</t>
  </si>
  <si>
    <t>Acquired amount of bitcoins</t>
  </si>
  <si>
    <t>Common stock shares held in escrow | shares</t>
  </si>
  <si>
    <t>Common stock escrow value</t>
  </si>
  <si>
    <t>Blockchain Mining Supply &amp; Services Ltd [Member] | Subsequent Event [Member]</t>
  </si>
  <si>
    <t>Purchase price on closing</t>
  </si>
  <si>
    <t>Remainder of purchase price</t>
  </si>
  <si>
    <t>Ingenium International LLC Consulting Agreement [Member] | Subsequent Event [Member]</t>
  </si>
  <si>
    <t>Obligation to pay for services</t>
  </si>
  <si>
    <t>Oklahoma Lease Agreement [Member] | Subsequent Event [Member]</t>
  </si>
  <si>
    <t>Monthly rent payment owed under lease agreement</t>
  </si>
  <si>
    <t>Increase in rent under lease</t>
  </si>
  <si>
    <t>Kairos Operations and Equipment Status [Member] | Subsequent Event [Member]</t>
  </si>
  <si>
    <t>Total cost for services</t>
  </si>
  <si>
    <t>Logical Brokerage Purchase Agreement [Member] | Subsequent Event [Member]</t>
  </si>
  <si>
    <t>Percentage of outstanding shares</t>
  </si>
  <si>
    <t>92.50%</t>
  </si>
  <si>
    <t>Ft. Lauderdale Lease Agreement [Member] | Subsequent Event [Member]</t>
  </si>
  <si>
    <t>Percentage Shares Owned in Kairos by Michael Ho [Member] | Series B Preferred Stock [Member]</t>
  </si>
  <si>
    <t>10.70%</t>
  </si>
  <si>
    <t>Percentage Shares Owned in Kairos by Bryan Pascal [Member] | Series B Preferred Stock [Member]</t>
  </si>
  <si>
    <t>5.70%</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74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13417132</v>
      </c>
    </row>
    <row r="17" spans="1:4">
      <c r="A17" s="4" t="s">
        <v>28</v>
      </c>
      <c r="D17" s="6" t="n">
        <v>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08</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651965</v>
      </c>
      <c r="C3" s="7" t="n">
        <v>5529848</v>
      </c>
    </row>
    <row r="4" spans="1:3">
      <c r="A4" s="4" t="s">
        <v>33</v>
      </c>
      <c r="B4" s="4" t="s">
        <v>34</v>
      </c>
      <c r="C4" s="5" t="n">
        <v>7506761</v>
      </c>
    </row>
    <row r="5" spans="1:3">
      <c r="A5" s="4" t="s">
        <v>35</v>
      </c>
      <c r="B5" s="5" t="n">
        <v>538812</v>
      </c>
      <c r="C5" s="5" t="n">
        <v>219991</v>
      </c>
    </row>
    <row r="6" spans="1:3">
      <c r="A6" s="4" t="s">
        <v>36</v>
      </c>
      <c r="B6" s="5" t="n">
        <v>200164</v>
      </c>
      <c r="C6" s="4" t="s">
        <v>34</v>
      </c>
    </row>
    <row r="7" spans="1:3">
      <c r="A7" s="4" t="s">
        <v>37</v>
      </c>
      <c r="B7" s="5" t="n">
        <v>44</v>
      </c>
      <c r="C7" s="5" t="n">
        <v>486890</v>
      </c>
    </row>
    <row r="8" spans="1:3">
      <c r="A8" s="4" t="s">
        <v>38</v>
      </c>
      <c r="B8" s="5" t="n">
        <v>42390985</v>
      </c>
      <c r="C8" s="5" t="n">
        <v>13743490</v>
      </c>
    </row>
    <row r="9" spans="1:3">
      <c r="A9" s="4" t="s">
        <v>39</v>
      </c>
      <c r="B9" s="5" t="n">
        <v>4294166</v>
      </c>
      <c r="C9" s="5" t="n">
        <v>5538</v>
      </c>
    </row>
    <row r="10" spans="1:3">
      <c r="A10" s="4" t="s">
        <v>40</v>
      </c>
      <c r="B10" s="5" t="n">
        <v>754244</v>
      </c>
      <c r="C10" s="4" t="s">
        <v>34</v>
      </c>
    </row>
    <row r="11" spans="1:3">
      <c r="A11" s="4" t="s">
        <v>41</v>
      </c>
      <c r="B11" s="5" t="n">
        <v>3000000</v>
      </c>
      <c r="C11" s="4" t="s">
        <v>34</v>
      </c>
    </row>
    <row r="12" spans="1:3">
      <c r="A12" s="3" t="s">
        <v>42</v>
      </c>
    </row>
    <row r="13" spans="1:3">
      <c r="A13" s="4" t="s">
        <v>43</v>
      </c>
      <c r="B13" s="5" t="n">
        <v>509649</v>
      </c>
      <c r="C13" s="5" t="n">
        <v>550799</v>
      </c>
    </row>
    <row r="14" spans="1:3">
      <c r="A14" s="4" t="s">
        <v>44</v>
      </c>
      <c r="B14" s="5" t="n">
        <v>1186496</v>
      </c>
      <c r="C14" s="5" t="n">
        <v>387239</v>
      </c>
    </row>
    <row r="15" spans="1:3">
      <c r="A15" s="4" t="s">
        <v>45</v>
      </c>
      <c r="B15" s="5" t="n">
        <v>200000</v>
      </c>
      <c r="C15" s="4" t="s">
        <v>34</v>
      </c>
    </row>
    <row r="16" spans="1:3">
      <c r="A16" s="4" t="s">
        <v>46</v>
      </c>
      <c r="B16" s="4" t="s">
        <v>34</v>
      </c>
      <c r="C16" s="5" t="n">
        <v>2353749</v>
      </c>
    </row>
    <row r="17" spans="1:3">
      <c r="A17" s="4" t="s">
        <v>47</v>
      </c>
      <c r="B17" s="5" t="n">
        <v>52335540</v>
      </c>
      <c r="C17" s="5" t="n">
        <v>17040815</v>
      </c>
    </row>
    <row r="18" spans="1:3">
      <c r="A18" s="3" t="s">
        <v>48</v>
      </c>
    </row>
    <row r="19" spans="1:3">
      <c r="A19" s="4" t="s">
        <v>49</v>
      </c>
      <c r="B19" s="5" t="n">
        <v>410029</v>
      </c>
      <c r="C19" s="5" t="n">
        <v>253817</v>
      </c>
    </row>
    <row r="20" spans="1:3">
      <c r="A20" s="4" t="s">
        <v>50</v>
      </c>
      <c r="B20" s="5" t="n">
        <v>216883</v>
      </c>
      <c r="C20" s="5" t="n">
        <v>306195</v>
      </c>
    </row>
    <row r="21" spans="1:3">
      <c r="A21" s="4" t="s">
        <v>51</v>
      </c>
      <c r="B21" s="5" t="n">
        <v>135574</v>
      </c>
      <c r="C21" s="5" t="n">
        <v>139611</v>
      </c>
    </row>
    <row r="22" spans="1:3">
      <c r="A22" s="4" t="s">
        <v>52</v>
      </c>
      <c r="B22" s="5" t="n">
        <v>96698</v>
      </c>
      <c r="C22" s="5" t="n">
        <v>96698</v>
      </c>
    </row>
    <row r="23" spans="1:3">
      <c r="A23" s="4" t="s">
        <v>53</v>
      </c>
      <c r="B23" s="5" t="n">
        <v>181340</v>
      </c>
      <c r="C23" s="5" t="n">
        <v>258819</v>
      </c>
    </row>
    <row r="24" spans="1:3">
      <c r="A24" s="4" t="s">
        <v>54</v>
      </c>
      <c r="B24" s="5" t="n">
        <v>1040524</v>
      </c>
      <c r="C24" s="5" t="n">
        <v>1055140</v>
      </c>
    </row>
    <row r="25" spans="1:3">
      <c r="A25" s="4" t="s">
        <v>55</v>
      </c>
      <c r="B25" s="5" t="n">
        <v>968617</v>
      </c>
      <c r="C25" s="5" t="n">
        <v>1065316</v>
      </c>
    </row>
    <row r="26" spans="1:3">
      <c r="A26" s="4" t="s">
        <v>56</v>
      </c>
      <c r="B26" s="5" t="n">
        <v>699000</v>
      </c>
      <c r="C26" s="4" t="s">
        <v>34</v>
      </c>
    </row>
    <row r="27" spans="1:3">
      <c r="A27" s="4" t="s">
        <v>57</v>
      </c>
      <c r="B27" s="5" t="n">
        <v>2708141</v>
      </c>
      <c r="C27" s="5" t="n">
        <v>2120456</v>
      </c>
    </row>
    <row r="28" spans="1:3">
      <c r="A28" s="4" t="s">
        <v>58</v>
      </c>
      <c r="B28" s="4" t="s">
        <v>34</v>
      </c>
      <c r="C28" s="4" t="s">
        <v>34</v>
      </c>
    </row>
    <row r="29" spans="1:3">
      <c r="A29" s="3" t="s">
        <v>59</v>
      </c>
    </row>
    <row r="30" spans="1:3">
      <c r="A30" s="4" t="s">
        <v>60</v>
      </c>
      <c r="B30" s="5" t="n">
        <v>180387518</v>
      </c>
      <c r="C30" s="5" t="n">
        <v>124775635</v>
      </c>
    </row>
    <row r="31" spans="1:3">
      <c r="A31" s="4" t="s">
        <v>61</v>
      </c>
      <c r="B31" s="5" t="n">
        <v>-139263480</v>
      </c>
      <c r="C31" s="5" t="n">
        <v>-109855276</v>
      </c>
    </row>
    <row r="32" spans="1:3">
      <c r="A32" s="4" t="s">
        <v>62</v>
      </c>
      <c r="B32" s="5" t="n">
        <v>48869304</v>
      </c>
      <c r="C32" s="5" t="n">
        <v>14920359</v>
      </c>
    </row>
    <row r="33" spans="1:3">
      <c r="A33" s="4" t="s">
        <v>63</v>
      </c>
      <c r="B33" s="5" t="n">
        <v>758095</v>
      </c>
      <c r="C33" s="4" t="s">
        <v>34</v>
      </c>
    </row>
    <row r="34" spans="1:3">
      <c r="A34" s="4" t="s">
        <v>64</v>
      </c>
      <c r="B34" s="5" t="n">
        <v>49627399</v>
      </c>
      <c r="C34" s="5" t="n">
        <v>14920359</v>
      </c>
    </row>
    <row r="35" spans="1:3">
      <c r="A35" s="4" t="s">
        <v>65</v>
      </c>
      <c r="B35" s="5" t="n">
        <v>52335540</v>
      </c>
      <c r="C35" s="5" t="n">
        <v>17040815</v>
      </c>
    </row>
    <row r="36" spans="1:3">
      <c r="A36" s="4" t="s">
        <v>66</v>
      </c>
    </row>
    <row r="37" spans="1:3">
      <c r="A37" s="3" t="s">
        <v>59</v>
      </c>
    </row>
    <row r="38" spans="1:3">
      <c r="A38" s="4" t="s">
        <v>67</v>
      </c>
      <c r="B38" s="4" t="s">
        <v>34</v>
      </c>
      <c r="C38" s="4" t="s">
        <v>34</v>
      </c>
    </row>
    <row r="39" spans="1:3">
      <c r="A39" s="4" t="s">
        <v>68</v>
      </c>
    </row>
    <row r="40" spans="1:3">
      <c r="A40" s="3" t="s">
        <v>59</v>
      </c>
    </row>
    <row r="41" spans="1:3">
      <c r="A41" s="4" t="s">
        <v>67</v>
      </c>
      <c r="B41" s="7" t="n">
        <v>7745266</v>
      </c>
      <c r="C41"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10</v>
      </c>
      <c r="B12" s="4" t="s">
        <v>262</v>
      </c>
    </row>
    <row r="13" spans="1:2">
      <c r="A13" s="4" t="s">
        <v>263</v>
      </c>
      <c r="B13" s="4" t="s">
        <v>264</v>
      </c>
    </row>
    <row r="14" spans="1:2">
      <c r="A14" s="4" t="s">
        <v>44</v>
      </c>
      <c r="B14" s="4" t="s">
        <v>265</v>
      </c>
    </row>
    <row r="15" spans="1:2">
      <c r="A15" s="4" t="s">
        <v>266</v>
      </c>
      <c r="B15" s="4" t="s">
        <v>267</v>
      </c>
    </row>
    <row r="16" spans="1:2">
      <c r="A16" s="4" t="s">
        <v>84</v>
      </c>
      <c r="B16" s="4" t="s">
        <v>268</v>
      </c>
    </row>
    <row r="17" spans="1:2">
      <c r="A17" s="4" t="s">
        <v>269</v>
      </c>
      <c r="B17" s="4" t="s">
        <v>270</v>
      </c>
    </row>
    <row r="18" spans="1:2">
      <c r="A18" s="4" t="s">
        <v>271</v>
      </c>
      <c r="B18" s="4" t="s">
        <v>272</v>
      </c>
    </row>
    <row r="19" spans="1:2">
      <c r="A19" s="4" t="s">
        <v>233</v>
      </c>
      <c r="B19" s="4" t="s">
        <v>273</v>
      </c>
    </row>
    <row r="20" spans="1:2">
      <c r="A20" s="4" t="s">
        <v>274</v>
      </c>
      <c r="B20" s="4" t="s">
        <v>275</v>
      </c>
    </row>
    <row r="21" spans="1:2">
      <c r="A21" s="4" t="s">
        <v>276</v>
      </c>
      <c r="B21" s="4" t="s">
        <v>277</v>
      </c>
    </row>
    <row r="22" spans="1:2">
      <c r="A22" s="4" t="s">
        <v>278</v>
      </c>
      <c r="B22" s="4" t="s">
        <v>279</v>
      </c>
    </row>
    <row r="23" spans="1:2">
      <c r="A23" s="4" t="s">
        <v>280</v>
      </c>
      <c r="B23"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4" t="s">
        <v>290</v>
      </c>
    </row>
    <row r="4" spans="1:2">
      <c r="A4" s="3" t="s">
        <v>291</v>
      </c>
    </row>
    <row r="5" spans="1:2">
      <c r="A5" s="4" t="s">
        <v>292</v>
      </c>
      <c r="B5" s="4" t="s">
        <v>293</v>
      </c>
    </row>
    <row r="6" spans="1:2">
      <c r="A6" s="4" t="s">
        <v>294</v>
      </c>
      <c r="B6" s="4" t="s">
        <v>295</v>
      </c>
    </row>
    <row r="7" spans="1:2">
      <c r="A7" s="4" t="s">
        <v>296</v>
      </c>
    </row>
    <row r="8" spans="1:2">
      <c r="A8" s="3" t="s">
        <v>291</v>
      </c>
    </row>
    <row r="9" spans="1:2">
      <c r="A9" s="4" t="s">
        <v>292</v>
      </c>
      <c r="B9" s="4" t="s">
        <v>297</v>
      </c>
    </row>
    <row r="10" spans="1:2">
      <c r="A10" s="4" t="s">
        <v>294</v>
      </c>
      <c r="B10"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211</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17</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2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29</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292</v>
      </c>
      <c r="B3" s="4" t="s">
        <v>326</v>
      </c>
    </row>
    <row r="4" spans="1:2">
      <c r="A4" s="4" t="s">
        <v>294</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4" t="s">
        <v>70</v>
      </c>
      <c r="B2" s="4" t="s">
        <v>34</v>
      </c>
      <c r="C2" s="4" t="s">
        <v>34</v>
      </c>
    </row>
    <row r="3" spans="1:3">
      <c r="A3" s="4" t="s">
        <v>71</v>
      </c>
      <c r="B3" s="5" t="n">
        <v>15000000</v>
      </c>
      <c r="C3" s="5" t="n">
        <v>0</v>
      </c>
    </row>
    <row r="4" spans="1:3">
      <c r="A4" s="4" t="s">
        <v>72</v>
      </c>
      <c r="B4" s="4" t="s">
        <v>34</v>
      </c>
      <c r="C4" s="4" t="s">
        <v>34</v>
      </c>
    </row>
    <row r="5" spans="1:3">
      <c r="A5" s="4" t="s">
        <v>73</v>
      </c>
      <c r="B5" s="5" t="n">
        <v>170000000</v>
      </c>
      <c r="C5" s="5" t="n">
        <v>60000000</v>
      </c>
    </row>
    <row r="6" spans="1:3">
      <c r="A6" s="4" t="s">
        <v>74</v>
      </c>
      <c r="B6" s="5" t="n">
        <v>11622112</v>
      </c>
      <c r="C6" s="5" t="n">
        <v>4503971</v>
      </c>
    </row>
    <row r="7" spans="1:3">
      <c r="A7" s="4" t="s">
        <v>66</v>
      </c>
    </row>
    <row r="8" spans="1:3">
      <c r="A8" s="4" t="s">
        <v>71</v>
      </c>
      <c r="B8" s="5" t="n">
        <v>2000000</v>
      </c>
      <c r="C8" s="5" t="n">
        <v>0</v>
      </c>
    </row>
    <row r="9" spans="1:3">
      <c r="A9" s="4" t="s">
        <v>75</v>
      </c>
      <c r="B9" s="5" t="n">
        <v>0</v>
      </c>
      <c r="C9" s="5" t="n">
        <v>0</v>
      </c>
    </row>
    <row r="10" spans="1:3">
      <c r="A10" s="4" t="s">
        <v>76</v>
      </c>
      <c r="B10" s="5" t="n">
        <v>0</v>
      </c>
      <c r="C10" s="5" t="n">
        <v>0</v>
      </c>
    </row>
    <row r="11" spans="1:3">
      <c r="A11" s="4" t="s">
        <v>68</v>
      </c>
    </row>
    <row r="12" spans="1:3">
      <c r="A12" s="4" t="s">
        <v>71</v>
      </c>
      <c r="B12" s="5" t="n">
        <v>1750001</v>
      </c>
      <c r="C12" s="5" t="n">
        <v>0</v>
      </c>
    </row>
    <row r="13" spans="1:3">
      <c r="A13" s="4" t="s">
        <v>75</v>
      </c>
      <c r="B13" s="5" t="n">
        <v>1458001</v>
      </c>
      <c r="C13" s="5" t="n">
        <v>0</v>
      </c>
    </row>
    <row r="14" spans="1:3">
      <c r="A14" s="4" t="s">
        <v>76</v>
      </c>
      <c r="B14" s="5" t="n">
        <v>1458001</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3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30</v>
      </c>
      <c r="D1" s="2" t="s">
        <v>336</v>
      </c>
    </row>
    <row r="2" spans="1:4">
      <c r="A2" s="3" t="s">
        <v>205</v>
      </c>
    </row>
    <row r="3" spans="1:4">
      <c r="A3" s="4" t="s">
        <v>32</v>
      </c>
      <c r="B3" s="7" t="n">
        <v>41652000</v>
      </c>
    </row>
    <row r="4" spans="1:4">
      <c r="A4" s="4" t="s">
        <v>337</v>
      </c>
      <c r="B4" s="5" t="n">
        <v>41350000</v>
      </c>
    </row>
    <row r="5" spans="1:4">
      <c r="A5" s="4" t="s">
        <v>222</v>
      </c>
      <c r="B5" s="5" t="n">
        <v>48869304</v>
      </c>
      <c r="C5" s="7" t="n">
        <v>14920359</v>
      </c>
      <c r="D5" s="7" t="n">
        <v>16070636</v>
      </c>
    </row>
    <row r="6" spans="1:4">
      <c r="A6" s="4" t="s">
        <v>61</v>
      </c>
      <c r="B6" s="7" t="n">
        <v>139263480</v>
      </c>
      <c r="C6" s="7" t="n">
        <v>1098552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v>
      </c>
    </row>
    <row r="3" spans="1:2">
      <c r="A3" s="4" t="s">
        <v>296</v>
      </c>
    </row>
    <row r="4" spans="1:2">
      <c r="A4" s="3" t="s">
        <v>339</v>
      </c>
    </row>
    <row r="5" spans="1:2">
      <c r="A5" s="4" t="s">
        <v>340</v>
      </c>
      <c r="B5" s="4" t="s">
        <v>341</v>
      </c>
    </row>
    <row r="6" spans="1:2">
      <c r="A6" s="4" t="s">
        <v>290</v>
      </c>
    </row>
    <row r="7" spans="1:2">
      <c r="A7" s="3" t="s">
        <v>339</v>
      </c>
    </row>
    <row r="8" spans="1:2">
      <c r="A8" s="4" t="s">
        <v>340</v>
      </c>
      <c r="B8" s="4" t="s">
        <v>342</v>
      </c>
    </row>
    <row r="9" spans="1:2">
      <c r="A9" s="4" t="s">
        <v>343</v>
      </c>
    </row>
    <row r="10" spans="1:2">
      <c r="A10" s="3" t="s">
        <v>339</v>
      </c>
    </row>
    <row r="11" spans="1:2">
      <c r="A11" s="4" t="s">
        <v>340</v>
      </c>
      <c r="B11"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0</v>
      </c>
    </row>
    <row r="3" spans="1:3">
      <c r="A3" s="3" t="s">
        <v>205</v>
      </c>
    </row>
    <row r="4" spans="1:3">
      <c r="A4" s="4" t="s">
        <v>345</v>
      </c>
      <c r="B4" s="4" t="s">
        <v>341</v>
      </c>
      <c r="C4" s="4" t="s">
        <v>346</v>
      </c>
    </row>
    <row r="5" spans="1:3">
      <c r="A5" s="4" t="s">
        <v>347</v>
      </c>
      <c r="B5" s="7" t="n">
        <v>15503</v>
      </c>
      <c r="C5" s="7" t="n">
        <v>218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349</v>
      </c>
    </row>
    <row r="3" spans="1:3">
      <c r="A3" s="4" t="s">
        <v>350</v>
      </c>
      <c r="B3" s="4" t="s">
        <v>34</v>
      </c>
      <c r="C3" s="7" t="n">
        <v>7516404</v>
      </c>
    </row>
    <row r="4" spans="1:3">
      <c r="A4" s="4" t="s">
        <v>351</v>
      </c>
      <c r="B4" s="4" t="s">
        <v>34</v>
      </c>
      <c r="C4" s="5" t="n">
        <v>7506761</v>
      </c>
    </row>
    <row r="5" spans="1:3">
      <c r="A5" s="4" t="s">
        <v>352</v>
      </c>
    </row>
    <row r="6" spans="1:3">
      <c r="A6" s="3" t="s">
        <v>349</v>
      </c>
    </row>
    <row r="7" spans="1:3">
      <c r="A7" s="4" t="s">
        <v>350</v>
      </c>
      <c r="B7" s="4" t="s">
        <v>34</v>
      </c>
      <c r="C7" s="5" t="n">
        <v>2378222</v>
      </c>
    </row>
    <row r="8" spans="1:3">
      <c r="A8" s="4" t="s">
        <v>351</v>
      </c>
      <c r="B8" s="4" t="s">
        <v>34</v>
      </c>
      <c r="C8" s="5" t="n">
        <v>2373891</v>
      </c>
    </row>
    <row r="9" spans="1:3">
      <c r="A9" s="4" t="s">
        <v>353</v>
      </c>
    </row>
    <row r="10" spans="1:3">
      <c r="A10" s="3" t="s">
        <v>349</v>
      </c>
    </row>
    <row r="11" spans="1:3">
      <c r="A11" s="4" t="s">
        <v>350</v>
      </c>
      <c r="B11" s="4" t="s">
        <v>34</v>
      </c>
      <c r="C11" s="5" t="n">
        <v>5138182</v>
      </c>
    </row>
    <row r="12" spans="1:3">
      <c r="A12" s="4" t="s">
        <v>351</v>
      </c>
      <c r="B12" s="4" t="s">
        <v>34</v>
      </c>
      <c r="C12" s="7" t="n">
        <v>51328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0</v>
      </c>
    </row>
    <row r="3" spans="1:3">
      <c r="A3" s="3" t="s">
        <v>205</v>
      </c>
    </row>
    <row r="4" spans="1:3">
      <c r="A4" s="4" t="s">
        <v>355</v>
      </c>
      <c r="B4" s="7" t="n">
        <v>104886</v>
      </c>
      <c r="C4" s="7" t="n">
        <v>126296</v>
      </c>
    </row>
    <row r="5" spans="1:3">
      <c r="A5" s="4" t="s">
        <v>356</v>
      </c>
      <c r="B5" s="5" t="n">
        <v>-21</v>
      </c>
      <c r="C5" s="5" t="n">
        <v>-3316</v>
      </c>
    </row>
    <row r="6" spans="1:3">
      <c r="A6" s="4" t="s">
        <v>357</v>
      </c>
      <c r="B6" s="5" t="n">
        <v>9893</v>
      </c>
      <c r="C6" s="5" t="n">
        <v>20641</v>
      </c>
    </row>
    <row r="7" spans="1:3">
      <c r="A7" s="4" t="s">
        <v>358</v>
      </c>
      <c r="B7" s="5" t="n">
        <v>-15503</v>
      </c>
      <c r="C7" s="5" t="n">
        <v>-21897</v>
      </c>
    </row>
    <row r="8" spans="1:3">
      <c r="A8" s="4" t="s">
        <v>359</v>
      </c>
      <c r="B8" s="7" t="n">
        <v>99255</v>
      </c>
      <c r="C8" s="7" t="n">
        <v>1217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30</v>
      </c>
      <c r="D1" s="2" t="s">
        <v>336</v>
      </c>
    </row>
    <row r="2" spans="1:4">
      <c r="A2" s="3" t="s">
        <v>361</v>
      </c>
    </row>
    <row r="3" spans="1:4">
      <c r="A3" s="4" t="s">
        <v>32</v>
      </c>
      <c r="B3" s="7" t="n">
        <v>41651965</v>
      </c>
      <c r="C3" s="7" t="n">
        <v>5529848</v>
      </c>
      <c r="D3" s="7" t="n">
        <v>2012283</v>
      </c>
    </row>
    <row r="4" spans="1:4">
      <c r="A4" s="4" t="s">
        <v>36</v>
      </c>
      <c r="B4" s="5" t="n">
        <v>200164</v>
      </c>
      <c r="C4" s="4" t="s">
        <v>34</v>
      </c>
    </row>
    <row r="5" spans="1:4">
      <c r="A5" s="4" t="s">
        <v>362</v>
      </c>
      <c r="B5" s="5" t="n">
        <v>200000</v>
      </c>
    </row>
    <row r="6" spans="1:4">
      <c r="A6" s="4" t="s">
        <v>363</v>
      </c>
    </row>
    <row r="7" spans="1:4">
      <c r="A7" s="3" t="s">
        <v>361</v>
      </c>
    </row>
    <row r="8" spans="1:4">
      <c r="A8" s="4" t="s">
        <v>32</v>
      </c>
      <c r="B8" s="5" t="n">
        <v>41651965</v>
      </c>
    </row>
    <row r="9" spans="1:4">
      <c r="A9" s="4" t="s">
        <v>36</v>
      </c>
      <c r="B9" s="5" t="n">
        <v>200164</v>
      </c>
    </row>
    <row r="10" spans="1:4">
      <c r="A10" s="4" t="s">
        <v>362</v>
      </c>
      <c r="B10" s="4" t="s">
        <v>34</v>
      </c>
    </row>
    <row r="11" spans="1:4">
      <c r="A11" s="4" t="s">
        <v>364</v>
      </c>
    </row>
    <row r="12" spans="1:4">
      <c r="A12" s="3" t="s">
        <v>361</v>
      </c>
    </row>
    <row r="13" spans="1:4">
      <c r="A13" s="4" t="s">
        <v>32</v>
      </c>
      <c r="B13" s="4" t="s">
        <v>34</v>
      </c>
    </row>
    <row r="14" spans="1:4">
      <c r="A14" s="4" t="s">
        <v>36</v>
      </c>
      <c r="B14" s="4" t="s">
        <v>34</v>
      </c>
    </row>
    <row r="15" spans="1:4">
      <c r="A15" s="4" t="s">
        <v>362</v>
      </c>
      <c r="B15" s="4" t="s">
        <v>34</v>
      </c>
    </row>
    <row r="16" spans="1:4">
      <c r="A16" s="4" t="s">
        <v>365</v>
      </c>
    </row>
    <row r="17" spans="1:4">
      <c r="A17" s="3" t="s">
        <v>361</v>
      </c>
    </row>
    <row r="18" spans="1:4">
      <c r="A18" s="4" t="s">
        <v>32</v>
      </c>
      <c r="B18" s="4" t="s">
        <v>34</v>
      </c>
    </row>
    <row r="19" spans="1:4">
      <c r="A19" s="4" t="s">
        <v>36</v>
      </c>
      <c r="B19" s="4" t="s">
        <v>34</v>
      </c>
    </row>
    <row r="20" spans="1:4">
      <c r="A20" s="4" t="s">
        <v>362</v>
      </c>
      <c r="B20" s="5" t="n">
        <v>200000</v>
      </c>
    </row>
    <row r="21" spans="1:4">
      <c r="A21" s="4" t="s">
        <v>366</v>
      </c>
    </row>
    <row r="22" spans="1:4">
      <c r="A22" s="3" t="s">
        <v>361</v>
      </c>
    </row>
    <row r="23" spans="1:4">
      <c r="A23" s="4" t="s">
        <v>32</v>
      </c>
      <c r="B23" s="5" t="n">
        <v>41651965</v>
      </c>
    </row>
    <row r="24" spans="1:4">
      <c r="A24" s="4" t="s">
        <v>36</v>
      </c>
      <c r="B24" s="5" t="n">
        <v>200164</v>
      </c>
    </row>
    <row r="25" spans="1:4">
      <c r="A25" s="4" t="s">
        <v>362</v>
      </c>
      <c r="B25" s="7" t="n">
        <v>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0</v>
      </c>
    </row>
    <row r="3" spans="1:3">
      <c r="A3" s="3" t="s">
        <v>375</v>
      </c>
    </row>
    <row r="4" spans="1:3">
      <c r="A4" s="4" t="s">
        <v>376</v>
      </c>
      <c r="B4" s="7" t="n">
        <v>5218000</v>
      </c>
    </row>
    <row r="5" spans="1:3">
      <c r="A5" s="4" t="s">
        <v>377</v>
      </c>
      <c r="B5" s="4" t="s">
        <v>34</v>
      </c>
      <c r="C5" s="4" t="s">
        <v>34</v>
      </c>
    </row>
    <row r="6" spans="1:3">
      <c r="A6" s="4" t="s">
        <v>378</v>
      </c>
      <c r="B6" s="7" t="n">
        <v>5218004</v>
      </c>
      <c r="C6" s="7" t="n">
        <v>5352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0</v>
      </c>
    </row>
    <row r="3" spans="1:3">
      <c r="A3" s="3" t="s">
        <v>380</v>
      </c>
    </row>
    <row r="4" spans="1:3">
      <c r="A4" s="4" t="s">
        <v>381</v>
      </c>
      <c r="B4" s="4" t="s">
        <v>34</v>
      </c>
      <c r="C4" s="4" t="s">
        <v>34</v>
      </c>
    </row>
    <row r="5" spans="1:3">
      <c r="A5" s="4" t="s">
        <v>382</v>
      </c>
      <c r="B5" s="4" t="s">
        <v>34</v>
      </c>
    </row>
    <row r="6" spans="1:3">
      <c r="A6" s="4" t="s">
        <v>383</v>
      </c>
      <c r="B6" s="4" t="s">
        <v>34</v>
      </c>
      <c r="C6" s="4" t="s">
        <v>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7</v>
      </c>
      <c r="B1" s="2" t="s">
        <v>1</v>
      </c>
    </row>
    <row r="2" spans="1:3">
      <c r="B2" s="2" t="s">
        <v>2</v>
      </c>
      <c r="C2" s="2" t="s">
        <v>30</v>
      </c>
    </row>
    <row r="3" spans="1:3">
      <c r="A3" s="3" t="s">
        <v>78</v>
      </c>
    </row>
    <row r="4" spans="1:3">
      <c r="A4" s="4" t="s">
        <v>79</v>
      </c>
      <c r="B4" s="7" t="n">
        <v>172959</v>
      </c>
      <c r="C4" s="4" t="s">
        <v>34</v>
      </c>
    </row>
    <row r="5" spans="1:3">
      <c r="A5" s="4" t="s">
        <v>80</v>
      </c>
      <c r="B5" s="5" t="n">
        <v>96698</v>
      </c>
      <c r="C5" s="5" t="n">
        <v>96699</v>
      </c>
    </row>
    <row r="6" spans="1:3">
      <c r="A6" s="3" t="s">
        <v>81</v>
      </c>
    </row>
    <row r="7" spans="1:3">
      <c r="A7" s="4" t="s">
        <v>82</v>
      </c>
      <c r="B7" s="5" t="n">
        <v>25186</v>
      </c>
      <c r="C7" s="4" t="s">
        <v>34</v>
      </c>
    </row>
    <row r="8" spans="1:3">
      <c r="A8" s="4" t="s">
        <v>83</v>
      </c>
      <c r="B8" s="5" t="n">
        <v>7293593</v>
      </c>
      <c r="C8" s="5" t="n">
        <v>4411327</v>
      </c>
    </row>
    <row r="9" spans="1:3">
      <c r="A9" s="4" t="s">
        <v>84</v>
      </c>
      <c r="B9" s="5" t="n">
        <v>20033</v>
      </c>
      <c r="C9" s="5" t="n">
        <v>249164</v>
      </c>
    </row>
    <row r="10" spans="1:3">
      <c r="A10" s="4" t="s">
        <v>85</v>
      </c>
      <c r="B10" s="5" t="n">
        <v>890889</v>
      </c>
      <c r="C10" s="5" t="n">
        <v>628572</v>
      </c>
    </row>
    <row r="11" spans="1:3">
      <c r="A11" s="4" t="s">
        <v>86</v>
      </c>
      <c r="B11" s="5" t="n">
        <v>5218004</v>
      </c>
      <c r="C11" s="4" t="s">
        <v>34</v>
      </c>
    </row>
    <row r="12" spans="1:3">
      <c r="A12" s="4" t="s">
        <v>87</v>
      </c>
      <c r="B12" s="5" t="n">
        <v>-27205</v>
      </c>
      <c r="C12" s="4" t="s">
        <v>34</v>
      </c>
    </row>
    <row r="13" spans="1:3">
      <c r="A13" s="4" t="s">
        <v>88</v>
      </c>
      <c r="B13" s="5" t="n">
        <v>13420500</v>
      </c>
      <c r="C13" s="5" t="n">
        <v>5289063</v>
      </c>
    </row>
    <row r="14" spans="1:3">
      <c r="A14" s="4" t="s">
        <v>89</v>
      </c>
      <c r="B14" s="5" t="n">
        <v>-13150843</v>
      </c>
      <c r="C14" s="5" t="n">
        <v>-5192364</v>
      </c>
    </row>
    <row r="15" spans="1:3">
      <c r="A15" s="3" t="s">
        <v>90</v>
      </c>
    </row>
    <row r="16" spans="1:3">
      <c r="A16" s="4" t="s">
        <v>91</v>
      </c>
      <c r="B16" s="5" t="n">
        <v>-4806637</v>
      </c>
      <c r="C16" s="5" t="n">
        <v>-30161</v>
      </c>
    </row>
    <row r="17" spans="1:3">
      <c r="A17" s="4" t="s">
        <v>92</v>
      </c>
      <c r="B17" s="5" t="n">
        <v>-3639</v>
      </c>
      <c r="C17" s="5" t="n">
        <v>1942980</v>
      </c>
    </row>
    <row r="18" spans="1:3">
      <c r="A18" s="4" t="s">
        <v>93</v>
      </c>
      <c r="B18" s="5" t="n">
        <v>-173867</v>
      </c>
      <c r="C18" s="4" t="s">
        <v>34</v>
      </c>
    </row>
    <row r="19" spans="1:3">
      <c r="A19" s="4" t="s">
        <v>94</v>
      </c>
      <c r="B19" s="5" t="n">
        <v>99255</v>
      </c>
      <c r="C19" s="5" t="n">
        <v>121724</v>
      </c>
    </row>
    <row r="20" spans="1:3">
      <c r="A20" s="4" t="s">
        <v>95</v>
      </c>
      <c r="B20" s="5" t="n">
        <v>-1237</v>
      </c>
      <c r="C20" s="4" t="s">
        <v>34</v>
      </c>
    </row>
    <row r="21" spans="1:3">
      <c r="A21" s="4" t="s">
        <v>96</v>
      </c>
      <c r="B21" s="5" t="n">
        <v>-4886125</v>
      </c>
      <c r="C21" s="5" t="n">
        <v>2034543</v>
      </c>
    </row>
    <row r="22" spans="1:3">
      <c r="A22" s="4" t="s">
        <v>97</v>
      </c>
      <c r="B22" s="5" t="n">
        <v>-18036968</v>
      </c>
      <c r="C22" s="5" t="n">
        <v>-3157821</v>
      </c>
    </row>
    <row r="23" spans="1:3">
      <c r="A23" s="4" t="s">
        <v>98</v>
      </c>
      <c r="B23" s="5" t="n">
        <v>1609000</v>
      </c>
      <c r="C23" s="4" t="s">
        <v>34</v>
      </c>
    </row>
    <row r="24" spans="1:3">
      <c r="A24" s="4" t="s">
        <v>99</v>
      </c>
      <c r="B24" s="5" t="n">
        <v>-16427968</v>
      </c>
      <c r="C24" s="5" t="n">
        <v>-3157821</v>
      </c>
    </row>
    <row r="25" spans="1:3">
      <c r="A25" s="3" t="s">
        <v>100</v>
      </c>
    </row>
    <row r="26" spans="1:3">
      <c r="A26" s="4" t="s">
        <v>101</v>
      </c>
      <c r="B26" s="5" t="n">
        <v>-923645</v>
      </c>
      <c r="C26" s="5" t="n">
        <v>-1115016</v>
      </c>
    </row>
    <row r="27" spans="1:3">
      <c r="A27" s="4" t="s">
        <v>102</v>
      </c>
      <c r="B27" s="5" t="n">
        <v>134812</v>
      </c>
      <c r="C27" s="4" t="s">
        <v>34</v>
      </c>
    </row>
    <row r="28" spans="1:3">
      <c r="A28" s="4" t="s">
        <v>103</v>
      </c>
      <c r="B28" s="5" t="n">
        <v>-2754131</v>
      </c>
      <c r="C28" s="4" t="s">
        <v>34</v>
      </c>
    </row>
    <row r="29" spans="1:3">
      <c r="A29" s="4" t="s">
        <v>104</v>
      </c>
      <c r="B29" s="5" t="n">
        <v>-3542964</v>
      </c>
      <c r="C29" s="5" t="n">
        <v>-1115016</v>
      </c>
    </row>
    <row r="30" spans="1:3">
      <c r="A30" s="4" t="s">
        <v>105</v>
      </c>
      <c r="B30" s="5" t="n">
        <v>-19970932</v>
      </c>
      <c r="C30" s="5" t="n">
        <v>-4272837</v>
      </c>
    </row>
    <row r="31" spans="1:3">
      <c r="A31" s="4" t="s">
        <v>106</v>
      </c>
      <c r="B31" s="5" t="n">
        <v>125059</v>
      </c>
      <c r="C31" s="4" t="s">
        <v>34</v>
      </c>
    </row>
    <row r="32" spans="1:3">
      <c r="A32" s="4" t="s">
        <v>107</v>
      </c>
      <c r="B32" s="7" t="n">
        <v>-19845873</v>
      </c>
      <c r="C32" s="7" t="n">
        <v>-4272837</v>
      </c>
    </row>
    <row r="33" spans="1:3">
      <c r="A33" s="3" t="s">
        <v>108</v>
      </c>
    </row>
    <row r="34" spans="1:3">
      <c r="A34" s="4" t="s">
        <v>109</v>
      </c>
      <c r="B34" s="8" t="n">
        <v>-2.71</v>
      </c>
      <c r="C34" s="8" t="n">
        <v>-0.78</v>
      </c>
    </row>
    <row r="35" spans="1:3">
      <c r="A35" s="4" t="s">
        <v>110</v>
      </c>
      <c r="B35" s="9" t="n">
        <v>-0.59</v>
      </c>
      <c r="C35" s="9" t="n">
        <v>-0.27</v>
      </c>
    </row>
    <row r="36" spans="1:3">
      <c r="A36" s="4" t="s">
        <v>111</v>
      </c>
      <c r="B36" s="8" t="n">
        <v>-3.3</v>
      </c>
      <c r="C36" s="8" t="n">
        <v>-1.05</v>
      </c>
    </row>
    <row r="37" spans="1:3">
      <c r="A37" s="4" t="s">
        <v>112</v>
      </c>
      <c r="B37" s="5" t="n">
        <v>6019817</v>
      </c>
      <c r="C37" s="5" t="n">
        <v>4065406</v>
      </c>
    </row>
    <row r="38" spans="1:3">
      <c r="A38" s="3" t="s">
        <v>113</v>
      </c>
    </row>
    <row r="39" spans="1:3">
      <c r="A39" s="4" t="s">
        <v>114</v>
      </c>
      <c r="B39" s="7" t="n">
        <v>-16302909</v>
      </c>
      <c r="C39" s="7" t="n">
        <v>-3157821</v>
      </c>
    </row>
    <row r="40" spans="1:3">
      <c r="A40" s="4" t="s">
        <v>115</v>
      </c>
      <c r="B40" s="5" t="n">
        <v>-3542964</v>
      </c>
      <c r="C40" s="5" t="n">
        <v>-1115016</v>
      </c>
    </row>
    <row r="41" spans="1:3">
      <c r="A41" s="4" t="s">
        <v>107</v>
      </c>
      <c r="B41" s="7" t="n">
        <v>-19845873</v>
      </c>
      <c r="C41" s="7" t="n">
        <v>-42728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0</v>
      </c>
    </row>
    <row r="3" spans="1:3">
      <c r="A3" s="3" t="s">
        <v>385</v>
      </c>
    </row>
    <row r="4" spans="1:3">
      <c r="A4" s="4" t="s">
        <v>386</v>
      </c>
      <c r="B4" s="5" t="n">
        <v>2555580</v>
      </c>
      <c r="C4" s="5" t="n">
        <v>1093750</v>
      </c>
    </row>
    <row r="5" spans="1:3">
      <c r="A5" s="4" t="s">
        <v>387</v>
      </c>
    </row>
    <row r="6" spans="1:3">
      <c r="A6" s="3" t="s">
        <v>385</v>
      </c>
    </row>
    <row r="7" spans="1:3">
      <c r="A7" s="4" t="s">
        <v>386</v>
      </c>
      <c r="B7" s="5" t="n">
        <v>1458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0</v>
      </c>
    </row>
    <row r="3" spans="1:3">
      <c r="A3" s="3" t="s">
        <v>389</v>
      </c>
    </row>
    <row r="4" spans="1:3">
      <c r="A4" s="4" t="s">
        <v>390</v>
      </c>
      <c r="B4" s="7" t="n">
        <v>7293593</v>
      </c>
      <c r="C4" s="7" t="n">
        <v>4411327</v>
      </c>
    </row>
    <row r="5" spans="1:3">
      <c r="A5" s="4" t="s">
        <v>391</v>
      </c>
      <c r="B5" s="5" t="n">
        <v>20033</v>
      </c>
      <c r="C5" s="5" t="n">
        <v>249164</v>
      </c>
    </row>
    <row r="6" spans="1:3">
      <c r="A6" s="4" t="s">
        <v>392</v>
      </c>
      <c r="B6" s="5" t="n">
        <v>890889</v>
      </c>
      <c r="C6" s="5" t="n">
        <v>628572</v>
      </c>
    </row>
    <row r="7" spans="1:3">
      <c r="A7" s="4" t="s">
        <v>393</v>
      </c>
      <c r="B7" s="7" t="n">
        <v>5218004</v>
      </c>
      <c r="C7" s="4" t="s">
        <v>34</v>
      </c>
    </row>
    <row r="8" spans="1:3">
      <c r="A8" s="4" t="s">
        <v>394</v>
      </c>
    </row>
    <row r="9" spans="1:3">
      <c r="A9" s="3" t="s">
        <v>389</v>
      </c>
    </row>
    <row r="10" spans="1:3">
      <c r="A10" s="4" t="s">
        <v>390</v>
      </c>
      <c r="C10" s="5" t="n">
        <v>16893</v>
      </c>
    </row>
    <row r="11" spans="1:3">
      <c r="A11" s="4" t="s">
        <v>391</v>
      </c>
      <c r="C11" s="5" t="n">
        <v>611679</v>
      </c>
    </row>
    <row r="12" spans="1:3">
      <c r="A12" s="4" t="s">
        <v>392</v>
      </c>
      <c r="C12" s="5" t="n">
        <v>628572</v>
      </c>
    </row>
    <row r="13" spans="1:3">
      <c r="A13" s="4" t="s">
        <v>393</v>
      </c>
      <c r="C13" s="7" t="n">
        <v>5352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5</v>
      </c>
      <c r="B1" s="2" t="s">
        <v>396</v>
      </c>
      <c r="C1" s="2" t="s">
        <v>397</v>
      </c>
      <c r="D1" s="2" t="s">
        <v>398</v>
      </c>
      <c r="E1" s="2" t="s">
        <v>399</v>
      </c>
      <c r="F1" s="2" t="s">
        <v>400</v>
      </c>
      <c r="G1" s="2" t="s">
        <v>2</v>
      </c>
      <c r="H1" s="2" t="s">
        <v>30</v>
      </c>
    </row>
    <row r="2" spans="1:8">
      <c r="A2" s="3" t="s">
        <v>291</v>
      </c>
    </row>
    <row r="3" spans="1:8">
      <c r="A3" s="4" t="s">
        <v>401</v>
      </c>
      <c r="C3" s="5" t="n">
        <v>627010</v>
      </c>
    </row>
    <row r="4" spans="1:8">
      <c r="A4" s="4" t="s">
        <v>402</v>
      </c>
      <c r="G4" s="7" t="n">
        <v>636750</v>
      </c>
      <c r="H4" s="7" t="n">
        <v>2577011</v>
      </c>
    </row>
    <row r="5" spans="1:8">
      <c r="A5" s="4" t="s">
        <v>403</v>
      </c>
      <c r="G5" s="5" t="n">
        <v>-125059</v>
      </c>
      <c r="H5" s="4" t="s">
        <v>34</v>
      </c>
    </row>
    <row r="6" spans="1:8">
      <c r="A6" s="4" t="s">
        <v>404</v>
      </c>
      <c r="G6" s="5" t="n">
        <v>5218004</v>
      </c>
      <c r="H6" s="4" t="s">
        <v>34</v>
      </c>
    </row>
    <row r="7" spans="1:8">
      <c r="A7" s="4" t="s">
        <v>405</v>
      </c>
      <c r="G7" s="7" t="n">
        <v>891000</v>
      </c>
      <c r="H7" s="7" t="n">
        <v>4000</v>
      </c>
    </row>
    <row r="8" spans="1:8">
      <c r="A8" s="4" t="s">
        <v>118</v>
      </c>
    </row>
    <row r="9" spans="1:8">
      <c r="A9" s="3" t="s">
        <v>291</v>
      </c>
    </row>
    <row r="10" spans="1:8">
      <c r="A10" s="4" t="s">
        <v>401</v>
      </c>
      <c r="G10" s="5" t="n">
        <v>75000</v>
      </c>
      <c r="H10" s="5" t="n">
        <v>627010</v>
      </c>
    </row>
    <row r="11" spans="1:8">
      <c r="A11" s="4" t="s">
        <v>402</v>
      </c>
      <c r="G11" s="7" t="n">
        <v>636750</v>
      </c>
      <c r="H11" s="7" t="n">
        <v>2577011</v>
      </c>
    </row>
    <row r="12" spans="1:8">
      <c r="A12" s="4" t="s">
        <v>296</v>
      </c>
    </row>
    <row r="13" spans="1:8">
      <c r="A13" s="3" t="s">
        <v>291</v>
      </c>
    </row>
    <row r="14" spans="1:8">
      <c r="A14" s="4" t="s">
        <v>404</v>
      </c>
      <c r="G14" s="5" t="n">
        <v>5218000</v>
      </c>
    </row>
    <row r="15" spans="1:8">
      <c r="A15" s="4" t="s">
        <v>406</v>
      </c>
      <c r="B15" s="4" t="s">
        <v>407</v>
      </c>
    </row>
    <row r="16" spans="1:8">
      <c r="A16" s="4" t="s">
        <v>408</v>
      </c>
      <c r="B16" s="7" t="n">
        <v>1000000</v>
      </c>
    </row>
    <row r="17" spans="1:8">
      <c r="A17" s="4" t="s">
        <v>409</v>
      </c>
      <c r="B17" s="4" t="s">
        <v>371</v>
      </c>
    </row>
    <row r="18" spans="1:8">
      <c r="A18" s="4" t="s">
        <v>405</v>
      </c>
      <c r="B18" s="7" t="n">
        <v>2350000</v>
      </c>
    </row>
    <row r="19" spans="1:8">
      <c r="A19" s="4" t="s">
        <v>410</v>
      </c>
    </row>
    <row r="20" spans="1:8">
      <c r="A20" s="3" t="s">
        <v>291</v>
      </c>
    </row>
    <row r="21" spans="1:8">
      <c r="A21" s="4" t="s">
        <v>401</v>
      </c>
      <c r="D21" s="5" t="n">
        <v>1000000</v>
      </c>
    </row>
    <row r="22" spans="1:8">
      <c r="A22" s="4" t="s">
        <v>411</v>
      </c>
      <c r="D22" s="7" t="n">
        <v>11000000</v>
      </c>
    </row>
    <row r="23" spans="1:8">
      <c r="A23" s="4" t="s">
        <v>412</v>
      </c>
    </row>
    <row r="24" spans="1:8">
      <c r="A24" s="3" t="s">
        <v>291</v>
      </c>
    </row>
    <row r="25" spans="1:8">
      <c r="A25" s="4" t="s">
        <v>413</v>
      </c>
      <c r="B25" s="5" t="n">
        <v>1750001</v>
      </c>
    </row>
    <row r="26" spans="1:8">
      <c r="A26" s="4" t="s">
        <v>414</v>
      </c>
    </row>
    <row r="27" spans="1:8">
      <c r="A27" s="3" t="s">
        <v>291</v>
      </c>
    </row>
    <row r="28" spans="1:8">
      <c r="A28" s="4" t="s">
        <v>72</v>
      </c>
      <c r="B28" s="8" t="n">
        <v>5.31</v>
      </c>
    </row>
    <row r="29" spans="1:8">
      <c r="A29" s="4" t="s">
        <v>402</v>
      </c>
      <c r="B29" s="7" t="n">
        <v>9296000</v>
      </c>
    </row>
    <row r="30" spans="1:8">
      <c r="A30" s="4" t="s">
        <v>415</v>
      </c>
      <c r="B30" s="5" t="n">
        <v>1750001</v>
      </c>
    </row>
    <row r="31" spans="1:8">
      <c r="A31" s="4" t="s">
        <v>413</v>
      </c>
      <c r="B31" s="5" t="n">
        <v>292000</v>
      </c>
    </row>
    <row r="32" spans="1:8">
      <c r="A32" s="4" t="s">
        <v>290</v>
      </c>
    </row>
    <row r="33" spans="1:8">
      <c r="A33" s="3" t="s">
        <v>291</v>
      </c>
    </row>
    <row r="34" spans="1:8">
      <c r="A34" s="4" t="s">
        <v>416</v>
      </c>
      <c r="E34" s="4" t="s">
        <v>342</v>
      </c>
    </row>
    <row r="35" spans="1:8">
      <c r="A35" s="4" t="s">
        <v>417</v>
      </c>
      <c r="E35" s="7" t="n">
        <v>320000</v>
      </c>
    </row>
    <row r="36" spans="1:8">
      <c r="A36" s="4" t="s">
        <v>418</v>
      </c>
      <c r="E36" s="5" t="n">
        <v>75000</v>
      </c>
    </row>
    <row r="37" spans="1:8">
      <c r="A37" s="4" t="s">
        <v>72</v>
      </c>
      <c r="E37" s="8" t="n">
        <v>8.49</v>
      </c>
    </row>
    <row r="38" spans="1:8">
      <c r="A38" s="4" t="s">
        <v>402</v>
      </c>
      <c r="E38" s="7" t="n">
        <v>636750</v>
      </c>
    </row>
    <row r="39" spans="1:8">
      <c r="A39" s="4" t="s">
        <v>419</v>
      </c>
      <c r="E39" s="4" t="s">
        <v>420</v>
      </c>
    </row>
    <row r="40" spans="1:8">
      <c r="A40" s="4" t="s">
        <v>421</v>
      </c>
      <c r="E40" s="7" t="n">
        <v>883000</v>
      </c>
    </row>
    <row r="41" spans="1:8">
      <c r="A41" s="4" t="s">
        <v>403</v>
      </c>
      <c r="E41" s="5" t="n">
        <v>125000</v>
      </c>
    </row>
    <row r="42" spans="1:8">
      <c r="A42" s="4" t="s">
        <v>422</v>
      </c>
      <c r="E42" s="7" t="n">
        <v>758000</v>
      </c>
    </row>
    <row r="43" spans="1:8">
      <c r="A43" s="4" t="s">
        <v>423</v>
      </c>
      <c r="G43" s="7" t="n">
        <v>720000</v>
      </c>
    </row>
    <row r="44" spans="1:8">
      <c r="A44" s="4" t="s">
        <v>424</v>
      </c>
      <c r="G44" s="4" t="s">
        <v>425</v>
      </c>
    </row>
    <row r="45" spans="1:8">
      <c r="A45" s="4" t="s">
        <v>426</v>
      </c>
    </row>
    <row r="46" spans="1:8">
      <c r="A46" s="3" t="s">
        <v>291</v>
      </c>
    </row>
    <row r="47" spans="1:8">
      <c r="A47" s="4" t="s">
        <v>416</v>
      </c>
      <c r="F47" s="4" t="s">
        <v>342</v>
      </c>
    </row>
    <row r="48" spans="1:8">
      <c r="A48" s="4" t="s">
        <v>401</v>
      </c>
      <c r="F48" s="5" t="n">
        <v>41600000</v>
      </c>
    </row>
    <row r="49" spans="1:8">
      <c r="A49" s="4" t="s">
        <v>427</v>
      </c>
    </row>
    <row r="50" spans="1:8">
      <c r="A50" s="3" t="s">
        <v>291</v>
      </c>
    </row>
    <row r="51" spans="1:8">
      <c r="A51" s="4" t="s">
        <v>418</v>
      </c>
      <c r="E51" s="5" t="n">
        <v>75000</v>
      </c>
    </row>
    <row r="52" spans="1:8">
      <c r="A52" s="4" t="s">
        <v>428</v>
      </c>
    </row>
    <row r="53" spans="1:8">
      <c r="A53" s="3" t="s">
        <v>291</v>
      </c>
    </row>
    <row r="54" spans="1:8">
      <c r="A54" s="4" t="s">
        <v>429</v>
      </c>
      <c r="E54" s="5" t="n">
        <v>2708333</v>
      </c>
    </row>
    <row r="55" spans="1:8">
      <c r="A55" s="4" t="s">
        <v>430</v>
      </c>
      <c r="E55" s="5" t="n">
        <v>25000</v>
      </c>
    </row>
    <row r="56" spans="1:8">
      <c r="A56" s="4" t="s">
        <v>431</v>
      </c>
    </row>
    <row r="57" spans="1:8">
      <c r="A57" s="3" t="s">
        <v>291</v>
      </c>
    </row>
    <row r="58" spans="1:8">
      <c r="A58" s="4" t="s">
        <v>401</v>
      </c>
      <c r="F58" s="5" t="n">
        <v>80000000</v>
      </c>
    </row>
    <row r="59" spans="1:8">
      <c r="A59" s="4" t="s">
        <v>432</v>
      </c>
    </row>
    <row r="60" spans="1:8">
      <c r="A60" s="3" t="s">
        <v>291</v>
      </c>
    </row>
    <row r="61" spans="1:8">
      <c r="A61" s="4" t="s">
        <v>401</v>
      </c>
      <c r="F61" s="5" t="n">
        <v>8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33</v>
      </c>
      <c r="B1" s="2" t="s">
        <v>2</v>
      </c>
      <c r="C1" s="2" t="s">
        <v>396</v>
      </c>
      <c r="D1" s="2" t="s">
        <v>399</v>
      </c>
      <c r="E1" s="2" t="s">
        <v>30</v>
      </c>
    </row>
    <row r="2" spans="1:5">
      <c r="A2" s="3" t="s">
        <v>291</v>
      </c>
    </row>
    <row r="3" spans="1:5">
      <c r="A3" s="4" t="s">
        <v>44</v>
      </c>
      <c r="B3" s="7" t="n">
        <v>1186496</v>
      </c>
      <c r="E3" s="7" t="n">
        <v>387239</v>
      </c>
    </row>
    <row r="4" spans="1:5">
      <c r="A4" s="4" t="s">
        <v>290</v>
      </c>
    </row>
    <row r="5" spans="1:5">
      <c r="A5" s="3" t="s">
        <v>291</v>
      </c>
    </row>
    <row r="6" spans="1:5">
      <c r="A6" s="4" t="s">
        <v>434</v>
      </c>
      <c r="D6" s="7" t="n">
        <v>198000</v>
      </c>
    </row>
    <row r="7" spans="1:5">
      <c r="A7" s="4" t="s">
        <v>435</v>
      </c>
      <c r="D7" s="5" t="n">
        <v>9000</v>
      </c>
    </row>
    <row r="8" spans="1:5">
      <c r="A8" s="4" t="s">
        <v>436</v>
      </c>
      <c r="B8" s="5" t="n">
        <v>720000</v>
      </c>
      <c r="D8" s="5" t="n">
        <v>720000</v>
      </c>
    </row>
    <row r="9" spans="1:5">
      <c r="A9" s="4" t="s">
        <v>44</v>
      </c>
      <c r="B9" s="5" t="n">
        <v>799000</v>
      </c>
      <c r="D9" s="5" t="n">
        <v>799000</v>
      </c>
    </row>
    <row r="10" spans="1:5">
      <c r="A10" s="4" t="s">
        <v>49</v>
      </c>
      <c r="D10" s="5" t="n">
        <v>-21000</v>
      </c>
    </row>
    <row r="11" spans="1:5">
      <c r="A11" s="4" t="s">
        <v>437</v>
      </c>
      <c r="D11" s="5" t="n">
        <v>-883000</v>
      </c>
    </row>
    <row r="12" spans="1:5">
      <c r="A12" s="4" t="s">
        <v>438</v>
      </c>
      <c r="D12" s="5" t="n">
        <v>-186000</v>
      </c>
    </row>
    <row r="13" spans="1:5">
      <c r="A13" s="4" t="s">
        <v>439</v>
      </c>
      <c r="D13" s="7" t="n">
        <v>636000</v>
      </c>
    </row>
    <row r="14" spans="1:5">
      <c r="A14" s="4" t="s">
        <v>296</v>
      </c>
    </row>
    <row r="15" spans="1:5">
      <c r="A15" s="3" t="s">
        <v>291</v>
      </c>
    </row>
    <row r="16" spans="1:5">
      <c r="A16" s="4" t="s">
        <v>434</v>
      </c>
      <c r="C16" s="7" t="n">
        <v>1131000</v>
      </c>
    </row>
    <row r="17" spans="1:5">
      <c r="A17" s="4" t="s">
        <v>440</v>
      </c>
      <c r="B17" s="7" t="n">
        <v>4700575</v>
      </c>
      <c r="C17" s="5" t="n">
        <v>10333000</v>
      </c>
    </row>
    <row r="18" spans="1:5">
      <c r="A18" s="4" t="s">
        <v>49</v>
      </c>
      <c r="C18" s="5" t="n">
        <v>-46000</v>
      </c>
    </row>
    <row r="19" spans="1:5">
      <c r="A19" s="4" t="s">
        <v>438</v>
      </c>
      <c r="C19" s="5" t="n">
        <v>-2122000</v>
      </c>
    </row>
    <row r="20" spans="1:5">
      <c r="A20" s="4" t="s">
        <v>439</v>
      </c>
      <c r="C20" s="7" t="n">
        <v>929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41</v>
      </c>
      <c r="B1" s="2" t="s">
        <v>2</v>
      </c>
      <c r="C1" s="2" t="s">
        <v>396</v>
      </c>
      <c r="D1" s="2" t="s">
        <v>399</v>
      </c>
      <c r="E1" s="2" t="s">
        <v>30</v>
      </c>
    </row>
    <row r="2" spans="1:5">
      <c r="A2" s="3" t="s">
        <v>442</v>
      </c>
    </row>
    <row r="3" spans="1:5">
      <c r="A3" s="4" t="s">
        <v>44</v>
      </c>
      <c r="B3" s="7" t="n">
        <v>1186496</v>
      </c>
      <c r="E3" s="7" t="n">
        <v>387239</v>
      </c>
    </row>
    <row r="4" spans="1:5">
      <c r="A4" s="4" t="s">
        <v>120</v>
      </c>
      <c r="E4" s="5" t="n">
        <v>2000000</v>
      </c>
    </row>
    <row r="5" spans="1:5">
      <c r="A5" s="4" t="s">
        <v>443</v>
      </c>
      <c r="E5" s="5" t="n">
        <v>-148264</v>
      </c>
    </row>
    <row r="6" spans="1:5">
      <c r="A6" s="4" t="s">
        <v>444</v>
      </c>
      <c r="E6" s="7" t="n">
        <v>1851736</v>
      </c>
    </row>
    <row r="7" spans="1:5">
      <c r="A7" s="4" t="s">
        <v>290</v>
      </c>
    </row>
    <row r="8" spans="1:5">
      <c r="A8" s="3" t="s">
        <v>442</v>
      </c>
    </row>
    <row r="9" spans="1:5">
      <c r="A9" s="4" t="s">
        <v>436</v>
      </c>
      <c r="B9" s="5" t="n">
        <v>720000</v>
      </c>
      <c r="D9" s="7" t="n">
        <v>720000</v>
      </c>
    </row>
    <row r="10" spans="1:5">
      <c r="A10" s="4" t="s">
        <v>44</v>
      </c>
      <c r="B10" s="5" t="n">
        <v>799000</v>
      </c>
      <c r="D10" s="7" t="n">
        <v>799000</v>
      </c>
    </row>
    <row r="11" spans="1:5">
      <c r="A11" s="4" t="s">
        <v>120</v>
      </c>
      <c r="B11" s="5" t="n">
        <v>1519000</v>
      </c>
    </row>
    <row r="12" spans="1:5">
      <c r="A12" s="4" t="s">
        <v>443</v>
      </c>
      <c r="B12" s="4" t="s">
        <v>34</v>
      </c>
    </row>
    <row r="13" spans="1:5">
      <c r="A13" s="4" t="s">
        <v>444</v>
      </c>
      <c r="B13" s="5" t="n">
        <v>1519000</v>
      </c>
    </row>
    <row r="14" spans="1:5">
      <c r="A14" s="4" t="s">
        <v>296</v>
      </c>
    </row>
    <row r="15" spans="1:5">
      <c r="A15" s="3" t="s">
        <v>442</v>
      </c>
    </row>
    <row r="16" spans="1:5">
      <c r="A16" s="4" t="s">
        <v>440</v>
      </c>
      <c r="B16" s="5" t="n">
        <v>4700575</v>
      </c>
      <c r="C16" s="7" t="n">
        <v>10333000</v>
      </c>
    </row>
    <row r="17" spans="1:5">
      <c r="A17" s="4" t="s">
        <v>443</v>
      </c>
      <c r="B17" s="5" t="n">
        <v>-406409</v>
      </c>
    </row>
    <row r="18" spans="1:5">
      <c r="A18" s="4" t="s">
        <v>444</v>
      </c>
      <c r="B18" s="7" t="n">
        <v>42941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445</v>
      </c>
      <c r="B1" s="2" t="s">
        <v>446</v>
      </c>
      <c r="C1" s="2" t="s">
        <v>1</v>
      </c>
    </row>
    <row r="2" spans="1:4">
      <c r="B2" s="2" t="s">
        <v>447</v>
      </c>
      <c r="C2" s="2" t="s">
        <v>2</v>
      </c>
      <c r="D2" s="2" t="s">
        <v>30</v>
      </c>
    </row>
    <row r="3" spans="1:4">
      <c r="A3" s="3" t="s">
        <v>211</v>
      </c>
    </row>
    <row r="4" spans="1:4">
      <c r="A4" s="4" t="s">
        <v>448</v>
      </c>
      <c r="B4" s="7" t="n">
        <v>4053000</v>
      </c>
    </row>
    <row r="5" spans="1:4">
      <c r="A5" s="4" t="s">
        <v>449</v>
      </c>
      <c r="B5" s="5" t="n">
        <v>1943000</v>
      </c>
      <c r="C5" s="7" t="n">
        <v>-3639</v>
      </c>
      <c r="D5" s="7" t="n">
        <v>1942980</v>
      </c>
    </row>
    <row r="6" spans="1:4">
      <c r="A6" s="4" t="s">
        <v>179</v>
      </c>
      <c r="B6" s="7" t="n">
        <v>1809000</v>
      </c>
      <c r="C6" s="4" t="s">
        <v>34</v>
      </c>
      <c r="D6" s="7" t="n">
        <v>1808787</v>
      </c>
    </row>
    <row r="7" spans="1:4">
      <c r="A7" s="4" t="s">
        <v>450</v>
      </c>
      <c r="C7" s="5" t="n">
        <v>414581</v>
      </c>
    </row>
    <row r="8" spans="1:4">
      <c r="A8" s="4" t="s">
        <v>451</v>
      </c>
      <c r="C8" s="7" t="n">
        <v>5120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0</v>
      </c>
    </row>
    <row r="3" spans="1:3">
      <c r="A3" s="3" t="s">
        <v>369</v>
      </c>
    </row>
    <row r="4" spans="1:3">
      <c r="A4" s="4" t="s">
        <v>210</v>
      </c>
      <c r="B4" s="7" t="n">
        <v>4762245</v>
      </c>
      <c r="C4" s="7" t="n">
        <v>116510</v>
      </c>
    </row>
    <row r="5" spans="1:3">
      <c r="A5" s="4" t="s">
        <v>453</v>
      </c>
      <c r="B5" s="5" t="n">
        <v>468079</v>
      </c>
      <c r="C5" s="5" t="n">
        <v>110972</v>
      </c>
    </row>
    <row r="6" spans="1:3">
      <c r="A6" s="4" t="s">
        <v>454</v>
      </c>
      <c r="B6" s="5" t="n">
        <v>4294166</v>
      </c>
      <c r="C6" s="5" t="n">
        <v>5538</v>
      </c>
    </row>
    <row r="7" spans="1:3">
      <c r="A7" s="4" t="s">
        <v>455</v>
      </c>
      <c r="B7" s="5" t="n">
        <v>891000</v>
      </c>
      <c r="C7" s="5" t="n">
        <v>4000</v>
      </c>
    </row>
    <row r="8" spans="1:3">
      <c r="A8" s="4" t="s">
        <v>368</v>
      </c>
    </row>
    <row r="9" spans="1:3">
      <c r="A9" s="3" t="s">
        <v>369</v>
      </c>
    </row>
    <row r="10" spans="1:3">
      <c r="A10" s="4" t="s">
        <v>210</v>
      </c>
      <c r="B10" s="5" t="n">
        <v>4700575</v>
      </c>
      <c r="C10" s="4" t="s">
        <v>34</v>
      </c>
    </row>
    <row r="11" spans="1:3">
      <c r="A11" s="4" t="s">
        <v>456</v>
      </c>
    </row>
    <row r="12" spans="1:3">
      <c r="A12" s="3" t="s">
        <v>369</v>
      </c>
    </row>
    <row r="13" spans="1:3">
      <c r="A13" s="4" t="s">
        <v>210</v>
      </c>
      <c r="B13" s="7" t="n">
        <v>61670</v>
      </c>
      <c r="C13" s="7" t="n">
        <v>11651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57</v>
      </c>
      <c r="B1" s="2" t="s">
        <v>1</v>
      </c>
    </row>
    <row r="2" spans="1:3">
      <c r="B2" s="2" t="s">
        <v>2</v>
      </c>
      <c r="C2" s="2" t="s">
        <v>458</v>
      </c>
    </row>
    <row r="3" spans="1:3">
      <c r="A3" s="4" t="s">
        <v>459</v>
      </c>
    </row>
    <row r="4" spans="1:3">
      <c r="A4" s="4" t="s">
        <v>460</v>
      </c>
      <c r="B4" s="4" t="s">
        <v>461</v>
      </c>
    </row>
    <row r="5" spans="1:3">
      <c r="A5" s="4" t="s">
        <v>462</v>
      </c>
      <c r="B5" s="4" t="s">
        <v>463</v>
      </c>
    </row>
    <row r="6" spans="1:3">
      <c r="A6" s="4" t="s">
        <v>464</v>
      </c>
    </row>
    <row r="7" spans="1:3">
      <c r="A7" s="4" t="s">
        <v>465</v>
      </c>
      <c r="B7" s="7" t="n">
        <v>3000000</v>
      </c>
    </row>
    <row r="8" spans="1:3">
      <c r="A8" s="4" t="s">
        <v>460</v>
      </c>
      <c r="B8" s="4" t="s">
        <v>466</v>
      </c>
    </row>
    <row r="9" spans="1:3">
      <c r="A9" s="4" t="s">
        <v>467</v>
      </c>
    </row>
    <row r="10" spans="1:3">
      <c r="A10" s="4" t="s">
        <v>468</v>
      </c>
      <c r="C10" s="7" t="n">
        <v>6400000</v>
      </c>
    </row>
    <row r="11" spans="1:3">
      <c r="A11" s="4" t="s">
        <v>469</v>
      </c>
      <c r="C11" s="5" t="n">
        <v>2800000</v>
      </c>
    </row>
    <row r="12" spans="1:3">
      <c r="A12" s="4" t="s">
        <v>470</v>
      </c>
      <c r="C12" s="5" t="n">
        <v>24000000</v>
      </c>
    </row>
    <row r="13" spans="1:3">
      <c r="A13" s="4" t="s">
        <v>471</v>
      </c>
      <c r="C13" s="7" t="n">
        <v>3600000</v>
      </c>
    </row>
    <row r="14" spans="1:3">
      <c r="A14" s="4" t="s">
        <v>472</v>
      </c>
      <c r="C14"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s>
  <sheetData>
    <row r="1" spans="1:4">
      <c r="A1" s="1" t="s">
        <v>474</v>
      </c>
      <c r="B1" s="2" t="s">
        <v>446</v>
      </c>
      <c r="C1" s="2" t="s">
        <v>1</v>
      </c>
    </row>
    <row r="2" spans="1:4">
      <c r="B2" s="2" t="s">
        <v>475</v>
      </c>
      <c r="C2" s="2" t="s">
        <v>2</v>
      </c>
      <c r="D2" s="2" t="s">
        <v>30</v>
      </c>
    </row>
    <row r="3" spans="1:4">
      <c r="A3" s="3" t="s">
        <v>476</v>
      </c>
    </row>
    <row r="4" spans="1:4">
      <c r="A4" s="5" t="n">
        <v>2018</v>
      </c>
      <c r="C4" s="7" t="n">
        <v>60000</v>
      </c>
    </row>
    <row r="5" spans="1:4">
      <c r="A5" s="5" t="n">
        <v>2019</v>
      </c>
      <c r="C5" s="5" t="n">
        <v>60000</v>
      </c>
    </row>
    <row r="6" spans="1:4">
      <c r="A6" s="5" t="n">
        <v>2020</v>
      </c>
      <c r="C6" s="5" t="n">
        <v>60000</v>
      </c>
    </row>
    <row r="7" spans="1:4">
      <c r="A7" s="5" t="n">
        <v>2021</v>
      </c>
      <c r="C7" s="5" t="n">
        <v>60000</v>
      </c>
    </row>
    <row r="8" spans="1:4">
      <c r="A8" s="5" t="n">
        <v>2022</v>
      </c>
      <c r="C8" s="5" t="n">
        <v>60000</v>
      </c>
    </row>
    <row r="9" spans="1:4">
      <c r="A9" s="4" t="s">
        <v>477</v>
      </c>
      <c r="C9" s="4" t="s">
        <v>34</v>
      </c>
      <c r="D9" s="4" t="s">
        <v>34</v>
      </c>
    </row>
    <row r="10" spans="1:4">
      <c r="A10" s="4" t="s">
        <v>393</v>
      </c>
      <c r="C10" s="5" t="n">
        <v>5218004</v>
      </c>
      <c r="D10" s="5" t="n">
        <v>535256</v>
      </c>
    </row>
    <row r="11" spans="1:4">
      <c r="A11" s="4" t="s">
        <v>45</v>
      </c>
      <c r="C11" s="5" t="n">
        <v>200000</v>
      </c>
      <c r="D11" s="4" t="s">
        <v>34</v>
      </c>
    </row>
    <row r="12" spans="1:4">
      <c r="A12" s="4" t="s">
        <v>478</v>
      </c>
    </row>
    <row r="13" spans="1:4">
      <c r="A13" s="3" t="s">
        <v>476</v>
      </c>
    </row>
    <row r="14" spans="1:4">
      <c r="A14" s="4" t="s">
        <v>477</v>
      </c>
      <c r="C14" s="7" t="n">
        <v>68000</v>
      </c>
      <c r="D14" s="7" t="n">
        <v>76422</v>
      </c>
    </row>
    <row r="15" spans="1:4">
      <c r="A15" s="4" t="s">
        <v>479</v>
      </c>
    </row>
    <row r="16" spans="1:4">
      <c r="A16" s="3" t="s">
        <v>476</v>
      </c>
    </row>
    <row r="17" spans="1:4">
      <c r="A17" s="4" t="s">
        <v>45</v>
      </c>
      <c r="B17" s="7" t="n">
        <v>200000</v>
      </c>
    </row>
    <row r="18" spans="1:4">
      <c r="A18" s="4" t="s">
        <v>462</v>
      </c>
      <c r="B18" s="4" t="s">
        <v>480</v>
      </c>
    </row>
    <row r="19" spans="1:4">
      <c r="A19" s="4" t="s">
        <v>481</v>
      </c>
      <c r="B19" s="4" t="s">
        <v>482</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0</v>
      </c>
    </row>
    <row r="3" spans="1:3">
      <c r="A3" s="3" t="s">
        <v>484</v>
      </c>
    </row>
    <row r="4" spans="1:3">
      <c r="A4" s="4" t="s">
        <v>485</v>
      </c>
      <c r="B4" s="7" t="n">
        <v>550799</v>
      </c>
    </row>
    <row r="5" spans="1:3">
      <c r="A5" s="4" t="s">
        <v>486</v>
      </c>
      <c r="B5" s="5" t="n">
        <v>509649</v>
      </c>
      <c r="C5" s="7" t="n">
        <v>550799</v>
      </c>
    </row>
    <row r="6" spans="1:3">
      <c r="A6" s="4" t="s">
        <v>487</v>
      </c>
      <c r="B6" s="4" t="s">
        <v>34</v>
      </c>
      <c r="C6" s="4" t="s">
        <v>34</v>
      </c>
    </row>
    <row r="7" spans="1:3">
      <c r="A7" s="3" t="s">
        <v>488</v>
      </c>
    </row>
    <row r="8" spans="1:3">
      <c r="A8" s="4" t="s">
        <v>489</v>
      </c>
      <c r="B8" s="5" t="n">
        <v>447951</v>
      </c>
      <c r="C8" s="5" t="n">
        <v>447951</v>
      </c>
    </row>
    <row r="9" spans="1:3">
      <c r="A9" s="4" t="s">
        <v>487</v>
      </c>
      <c r="B9" s="5" t="n">
        <v>799257</v>
      </c>
      <c r="C9" s="4" t="s">
        <v>34</v>
      </c>
    </row>
    <row r="10" spans="1:3">
      <c r="A10" s="4" t="s">
        <v>490</v>
      </c>
      <c r="B10" s="4" t="s">
        <v>34</v>
      </c>
      <c r="C10" s="4" t="s">
        <v>34</v>
      </c>
    </row>
    <row r="11" spans="1:3">
      <c r="A11" s="4" t="s">
        <v>491</v>
      </c>
      <c r="B11" s="5" t="n">
        <v>1247208</v>
      </c>
      <c r="C11" s="5" t="n">
        <v>447951</v>
      </c>
    </row>
    <row r="12" spans="1:3">
      <c r="A12" s="4" t="s">
        <v>492</v>
      </c>
      <c r="B12" s="5" t="n">
        <v>-60712</v>
      </c>
      <c r="C12" s="5" t="n">
        <v>-60712</v>
      </c>
    </row>
    <row r="13" spans="1:3">
      <c r="A13" s="4" t="s">
        <v>487</v>
      </c>
      <c r="B13" s="4" t="s">
        <v>34</v>
      </c>
      <c r="C13" s="4" t="s">
        <v>34</v>
      </c>
    </row>
    <row r="14" spans="1:3">
      <c r="A14" s="4" t="s">
        <v>490</v>
      </c>
      <c r="B14" s="4" t="s">
        <v>34</v>
      </c>
      <c r="C14" s="4" t="s">
        <v>34</v>
      </c>
    </row>
    <row r="15" spans="1:3">
      <c r="A15" s="4" t="s">
        <v>493</v>
      </c>
      <c r="B15" s="5" t="n">
        <v>-60712</v>
      </c>
      <c r="C15" s="5" t="n">
        <v>-60712</v>
      </c>
    </row>
    <row r="16" spans="1:3">
      <c r="A16" s="3" t="s">
        <v>494</v>
      </c>
    </row>
    <row r="17" spans="1:3">
      <c r="A17" s="4" t="s">
        <v>495</v>
      </c>
      <c r="B17" s="4" t="s">
        <v>34</v>
      </c>
    </row>
    <row r="18" spans="1:3">
      <c r="A18" s="4" t="s">
        <v>487</v>
      </c>
      <c r="B18" s="5" t="n">
        <v>200000</v>
      </c>
    </row>
    <row r="19" spans="1:3">
      <c r="A19" s="4" t="s">
        <v>490</v>
      </c>
      <c r="B19" s="4" t="s">
        <v>34</v>
      </c>
    </row>
    <row r="20" spans="1:3">
      <c r="A20" s="4" t="s">
        <v>496</v>
      </c>
      <c r="B20" s="5" t="n">
        <v>200000</v>
      </c>
      <c r="C20" s="4" t="s">
        <v>34</v>
      </c>
    </row>
    <row r="21" spans="1:3">
      <c r="A21" s="3" t="s">
        <v>497</v>
      </c>
    </row>
    <row r="22" spans="1:3">
      <c r="A22" s="4" t="s">
        <v>485</v>
      </c>
      <c r="B22" s="5" t="n">
        <v>1480933</v>
      </c>
      <c r="C22" s="5" t="n">
        <v>2132688</v>
      </c>
    </row>
    <row r="23" spans="1:3">
      <c r="A23" s="4" t="s">
        <v>487</v>
      </c>
      <c r="B23" s="5" t="n">
        <v>1026107</v>
      </c>
      <c r="C23" s="5" t="n">
        <v>26067</v>
      </c>
    </row>
    <row r="24" spans="1:3">
      <c r="A24" s="4" t="s">
        <v>490</v>
      </c>
      <c r="B24" s="4" t="s">
        <v>34</v>
      </c>
      <c r="C24" s="5" t="n">
        <v>-677822</v>
      </c>
    </row>
    <row r="25" spans="1:3">
      <c r="A25" s="4" t="s">
        <v>486</v>
      </c>
      <c r="B25" s="5" t="n">
        <v>2507040</v>
      </c>
      <c r="C25" s="5" t="n">
        <v>1480933</v>
      </c>
    </row>
    <row r="26" spans="1:3">
      <c r="A26" s="4" t="s">
        <v>498</v>
      </c>
      <c r="B26" s="5" t="n">
        <v>-610895</v>
      </c>
      <c r="C26" s="5" t="n">
        <v>-542895</v>
      </c>
    </row>
    <row r="27" spans="1:3">
      <c r="A27" s="4" t="s">
        <v>499</v>
      </c>
      <c r="B27" s="5" t="n">
        <v>938038</v>
      </c>
      <c r="C27" s="5" t="n">
        <v>1523649</v>
      </c>
    </row>
    <row r="28" spans="1:3">
      <c r="A28" s="4" t="s">
        <v>487</v>
      </c>
      <c r="B28" s="5" t="n">
        <v>958107</v>
      </c>
      <c r="C28" s="5" t="n">
        <v>-50355</v>
      </c>
    </row>
    <row r="29" spans="1:3">
      <c r="A29" s="4" t="s">
        <v>490</v>
      </c>
      <c r="B29" s="5" t="n">
        <v>-5218004</v>
      </c>
      <c r="C29" s="4" t="s">
        <v>34</v>
      </c>
    </row>
    <row r="30" spans="1:3">
      <c r="A30" s="4" t="s">
        <v>500</v>
      </c>
      <c r="B30" s="5" t="n">
        <v>1896145</v>
      </c>
      <c r="C30" s="5" t="n">
        <v>938038</v>
      </c>
    </row>
    <row r="31" spans="1:3">
      <c r="A31" s="4" t="s">
        <v>478</v>
      </c>
    </row>
    <row r="32" spans="1:3">
      <c r="A32" s="3" t="s">
        <v>484</v>
      </c>
    </row>
    <row r="33" spans="1:3">
      <c r="A33" s="4" t="s">
        <v>485</v>
      </c>
      <c r="B33" s="5" t="n">
        <v>1032982</v>
      </c>
      <c r="C33" s="5" t="n">
        <v>1684737</v>
      </c>
    </row>
    <row r="34" spans="1:3">
      <c r="A34" s="4" t="s">
        <v>487</v>
      </c>
      <c r="B34" s="5" t="n">
        <v>26850</v>
      </c>
      <c r="C34" s="5" t="n">
        <v>26067</v>
      </c>
    </row>
    <row r="35" spans="1:3">
      <c r="A35" s="4" t="s">
        <v>501</v>
      </c>
      <c r="B35" s="4" t="s">
        <v>34</v>
      </c>
      <c r="C35" s="5" t="n">
        <v>-677822</v>
      </c>
    </row>
    <row r="36" spans="1:3">
      <c r="A36" s="4" t="s">
        <v>486</v>
      </c>
      <c r="B36" s="5" t="n">
        <v>1059832</v>
      </c>
      <c r="C36" s="5" t="n">
        <v>1032982</v>
      </c>
    </row>
    <row r="37" spans="1:3">
      <c r="A37" s="4" t="s">
        <v>492</v>
      </c>
      <c r="B37" s="5" t="n">
        <v>-482183</v>
      </c>
      <c r="C37" s="5" t="n">
        <v>-548327</v>
      </c>
    </row>
    <row r="38" spans="1:3">
      <c r="A38" s="4" t="s">
        <v>487</v>
      </c>
      <c r="B38" s="5" t="n">
        <v>-68000</v>
      </c>
      <c r="C38" s="5" t="n">
        <v>-76422</v>
      </c>
    </row>
    <row r="39" spans="1:3">
      <c r="A39" s="4" t="s">
        <v>490</v>
      </c>
      <c r="B39" s="4" t="s">
        <v>34</v>
      </c>
      <c r="C39" s="5" t="n">
        <v>142566</v>
      </c>
    </row>
    <row r="40" spans="1:3">
      <c r="A40" s="4" t="s">
        <v>493</v>
      </c>
      <c r="B40" s="7" t="n">
        <v>-550183</v>
      </c>
      <c r="C40" s="7" t="n">
        <v>-4821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9"/>
    <col customWidth="1" max="5" min="5" width="13"/>
  </cols>
  <sheetData>
    <row r="1" spans="1:5">
      <c r="A1" s="1" t="s">
        <v>116</v>
      </c>
      <c r="B1" s="2" t="s">
        <v>117</v>
      </c>
      <c r="C1" s="2" t="s">
        <v>118</v>
      </c>
      <c r="D1" s="2" t="s">
        <v>119</v>
      </c>
      <c r="E1" s="2" t="s">
        <v>120</v>
      </c>
    </row>
    <row r="2" spans="1:5">
      <c r="A2" s="4" t="s">
        <v>121</v>
      </c>
      <c r="B2" s="4" t="s">
        <v>34</v>
      </c>
      <c r="C2" s="7" t="n">
        <v>121653075</v>
      </c>
      <c r="D2" s="7" t="n">
        <v>-105582439</v>
      </c>
      <c r="E2" s="7" t="n">
        <v>16070636</v>
      </c>
    </row>
    <row r="3" spans="1:5">
      <c r="A3" s="4" t="s">
        <v>122</v>
      </c>
      <c r="B3" s="4" t="s">
        <v>34</v>
      </c>
      <c r="C3" s="5" t="n">
        <v>3876961</v>
      </c>
    </row>
    <row r="4" spans="1:5">
      <c r="A4" s="3" t="s">
        <v>123</v>
      </c>
    </row>
    <row r="5" spans="1:5">
      <c r="A5" s="4" t="s">
        <v>124</v>
      </c>
      <c r="B5" s="4" t="s">
        <v>34</v>
      </c>
      <c r="C5" s="7" t="n">
        <v>2577011</v>
      </c>
      <c r="D5" s="4" t="s">
        <v>34</v>
      </c>
      <c r="E5" s="5" t="n">
        <v>2577011</v>
      </c>
    </row>
    <row r="6" spans="1:5">
      <c r="A6" s="4" t="s">
        <v>125</v>
      </c>
      <c r="B6" s="4" t="s">
        <v>34</v>
      </c>
      <c r="C6" s="5" t="n">
        <v>627010</v>
      </c>
    </row>
    <row r="7" spans="1:5">
      <c r="A7" s="4" t="s">
        <v>126</v>
      </c>
      <c r="E7" s="4" t="s">
        <v>34</v>
      </c>
    </row>
    <row r="8" spans="1:5">
      <c r="A8" s="4" t="s">
        <v>127</v>
      </c>
      <c r="B8" s="4" t="s">
        <v>34</v>
      </c>
      <c r="C8" s="7" t="n">
        <v>545549</v>
      </c>
      <c r="D8" s="4" t="s">
        <v>34</v>
      </c>
      <c r="E8" s="5" t="n">
        <v>545549</v>
      </c>
    </row>
    <row r="9" spans="1:5">
      <c r="A9" s="4" t="s">
        <v>128</v>
      </c>
      <c r="B9" s="4" t="s">
        <v>34</v>
      </c>
      <c r="C9" s="4" t="s">
        <v>34</v>
      </c>
      <c r="D9" s="5" t="n">
        <v>-4272837</v>
      </c>
      <c r="E9" s="5" t="n">
        <v>-4272837</v>
      </c>
    </row>
    <row r="10" spans="1:5">
      <c r="A10" s="4" t="s">
        <v>129</v>
      </c>
      <c r="B10" s="4" t="s">
        <v>34</v>
      </c>
      <c r="C10" s="7" t="n">
        <v>124775635</v>
      </c>
      <c r="D10" s="5" t="n">
        <v>-109855276</v>
      </c>
      <c r="E10" s="5" t="n">
        <v>14920359</v>
      </c>
    </row>
    <row r="11" spans="1:5">
      <c r="A11" s="4" t="s">
        <v>130</v>
      </c>
      <c r="B11" s="4" t="s">
        <v>34</v>
      </c>
      <c r="C11" s="5" t="n">
        <v>4503971</v>
      </c>
    </row>
    <row r="12" spans="1:5">
      <c r="A12" s="4" t="s">
        <v>131</v>
      </c>
      <c r="B12" s="4" t="s">
        <v>34</v>
      </c>
      <c r="C12" s="7" t="n">
        <v>1913509</v>
      </c>
      <c r="D12" s="4" t="s">
        <v>34</v>
      </c>
      <c r="E12" s="5" t="n">
        <v>1913509</v>
      </c>
    </row>
    <row r="13" spans="1:5">
      <c r="A13" s="4" t="s">
        <v>132</v>
      </c>
      <c r="B13" s="4" t="s">
        <v>34</v>
      </c>
      <c r="C13" s="5" t="n">
        <v>900000</v>
      </c>
    </row>
    <row r="14" spans="1:5">
      <c r="A14" s="4" t="s">
        <v>133</v>
      </c>
      <c r="B14" s="4" t="s">
        <v>34</v>
      </c>
      <c r="C14" s="7" t="n">
        <v>-134812</v>
      </c>
      <c r="D14" s="4" t="s">
        <v>34</v>
      </c>
      <c r="E14" s="5" t="n">
        <v>-134812</v>
      </c>
    </row>
    <row r="15" spans="1:5">
      <c r="A15" s="4" t="s">
        <v>134</v>
      </c>
      <c r="B15" s="4" t="s">
        <v>34</v>
      </c>
      <c r="C15" s="5" t="n">
        <v>-32801</v>
      </c>
    </row>
    <row r="16" spans="1:5">
      <c r="A16" s="4" t="s">
        <v>135</v>
      </c>
      <c r="B16" s="4" t="s">
        <v>34</v>
      </c>
      <c r="C16" s="7" t="n">
        <v>-392007</v>
      </c>
      <c r="D16" s="4" t="s">
        <v>34</v>
      </c>
      <c r="E16" s="5" t="n">
        <v>-392007</v>
      </c>
    </row>
    <row r="17" spans="1:5">
      <c r="A17" s="4" t="s">
        <v>136</v>
      </c>
      <c r="B17" s="4" t="s">
        <v>34</v>
      </c>
      <c r="C17" s="4" t="s">
        <v>34</v>
      </c>
    </row>
    <row r="18" spans="1:5">
      <c r="A18" s="3" t="s">
        <v>123</v>
      </c>
    </row>
    <row r="19" spans="1:5">
      <c r="A19" s="4" t="s">
        <v>137</v>
      </c>
      <c r="B19" s="4" t="s">
        <v>34</v>
      </c>
      <c r="C19" s="7" t="n">
        <v>2325151</v>
      </c>
      <c r="D19" s="4" t="s">
        <v>34</v>
      </c>
      <c r="E19" s="5" t="n">
        <v>2325151</v>
      </c>
    </row>
    <row r="20" spans="1:5">
      <c r="A20" s="4" t="s">
        <v>138</v>
      </c>
      <c r="B20" s="4" t="s">
        <v>34</v>
      </c>
      <c r="C20" s="5" t="n">
        <v>2424849</v>
      </c>
      <c r="D20" s="4" t="s">
        <v>34</v>
      </c>
      <c r="E20" s="5" t="n">
        <v>2424849</v>
      </c>
    </row>
    <row r="21" spans="1:5">
      <c r="A21" s="4" t="s">
        <v>139</v>
      </c>
      <c r="B21" s="7" t="n">
        <v>4798671</v>
      </c>
      <c r="C21" s="4" t="s">
        <v>34</v>
      </c>
      <c r="D21" s="4" t="s">
        <v>34</v>
      </c>
      <c r="E21" s="5" t="n">
        <v>4798671</v>
      </c>
    </row>
    <row r="22" spans="1:5">
      <c r="A22" s="4" t="s">
        <v>140</v>
      </c>
      <c r="B22" s="9" t="n">
        <v>19194.72</v>
      </c>
      <c r="C22" s="4" t="s">
        <v>34</v>
      </c>
    </row>
    <row r="23" spans="1:5">
      <c r="A23" s="4" t="s">
        <v>124</v>
      </c>
      <c r="B23" s="4" t="s">
        <v>34</v>
      </c>
      <c r="C23" s="7" t="n">
        <v>636750</v>
      </c>
      <c r="D23" s="4" t="s">
        <v>34</v>
      </c>
      <c r="E23" s="5" t="n">
        <v>636750</v>
      </c>
    </row>
    <row r="24" spans="1:5">
      <c r="A24" s="4" t="s">
        <v>125</v>
      </c>
      <c r="B24" s="4" t="s">
        <v>34</v>
      </c>
      <c r="C24" s="5" t="n">
        <v>75000</v>
      </c>
    </row>
    <row r="25" spans="1:5">
      <c r="A25" s="4" t="s">
        <v>141</v>
      </c>
      <c r="B25" s="4" t="s">
        <v>34</v>
      </c>
      <c r="C25" s="4" t="s">
        <v>34</v>
      </c>
      <c r="D25" s="5" t="n">
        <v>-9562331</v>
      </c>
      <c r="E25" s="5" t="n">
        <v>-9562331</v>
      </c>
    </row>
    <row r="26" spans="1:5">
      <c r="A26" s="4" t="s">
        <v>142</v>
      </c>
      <c r="B26" s="7" t="n">
        <v>9296443</v>
      </c>
      <c r="C26" s="4" t="s">
        <v>34</v>
      </c>
      <c r="D26" s="4" t="s">
        <v>34</v>
      </c>
      <c r="E26" s="5" t="n">
        <v>8296443</v>
      </c>
    </row>
    <row r="27" spans="1:5">
      <c r="A27" s="4" t="s">
        <v>143</v>
      </c>
      <c r="B27" s="5" t="n">
        <v>1750001</v>
      </c>
      <c r="C27" s="4" t="s">
        <v>34</v>
      </c>
    </row>
    <row r="28" spans="1:5">
      <c r="A28" s="4" t="s">
        <v>144</v>
      </c>
      <c r="B28" s="4" t="s">
        <v>34</v>
      </c>
      <c r="C28" s="7" t="n">
        <v>1860000</v>
      </c>
      <c r="D28" s="4" t="s">
        <v>34</v>
      </c>
      <c r="E28" s="5" t="n">
        <v>1860000</v>
      </c>
    </row>
    <row r="29" spans="1:5">
      <c r="A29" s="4" t="s">
        <v>145</v>
      </c>
      <c r="B29" s="4" t="s">
        <v>34</v>
      </c>
      <c r="C29" s="5" t="n">
        <v>620000</v>
      </c>
    </row>
    <row r="30" spans="1:5">
      <c r="A30" s="4" t="s">
        <v>146</v>
      </c>
      <c r="B30" s="4" t="s">
        <v>34</v>
      </c>
      <c r="C30" s="7" t="n">
        <v>173867</v>
      </c>
      <c r="D30" s="4" t="s">
        <v>34</v>
      </c>
      <c r="E30" s="5" t="n">
        <v>173867</v>
      </c>
    </row>
    <row r="31" spans="1:5">
      <c r="A31" s="4" t="s">
        <v>147</v>
      </c>
      <c r="B31" s="4" t="s">
        <v>34</v>
      </c>
      <c r="C31" s="4" t="s">
        <v>34</v>
      </c>
      <c r="D31" s="4" t="s">
        <v>34</v>
      </c>
      <c r="E31" s="4" t="s">
        <v>34</v>
      </c>
    </row>
    <row r="32" spans="1:5">
      <c r="A32" s="4" t="s">
        <v>148</v>
      </c>
      <c r="B32" s="4" t="s">
        <v>34</v>
      </c>
      <c r="C32" s="5" t="n">
        <v>1335408</v>
      </c>
    </row>
    <row r="33" spans="1:5">
      <c r="A33" s="4" t="s">
        <v>149</v>
      </c>
      <c r="B33" s="7" t="n">
        <v>-6349848</v>
      </c>
      <c r="C33" s="7" t="n">
        <v>6349848</v>
      </c>
      <c r="D33" s="4" t="s">
        <v>34</v>
      </c>
      <c r="E33" s="4" t="s">
        <v>34</v>
      </c>
    </row>
    <row r="34" spans="1:5">
      <c r="A34" s="4" t="s">
        <v>150</v>
      </c>
      <c r="B34" s="9" t="n">
        <v>-311194.72</v>
      </c>
      <c r="C34" s="5" t="n">
        <v>2211472</v>
      </c>
    </row>
    <row r="35" spans="1:5">
      <c r="A35" s="4" t="s">
        <v>151</v>
      </c>
      <c r="B35" s="4" t="s">
        <v>34</v>
      </c>
      <c r="C35" s="7" t="n">
        <v>149136</v>
      </c>
      <c r="D35" s="4" t="s">
        <v>34</v>
      </c>
      <c r="E35" s="5" t="n">
        <v>149136</v>
      </c>
    </row>
    <row r="36" spans="1:5">
      <c r="A36" s="4" t="s">
        <v>152</v>
      </c>
      <c r="B36" s="4" t="s">
        <v>34</v>
      </c>
      <c r="C36" s="5" t="n">
        <v>50800</v>
      </c>
    </row>
    <row r="37" spans="1:5">
      <c r="A37" s="4" t="s">
        <v>131</v>
      </c>
      <c r="B37" s="4" t="s">
        <v>34</v>
      </c>
      <c r="C37" s="7" t="n">
        <v>36537543</v>
      </c>
      <c r="D37" s="4" t="s">
        <v>34</v>
      </c>
      <c r="E37" s="5" t="n">
        <v>36537543</v>
      </c>
    </row>
    <row r="38" spans="1:5">
      <c r="A38" s="4" t="s">
        <v>153</v>
      </c>
      <c r="B38" s="4" t="s">
        <v>34</v>
      </c>
      <c r="C38" s="5" t="n">
        <v>1646113</v>
      </c>
    </row>
    <row r="39" spans="1:5">
      <c r="A39" s="4" t="s">
        <v>126</v>
      </c>
      <c r="B39" s="4" t="s">
        <v>34</v>
      </c>
      <c r="C39" s="7" t="n">
        <v>1178237</v>
      </c>
      <c r="D39" s="4" t="s">
        <v>34</v>
      </c>
      <c r="E39" s="5" t="n">
        <v>1178237</v>
      </c>
    </row>
    <row r="40" spans="1:5">
      <c r="A40" s="4" t="s">
        <v>154</v>
      </c>
      <c r="B40" s="4" t="s">
        <v>34</v>
      </c>
      <c r="C40" s="5" t="n">
        <v>138067</v>
      </c>
    </row>
    <row r="41" spans="1:5">
      <c r="A41" s="4" t="s">
        <v>127</v>
      </c>
      <c r="B41" s="4" t="s">
        <v>34</v>
      </c>
      <c r="C41" s="7" t="n">
        <v>2589812</v>
      </c>
      <c r="D41" s="4" t="s">
        <v>34</v>
      </c>
      <c r="E41" s="5" t="n">
        <v>2589812</v>
      </c>
    </row>
    <row r="42" spans="1:5">
      <c r="A42" s="4" t="s">
        <v>155</v>
      </c>
      <c r="B42" s="4" t="s">
        <v>34</v>
      </c>
      <c r="C42" s="5" t="n">
        <v>174082</v>
      </c>
    </row>
    <row r="43" spans="1:5">
      <c r="A43" s="4" t="s">
        <v>128</v>
      </c>
      <c r="B43" s="4" t="s">
        <v>34</v>
      </c>
      <c r="C43" s="4" t="s">
        <v>34</v>
      </c>
      <c r="D43" s="5" t="n">
        <v>-19845873</v>
      </c>
      <c r="E43" s="5" t="n">
        <v>-19845873</v>
      </c>
    </row>
    <row r="44" spans="1:5">
      <c r="A44" s="4" t="s">
        <v>156</v>
      </c>
      <c r="B44" s="7" t="n">
        <v>7745266</v>
      </c>
      <c r="C44" s="7" t="n">
        <v>180387518</v>
      </c>
      <c r="D44" s="7" t="n">
        <v>-139263480</v>
      </c>
      <c r="E44" s="7" t="n">
        <v>48869304</v>
      </c>
    </row>
    <row r="45" spans="1:5">
      <c r="A45" s="4" t="s">
        <v>157</v>
      </c>
      <c r="B45" s="5" t="n">
        <v>1458001</v>
      </c>
      <c r="C45" s="5" t="n">
        <v>116221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502</v>
      </c>
      <c r="B1" s="2" t="s">
        <v>1</v>
      </c>
    </row>
    <row r="2" spans="1:3">
      <c r="B2" s="2" t="s">
        <v>2</v>
      </c>
      <c r="C2" s="2" t="s">
        <v>30</v>
      </c>
    </row>
    <row r="3" spans="1:3">
      <c r="A3" s="3" t="s">
        <v>503</v>
      </c>
    </row>
    <row r="4" spans="1:3">
      <c r="A4" s="4" t="s">
        <v>504</v>
      </c>
      <c r="B4" s="7" t="n">
        <v>135574</v>
      </c>
      <c r="C4" s="7" t="n">
        <v>139611</v>
      </c>
    </row>
    <row r="5" spans="1:3">
      <c r="A5" s="4" t="s">
        <v>505</v>
      </c>
      <c r="B5" s="4" t="s">
        <v>506</v>
      </c>
    </row>
    <row r="6" spans="1:3">
      <c r="A6" s="4" t="s">
        <v>507</v>
      </c>
      <c r="B6" s="7" t="n">
        <v>4806637</v>
      </c>
      <c r="C6" s="7" t="n">
        <v>30161</v>
      </c>
    </row>
    <row r="7" spans="1:3">
      <c r="A7" s="4" t="s">
        <v>508</v>
      </c>
    </row>
    <row r="8" spans="1:3">
      <c r="A8" s="3" t="s">
        <v>503</v>
      </c>
    </row>
    <row r="9" spans="1:3">
      <c r="A9" s="4" t="s">
        <v>509</v>
      </c>
      <c r="C9" s="4" t="s">
        <v>510</v>
      </c>
    </row>
    <row r="10" spans="1:3">
      <c r="A10" s="4" t="s">
        <v>511</v>
      </c>
      <c r="C10" s="4" t="s">
        <v>512</v>
      </c>
    </row>
    <row r="11" spans="1:3">
      <c r="A11" s="4" t="s">
        <v>513</v>
      </c>
    </row>
    <row r="12" spans="1:3">
      <c r="A12" s="3" t="s">
        <v>503</v>
      </c>
    </row>
    <row r="13" spans="1:3">
      <c r="A13" s="4" t="s">
        <v>505</v>
      </c>
      <c r="C13" s="4" t="s">
        <v>514</v>
      </c>
    </row>
    <row r="14" spans="1:3">
      <c r="A14" s="4" t="s">
        <v>515</v>
      </c>
    </row>
    <row r="15" spans="1:3">
      <c r="A15" s="3" t="s">
        <v>503</v>
      </c>
    </row>
    <row r="16" spans="1:3">
      <c r="A16" s="4" t="s">
        <v>505</v>
      </c>
      <c r="C16" s="4" t="s">
        <v>516</v>
      </c>
    </row>
    <row r="17" spans="1:3">
      <c r="A17" s="4" t="s">
        <v>517</v>
      </c>
    </row>
    <row r="18" spans="1:3">
      <c r="A18" s="3" t="s">
        <v>503</v>
      </c>
    </row>
    <row r="19" spans="1:3">
      <c r="A19" s="4" t="s">
        <v>462</v>
      </c>
      <c r="C19" s="4" t="s">
        <v>518</v>
      </c>
    </row>
    <row r="20" spans="1:3">
      <c r="A20" s="4" t="s">
        <v>519</v>
      </c>
    </row>
    <row r="21" spans="1:3">
      <c r="A21" s="3" t="s">
        <v>503</v>
      </c>
    </row>
    <row r="22" spans="1:3">
      <c r="A22" s="4" t="s">
        <v>520</v>
      </c>
      <c r="B22" s="5" t="n">
        <v>1900000</v>
      </c>
    </row>
    <row r="23" spans="1:3">
      <c r="A23" s="4" t="s">
        <v>521</v>
      </c>
      <c r="B23" s="8" t="n">
        <v>3.56</v>
      </c>
    </row>
    <row r="24" spans="1:3">
      <c r="A24" s="4" t="s">
        <v>462</v>
      </c>
      <c r="B24" s="4" t="s">
        <v>522</v>
      </c>
    </row>
    <row r="25" spans="1:3">
      <c r="A25" s="4" t="s">
        <v>523</v>
      </c>
    </row>
    <row r="26" spans="1:3">
      <c r="A26" s="3" t="s">
        <v>503</v>
      </c>
    </row>
    <row r="27" spans="1:3">
      <c r="A27" s="4" t="s">
        <v>505</v>
      </c>
      <c r="B27" s="4" t="s">
        <v>524</v>
      </c>
    </row>
    <row r="28" spans="1:3">
      <c r="A28" s="4" t="s">
        <v>525</v>
      </c>
      <c r="B28" s="8" t="n">
        <v>2.5</v>
      </c>
    </row>
    <row r="29" spans="1:3">
      <c r="A29" s="4" t="s">
        <v>526</v>
      </c>
      <c r="B29" s="7" t="n">
        <v>4750000</v>
      </c>
    </row>
    <row r="30" spans="1:3">
      <c r="A30" s="4" t="s">
        <v>507</v>
      </c>
      <c r="B30" s="7" t="n">
        <v>48671</v>
      </c>
    </row>
    <row r="31" spans="1:3">
      <c r="A31" s="4" t="s">
        <v>527</v>
      </c>
      <c r="B31" s="4" t="s">
        <v>528</v>
      </c>
    </row>
    <row r="32" spans="1:3">
      <c r="A32" s="4" t="s">
        <v>462</v>
      </c>
      <c r="B32" s="4" t="s">
        <v>5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 customWidth="1" max="12" min="12" width="14"/>
    <col customWidth="1" max="13" min="13" width="14"/>
    <col customWidth="1" max="14" min="14" width="14"/>
  </cols>
  <sheetData>
    <row r="1" spans="1:14">
      <c r="A1" s="1" t="s">
        <v>530</v>
      </c>
      <c r="B1" s="2" t="s">
        <v>396</v>
      </c>
      <c r="C1" s="2" t="s">
        <v>531</v>
      </c>
      <c r="D1" s="2" t="s">
        <v>397</v>
      </c>
      <c r="E1" s="2" t="s">
        <v>2</v>
      </c>
      <c r="F1" s="2" t="s">
        <v>399</v>
      </c>
      <c r="G1" s="2" t="s">
        <v>532</v>
      </c>
      <c r="H1" s="2" t="s">
        <v>533</v>
      </c>
      <c r="I1" s="2" t="s">
        <v>2</v>
      </c>
      <c r="J1" s="2" t="s">
        <v>30</v>
      </c>
      <c r="K1" s="2" t="s">
        <v>534</v>
      </c>
      <c r="L1" s="2" t="s">
        <v>535</v>
      </c>
      <c r="M1" s="2" t="s">
        <v>536</v>
      </c>
      <c r="N1" s="2" t="s">
        <v>537</v>
      </c>
    </row>
    <row r="2" spans="1:14">
      <c r="A2" s="3" t="s">
        <v>538</v>
      </c>
    </row>
    <row r="3" spans="1:14">
      <c r="A3" s="4" t="s">
        <v>539</v>
      </c>
      <c r="I3" s="7" t="n">
        <v>2589812</v>
      </c>
      <c r="J3" s="7" t="n">
        <v>545549</v>
      </c>
    </row>
    <row r="4" spans="1:14">
      <c r="A4" s="4" t="s">
        <v>540</v>
      </c>
      <c r="I4" s="5" t="n">
        <v>38451052</v>
      </c>
      <c r="J4" s="4" t="s">
        <v>34</v>
      </c>
    </row>
    <row r="5" spans="1:14">
      <c r="A5" s="4" t="s">
        <v>541</v>
      </c>
      <c r="I5" s="5" t="n">
        <v>2424849</v>
      </c>
    </row>
    <row r="6" spans="1:14">
      <c r="A6" s="4" t="s">
        <v>542</v>
      </c>
      <c r="I6" s="7" t="n">
        <v>2325151</v>
      </c>
    </row>
    <row r="7" spans="1:14">
      <c r="A7" s="4" t="s">
        <v>73</v>
      </c>
      <c r="E7" s="5" t="n">
        <v>170000000</v>
      </c>
      <c r="I7" s="5" t="n">
        <v>170000000</v>
      </c>
      <c r="J7" s="5" t="n">
        <v>60000000</v>
      </c>
      <c r="M7" s="5" t="n">
        <v>170000000</v>
      </c>
      <c r="N7" s="5" t="n">
        <v>60000000</v>
      </c>
    </row>
    <row r="8" spans="1:14">
      <c r="A8" s="4" t="s">
        <v>71</v>
      </c>
      <c r="E8" s="5" t="n">
        <v>15000000</v>
      </c>
      <c r="I8" s="5" t="n">
        <v>15000000</v>
      </c>
      <c r="J8" s="5" t="n">
        <v>0</v>
      </c>
    </row>
    <row r="9" spans="1:14">
      <c r="A9" s="4" t="s">
        <v>543</v>
      </c>
      <c r="E9" s="4" t="s">
        <v>506</v>
      </c>
      <c r="I9" s="4" t="s">
        <v>506</v>
      </c>
    </row>
    <row r="10" spans="1:14">
      <c r="A10" s="4" t="s">
        <v>507</v>
      </c>
      <c r="I10" s="7" t="n">
        <v>4806637</v>
      </c>
      <c r="J10" s="7" t="n">
        <v>30161</v>
      </c>
    </row>
    <row r="11" spans="1:14">
      <c r="A11" s="4" t="s">
        <v>544</v>
      </c>
      <c r="G11" s="7" t="n">
        <v>9562000</v>
      </c>
      <c r="I11" s="5" t="n">
        <v>9562331</v>
      </c>
      <c r="J11" s="4" t="s">
        <v>34</v>
      </c>
    </row>
    <row r="12" spans="1:14">
      <c r="A12" s="4" t="s">
        <v>545</v>
      </c>
      <c r="K12" s="7" t="n">
        <v>1</v>
      </c>
    </row>
    <row r="13" spans="1:14">
      <c r="A13" s="4" t="s">
        <v>546</v>
      </c>
      <c r="H13" s="7" t="n">
        <v>350000</v>
      </c>
      <c r="I13" s="5" t="n">
        <v>1860000</v>
      </c>
      <c r="J13" s="4" t="s">
        <v>34</v>
      </c>
    </row>
    <row r="14" spans="1:14">
      <c r="A14" s="4" t="s">
        <v>547</v>
      </c>
      <c r="I14" s="7" t="n">
        <v>36537543</v>
      </c>
    </row>
    <row r="15" spans="1:14">
      <c r="A15" s="4" t="s">
        <v>548</v>
      </c>
      <c r="D15" s="5" t="n">
        <v>627010</v>
      </c>
    </row>
    <row r="16" spans="1:14">
      <c r="A16" s="4" t="s">
        <v>549</v>
      </c>
    </row>
    <row r="17" spans="1:14">
      <c r="A17" s="3" t="s">
        <v>538</v>
      </c>
    </row>
    <row r="18" spans="1:14">
      <c r="A18" s="4" t="s">
        <v>550</v>
      </c>
      <c r="I18" s="5" t="n">
        <v>515578</v>
      </c>
    </row>
    <row r="19" spans="1:14">
      <c r="A19" s="4" t="s">
        <v>551</v>
      </c>
    </row>
    <row r="20" spans="1:14">
      <c r="A20" s="3" t="s">
        <v>538</v>
      </c>
    </row>
    <row r="21" spans="1:14">
      <c r="A21" s="4" t="s">
        <v>552</v>
      </c>
      <c r="I21" s="5" t="n">
        <v>2244147</v>
      </c>
    </row>
    <row r="22" spans="1:14">
      <c r="A22" s="4" t="s">
        <v>553</v>
      </c>
      <c r="I22" s="5" t="n">
        <v>1335408</v>
      </c>
    </row>
    <row r="23" spans="1:14">
      <c r="A23" s="4" t="s">
        <v>546</v>
      </c>
      <c r="I23" s="7" t="n">
        <v>1860000</v>
      </c>
    </row>
    <row r="24" spans="1:14">
      <c r="A24" s="4" t="s">
        <v>554</v>
      </c>
    </row>
    <row r="25" spans="1:14">
      <c r="A25" s="3" t="s">
        <v>538</v>
      </c>
    </row>
    <row r="26" spans="1:14">
      <c r="A26" s="4" t="s">
        <v>555</v>
      </c>
      <c r="I26" s="5" t="n">
        <v>160738</v>
      </c>
    </row>
    <row r="27" spans="1:14">
      <c r="A27" s="4" t="s">
        <v>556</v>
      </c>
      <c r="I27" s="4" t="s">
        <v>557</v>
      </c>
      <c r="J27" s="4" t="s">
        <v>557</v>
      </c>
    </row>
    <row r="28" spans="1:14">
      <c r="A28" s="4" t="s">
        <v>558</v>
      </c>
      <c r="I28" s="4" t="s">
        <v>512</v>
      </c>
      <c r="J28" s="4" t="s">
        <v>512</v>
      </c>
    </row>
    <row r="29" spans="1:14">
      <c r="A29" s="4" t="s">
        <v>559</v>
      </c>
      <c r="I29" s="4" t="s">
        <v>560</v>
      </c>
      <c r="J29" s="4" t="s">
        <v>561</v>
      </c>
    </row>
    <row r="30" spans="1:14">
      <c r="A30" s="4" t="s">
        <v>562</v>
      </c>
      <c r="I30" s="4" t="s">
        <v>563</v>
      </c>
      <c r="J30" s="4" t="s">
        <v>341</v>
      </c>
    </row>
    <row r="31" spans="1:14">
      <c r="A31" s="4" t="s">
        <v>564</v>
      </c>
      <c r="I31" s="4" t="s">
        <v>565</v>
      </c>
      <c r="J31" s="4" t="s">
        <v>566</v>
      </c>
    </row>
    <row r="32" spans="1:14">
      <c r="A32" s="4" t="s">
        <v>567</v>
      </c>
      <c r="I32" s="4" t="s">
        <v>568</v>
      </c>
      <c r="J32" s="4" t="s">
        <v>569</v>
      </c>
    </row>
    <row r="33" spans="1:14">
      <c r="A33" s="4" t="s">
        <v>118</v>
      </c>
    </row>
    <row r="34" spans="1:14">
      <c r="A34" s="3" t="s">
        <v>538</v>
      </c>
    </row>
    <row r="35" spans="1:14">
      <c r="A35" s="4" t="s">
        <v>570</v>
      </c>
      <c r="I35" s="5" t="n">
        <v>174082</v>
      </c>
    </row>
    <row r="36" spans="1:14">
      <c r="A36" s="4" t="s">
        <v>539</v>
      </c>
      <c r="I36" s="7" t="n">
        <v>2589812</v>
      </c>
      <c r="J36" s="7" t="n">
        <v>545549</v>
      </c>
    </row>
    <row r="37" spans="1:14">
      <c r="A37" s="4" t="s">
        <v>541</v>
      </c>
      <c r="I37" s="5" t="n">
        <v>2424849</v>
      </c>
    </row>
    <row r="38" spans="1:14">
      <c r="A38" s="4" t="s">
        <v>542</v>
      </c>
      <c r="I38" s="7" t="n">
        <v>2325151</v>
      </c>
    </row>
    <row r="39" spans="1:14">
      <c r="A39" s="4" t="s">
        <v>571</v>
      </c>
      <c r="I39" s="4" t="s">
        <v>34</v>
      </c>
    </row>
    <row r="40" spans="1:14">
      <c r="A40" s="4" t="s">
        <v>547</v>
      </c>
      <c r="I40" s="7" t="n">
        <v>36537543</v>
      </c>
    </row>
    <row r="41" spans="1:14">
      <c r="A41" s="4" t="s">
        <v>548</v>
      </c>
      <c r="I41" s="5" t="n">
        <v>75000</v>
      </c>
      <c r="J41" s="5" t="n">
        <v>627010</v>
      </c>
    </row>
    <row r="42" spans="1:14">
      <c r="A42" s="4" t="s">
        <v>572</v>
      </c>
    </row>
    <row r="43" spans="1:14">
      <c r="A43" s="3" t="s">
        <v>538</v>
      </c>
    </row>
    <row r="44" spans="1:14">
      <c r="A44" s="4" t="s">
        <v>415</v>
      </c>
      <c r="B44" s="5" t="n">
        <v>1750001</v>
      </c>
    </row>
    <row r="45" spans="1:14">
      <c r="A45" s="4" t="s">
        <v>413</v>
      </c>
      <c r="B45" s="5" t="n">
        <v>292000</v>
      </c>
    </row>
    <row r="46" spans="1:14">
      <c r="A46" s="4" t="s">
        <v>573</v>
      </c>
      <c r="B46" s="5" t="n">
        <v>1458001</v>
      </c>
    </row>
    <row r="47" spans="1:14">
      <c r="A47" s="4" t="s">
        <v>574</v>
      </c>
    </row>
    <row r="48" spans="1:14">
      <c r="A48" s="3" t="s">
        <v>538</v>
      </c>
    </row>
    <row r="49" spans="1:14">
      <c r="A49" s="4" t="s">
        <v>525</v>
      </c>
      <c r="B49" s="8" t="n">
        <v>6.8</v>
      </c>
    </row>
    <row r="50" spans="1:14">
      <c r="A50" s="4" t="s">
        <v>575</v>
      </c>
      <c r="B50" s="8" t="n">
        <v>6.8</v>
      </c>
    </row>
    <row r="51" spans="1:14">
      <c r="A51" s="4" t="s">
        <v>413</v>
      </c>
      <c r="B51" s="5" t="n">
        <v>1750001</v>
      </c>
    </row>
    <row r="52" spans="1:14">
      <c r="A52" s="4" t="s">
        <v>576</v>
      </c>
    </row>
    <row r="53" spans="1:14">
      <c r="A53" s="3" t="s">
        <v>538</v>
      </c>
    </row>
    <row r="54" spans="1:14">
      <c r="A54" s="4" t="s">
        <v>577</v>
      </c>
      <c r="I54" s="5" t="n">
        <v>32801</v>
      </c>
    </row>
    <row r="55" spans="1:14">
      <c r="A55" s="4" t="s">
        <v>578</v>
      </c>
      <c r="I55" s="7" t="n">
        <v>134812</v>
      </c>
    </row>
    <row r="56" spans="1:14">
      <c r="A56" s="4" t="s">
        <v>579</v>
      </c>
      <c r="E56" s="8" t="n">
        <v>4.11</v>
      </c>
      <c r="I56" s="8" t="n">
        <v>4.11</v>
      </c>
    </row>
    <row r="57" spans="1:14">
      <c r="A57" s="4" t="s">
        <v>290</v>
      </c>
    </row>
    <row r="58" spans="1:14">
      <c r="A58" s="3" t="s">
        <v>538</v>
      </c>
    </row>
    <row r="59" spans="1:14">
      <c r="A59" s="4" t="s">
        <v>580</v>
      </c>
      <c r="F59" s="5" t="n">
        <v>75000</v>
      </c>
    </row>
    <row r="60" spans="1:14">
      <c r="A60" s="4" t="s">
        <v>581</v>
      </c>
      <c r="F60" s="5" t="n">
        <v>25000</v>
      </c>
    </row>
    <row r="61" spans="1:14">
      <c r="A61" s="4" t="s">
        <v>517</v>
      </c>
    </row>
    <row r="62" spans="1:14">
      <c r="A62" s="3" t="s">
        <v>538</v>
      </c>
    </row>
    <row r="63" spans="1:14">
      <c r="A63" s="4" t="s">
        <v>582</v>
      </c>
      <c r="E63" s="7" t="n">
        <v>2250000</v>
      </c>
      <c r="I63" s="7" t="n">
        <v>2250000</v>
      </c>
    </row>
    <row r="64" spans="1:14">
      <c r="A64" s="4" t="s">
        <v>540</v>
      </c>
      <c r="I64" s="7" t="n">
        <v>1000000</v>
      </c>
    </row>
    <row r="65" spans="1:14">
      <c r="A65" s="4" t="s">
        <v>580</v>
      </c>
      <c r="I65" s="5" t="n">
        <v>400000</v>
      </c>
    </row>
    <row r="66" spans="1:14">
      <c r="A66" s="4" t="s">
        <v>583</v>
      </c>
      <c r="I66" s="7" t="n">
        <v>336491</v>
      </c>
    </row>
    <row r="67" spans="1:14">
      <c r="A67" s="4" t="s">
        <v>584</v>
      </c>
      <c r="E67" s="5" t="n">
        <v>500000</v>
      </c>
      <c r="I67" s="5" t="n">
        <v>500000</v>
      </c>
    </row>
    <row r="68" spans="1:14">
      <c r="A68" s="4" t="s">
        <v>585</v>
      </c>
      <c r="I68" s="7" t="n">
        <v>1250000</v>
      </c>
    </row>
    <row r="69" spans="1:14">
      <c r="A69" s="4" t="s">
        <v>439</v>
      </c>
      <c r="E69" s="8" t="n">
        <v>2.5</v>
      </c>
      <c r="I69" s="8" t="n">
        <v>2.5</v>
      </c>
    </row>
    <row r="70" spans="1:14">
      <c r="A70" s="4" t="s">
        <v>586</v>
      </c>
      <c r="I70" s="7" t="n">
        <v>4798671</v>
      </c>
    </row>
    <row r="71" spans="1:14">
      <c r="A71" s="4" t="s">
        <v>462</v>
      </c>
      <c r="J71" s="4" t="s">
        <v>518</v>
      </c>
    </row>
    <row r="72" spans="1:14">
      <c r="A72" s="4" t="s">
        <v>519</v>
      </c>
    </row>
    <row r="73" spans="1:14">
      <c r="A73" s="3" t="s">
        <v>538</v>
      </c>
    </row>
    <row r="74" spans="1:14">
      <c r="A74" s="4" t="s">
        <v>587</v>
      </c>
      <c r="I74" s="5" t="n">
        <v>900000</v>
      </c>
    </row>
    <row r="75" spans="1:14">
      <c r="A75" s="4" t="s">
        <v>521</v>
      </c>
      <c r="E75" s="8" t="n">
        <v>3.56</v>
      </c>
      <c r="I75" s="8" t="n">
        <v>3.56</v>
      </c>
    </row>
    <row r="76" spans="1:14">
      <c r="A76" s="4" t="s">
        <v>520</v>
      </c>
      <c r="E76" s="5" t="n">
        <v>1900000</v>
      </c>
      <c r="I76" s="5" t="n">
        <v>1900000</v>
      </c>
    </row>
    <row r="77" spans="1:14">
      <c r="A77" s="4" t="s">
        <v>588</v>
      </c>
      <c r="I77" s="4" t="s">
        <v>373</v>
      </c>
    </row>
    <row r="78" spans="1:14">
      <c r="A78" s="4" t="s">
        <v>550</v>
      </c>
      <c r="I78" s="5" t="n">
        <v>553911</v>
      </c>
    </row>
    <row r="79" spans="1:14">
      <c r="A79" s="4" t="s">
        <v>589</v>
      </c>
      <c r="I79" s="7" t="n">
        <v>399513</v>
      </c>
    </row>
    <row r="80" spans="1:14">
      <c r="A80" s="4" t="s">
        <v>590</v>
      </c>
      <c r="I80" s="5" t="n">
        <v>392007</v>
      </c>
    </row>
    <row r="81" spans="1:14">
      <c r="A81" s="4" t="s">
        <v>591</v>
      </c>
      <c r="I81" s="7" t="n">
        <v>7506</v>
      </c>
    </row>
    <row r="82" spans="1:14">
      <c r="A82" s="4" t="s">
        <v>592</v>
      </c>
      <c r="H82" s="7" t="n">
        <v>2114000</v>
      </c>
    </row>
    <row r="83" spans="1:14">
      <c r="A83" s="4" t="s">
        <v>556</v>
      </c>
      <c r="H83" s="4" t="s">
        <v>557</v>
      </c>
      <c r="I83" s="4" t="s">
        <v>557</v>
      </c>
    </row>
    <row r="84" spans="1:14">
      <c r="A84" s="4" t="s">
        <v>558</v>
      </c>
      <c r="H84" s="4" t="s">
        <v>373</v>
      </c>
      <c r="I84" s="4" t="s">
        <v>373</v>
      </c>
    </row>
    <row r="85" spans="1:14">
      <c r="A85" s="4" t="s">
        <v>593</v>
      </c>
      <c r="H85" s="4" t="s">
        <v>594</v>
      </c>
      <c r="I85" s="4" t="s">
        <v>595</v>
      </c>
    </row>
    <row r="86" spans="1:14">
      <c r="A86" s="4" t="s">
        <v>596</v>
      </c>
      <c r="H86" s="4" t="s">
        <v>597</v>
      </c>
      <c r="I86" s="4" t="s">
        <v>598</v>
      </c>
    </row>
    <row r="87" spans="1:14">
      <c r="A87" s="4" t="s">
        <v>559</v>
      </c>
      <c r="H87" s="4" t="s">
        <v>599</v>
      </c>
    </row>
    <row r="88" spans="1:14">
      <c r="A88" s="4" t="s">
        <v>562</v>
      </c>
      <c r="H88" s="4" t="s">
        <v>561</v>
      </c>
    </row>
    <row r="89" spans="1:14">
      <c r="A89" s="4" t="s">
        <v>564</v>
      </c>
      <c r="H89" s="4" t="s">
        <v>600</v>
      </c>
    </row>
    <row r="90" spans="1:14">
      <c r="A90" s="4" t="s">
        <v>567</v>
      </c>
      <c r="H90" s="4" t="s">
        <v>601</v>
      </c>
    </row>
    <row r="91" spans="1:14">
      <c r="A91" s="4" t="s">
        <v>462</v>
      </c>
      <c r="I91" s="4" t="s">
        <v>522</v>
      </c>
    </row>
    <row r="92" spans="1:14">
      <c r="A92" s="4" t="s">
        <v>602</v>
      </c>
    </row>
    <row r="93" spans="1:14">
      <c r="A93" s="3" t="s">
        <v>538</v>
      </c>
    </row>
    <row r="94" spans="1:14">
      <c r="A94" s="4" t="s">
        <v>580</v>
      </c>
      <c r="I94" s="5" t="n">
        <v>900000</v>
      </c>
    </row>
    <row r="95" spans="1:14">
      <c r="A95" s="4" t="s">
        <v>439</v>
      </c>
      <c r="E95" s="8" t="n">
        <v>3.5</v>
      </c>
      <c r="I95" s="8" t="n">
        <v>3.5</v>
      </c>
    </row>
    <row r="96" spans="1:14">
      <c r="A96" s="4" t="s">
        <v>523</v>
      </c>
    </row>
    <row r="97" spans="1:14">
      <c r="A97" s="3" t="s">
        <v>538</v>
      </c>
    </row>
    <row r="98" spans="1:14">
      <c r="A98" s="4" t="s">
        <v>603</v>
      </c>
      <c r="E98" s="7" t="n">
        <v>4750000</v>
      </c>
      <c r="I98" s="7" t="n">
        <v>4750000</v>
      </c>
    </row>
    <row r="99" spans="1:14">
      <c r="A99" s="4" t="s">
        <v>525</v>
      </c>
      <c r="E99" s="8" t="n">
        <v>2.5</v>
      </c>
      <c r="I99" s="8" t="n">
        <v>2.5</v>
      </c>
    </row>
    <row r="100" spans="1:14">
      <c r="A100" s="4" t="s">
        <v>604</v>
      </c>
      <c r="I100" s="7" t="n">
        <v>4750000</v>
      </c>
    </row>
    <row r="101" spans="1:14">
      <c r="A101" s="4" t="s">
        <v>605</v>
      </c>
      <c r="I101" s="5" t="n">
        <v>48671</v>
      </c>
    </row>
    <row r="102" spans="1:14">
      <c r="A102" s="4" t="s">
        <v>586</v>
      </c>
      <c r="I102" s="7" t="n">
        <v>4798671</v>
      </c>
    </row>
    <row r="103" spans="1:14">
      <c r="A103" s="4" t="s">
        <v>606</v>
      </c>
      <c r="L103" s="5" t="n">
        <v>1919472</v>
      </c>
    </row>
    <row r="104" spans="1:14">
      <c r="A104" s="4" t="s">
        <v>543</v>
      </c>
      <c r="E104" s="4" t="s">
        <v>524</v>
      </c>
      <c r="I104" s="4" t="s">
        <v>524</v>
      </c>
    </row>
    <row r="105" spans="1:14">
      <c r="A105" s="4" t="s">
        <v>507</v>
      </c>
      <c r="I105" s="7" t="n">
        <v>48671</v>
      </c>
    </row>
    <row r="106" spans="1:14">
      <c r="A106" s="4" t="s">
        <v>607</v>
      </c>
      <c r="I106" s="7" t="n">
        <v>4750000</v>
      </c>
    </row>
    <row r="107" spans="1:14">
      <c r="A107" s="4" t="s">
        <v>462</v>
      </c>
      <c r="I107" s="4" t="s">
        <v>529</v>
      </c>
    </row>
    <row r="108" spans="1:14">
      <c r="A108" s="4" t="s">
        <v>608</v>
      </c>
    </row>
    <row r="109" spans="1:14">
      <c r="A109" s="3" t="s">
        <v>538</v>
      </c>
    </row>
    <row r="110" spans="1:14">
      <c r="A110" s="4" t="s">
        <v>580</v>
      </c>
      <c r="I110" s="5" t="n">
        <v>106719</v>
      </c>
    </row>
    <row r="111" spans="1:14">
      <c r="A111" s="4" t="s">
        <v>521</v>
      </c>
      <c r="E111" s="8" t="n">
        <v>10.88</v>
      </c>
      <c r="I111" s="8" t="n">
        <v>10.88</v>
      </c>
    </row>
    <row r="112" spans="1:14">
      <c r="A112" s="4" t="s">
        <v>609</v>
      </c>
      <c r="I112" s="5" t="n">
        <v>184147</v>
      </c>
    </row>
    <row r="113" spans="1:14">
      <c r="A113" s="4" t="s">
        <v>610</v>
      </c>
    </row>
    <row r="114" spans="1:14">
      <c r="A114" s="3" t="s">
        <v>538</v>
      </c>
    </row>
    <row r="115" spans="1:14">
      <c r="A115" s="4" t="s">
        <v>580</v>
      </c>
      <c r="I115" s="5" t="n">
        <v>214851</v>
      </c>
    </row>
    <row r="116" spans="1:14">
      <c r="A116" s="4" t="s">
        <v>521</v>
      </c>
      <c r="E116" s="9" t="n">
        <v>3.5</v>
      </c>
      <c r="I116" s="8" t="n">
        <v>3.5</v>
      </c>
    </row>
    <row r="117" spans="1:14">
      <c r="A117" s="4" t="s">
        <v>609</v>
      </c>
      <c r="I117" s="5" t="n">
        <v>360000</v>
      </c>
    </row>
    <row r="118" spans="1:14">
      <c r="A118" s="4" t="s">
        <v>611</v>
      </c>
    </row>
    <row r="119" spans="1:14">
      <c r="A119" s="3" t="s">
        <v>538</v>
      </c>
    </row>
    <row r="120" spans="1:14">
      <c r="A120" s="4" t="s">
        <v>580</v>
      </c>
      <c r="I120" s="5" t="n">
        <v>1013838</v>
      </c>
    </row>
    <row r="121" spans="1:14">
      <c r="A121" s="4" t="s">
        <v>609</v>
      </c>
      <c r="I121" s="5" t="n">
        <v>1700000</v>
      </c>
    </row>
    <row r="122" spans="1:14">
      <c r="A122" s="4" t="s">
        <v>612</v>
      </c>
    </row>
    <row r="123" spans="1:14">
      <c r="A123" s="3" t="s">
        <v>538</v>
      </c>
    </row>
    <row r="124" spans="1:14">
      <c r="A124" s="4" t="s">
        <v>521</v>
      </c>
      <c r="E124" s="9" t="n">
        <v>3.56</v>
      </c>
      <c r="I124" s="8" t="n">
        <v>3.56</v>
      </c>
    </row>
    <row r="125" spans="1:14">
      <c r="A125" s="4" t="s">
        <v>613</v>
      </c>
    </row>
    <row r="126" spans="1:14">
      <c r="A126" s="3" t="s">
        <v>538</v>
      </c>
    </row>
    <row r="127" spans="1:14">
      <c r="A127" s="4" t="s">
        <v>571</v>
      </c>
      <c r="I127" s="4" t="s">
        <v>34</v>
      </c>
    </row>
    <row r="128" spans="1:14">
      <c r="A128" s="4" t="s">
        <v>614</v>
      </c>
      <c r="I128" s="5" t="n">
        <v>619518</v>
      </c>
    </row>
    <row r="129" spans="1:14">
      <c r="A129" s="4" t="s">
        <v>615</v>
      </c>
    </row>
    <row r="130" spans="1:14">
      <c r="A130" s="3" t="s">
        <v>538</v>
      </c>
    </row>
    <row r="131" spans="1:14">
      <c r="A131" s="4" t="s">
        <v>571</v>
      </c>
      <c r="I131" s="9" t="n">
        <v>19194.72</v>
      </c>
    </row>
    <row r="132" spans="1:14">
      <c r="A132" s="4" t="s">
        <v>616</v>
      </c>
    </row>
    <row r="133" spans="1:14">
      <c r="A133" s="3" t="s">
        <v>538</v>
      </c>
    </row>
    <row r="134" spans="1:14">
      <c r="A134" s="4" t="s">
        <v>571</v>
      </c>
      <c r="I134" s="5" t="n">
        <v>19195</v>
      </c>
    </row>
    <row r="135" spans="1:14">
      <c r="A135" s="4" t="s">
        <v>575</v>
      </c>
      <c r="E135" s="7" t="n">
        <v>250</v>
      </c>
      <c r="I135" s="7" t="n">
        <v>250</v>
      </c>
    </row>
    <row r="136" spans="1:14">
      <c r="A136" s="4" t="s">
        <v>606</v>
      </c>
      <c r="E136" s="5" t="n">
        <v>1919472</v>
      </c>
      <c r="I136" s="5" t="n">
        <v>1919472</v>
      </c>
    </row>
    <row r="137" spans="1:14">
      <c r="A137" s="4" t="s">
        <v>617</v>
      </c>
    </row>
    <row r="138" spans="1:14">
      <c r="A138" s="3" t="s">
        <v>538</v>
      </c>
    </row>
    <row r="139" spans="1:14">
      <c r="A139" s="4" t="s">
        <v>71</v>
      </c>
      <c r="E139" s="5" t="n">
        <v>2000000</v>
      </c>
      <c r="I139" s="5" t="n">
        <v>2000000</v>
      </c>
    </row>
    <row r="140" spans="1:14">
      <c r="A140" s="4" t="s">
        <v>68</v>
      </c>
    </row>
    <row r="141" spans="1:14">
      <c r="A141" s="3" t="s">
        <v>538</v>
      </c>
    </row>
    <row r="142" spans="1:14">
      <c r="A142" s="4" t="s">
        <v>71</v>
      </c>
      <c r="B142" s="5" t="n">
        <v>1750001</v>
      </c>
      <c r="E142" s="5" t="n">
        <v>1750001</v>
      </c>
      <c r="I142" s="5" t="n">
        <v>1750001</v>
      </c>
      <c r="J142" s="5" t="n">
        <v>0</v>
      </c>
    </row>
    <row r="143" spans="1:14">
      <c r="A143" s="4" t="s">
        <v>573</v>
      </c>
      <c r="E143" s="5" t="n">
        <v>1458001</v>
      </c>
      <c r="I143" s="5" t="n">
        <v>1458001</v>
      </c>
      <c r="J143" s="5" t="n">
        <v>0</v>
      </c>
    </row>
    <row r="144" spans="1:14">
      <c r="A144" s="4" t="s">
        <v>618</v>
      </c>
    </row>
    <row r="145" spans="1:14">
      <c r="A145" s="3" t="s">
        <v>538</v>
      </c>
    </row>
    <row r="146" spans="1:14">
      <c r="A146" s="4" t="s">
        <v>555</v>
      </c>
      <c r="I146" s="5" t="n">
        <v>326848</v>
      </c>
    </row>
    <row r="147" spans="1:14">
      <c r="A147" s="4" t="s">
        <v>550</v>
      </c>
      <c r="I147" s="5" t="n">
        <v>833</v>
      </c>
    </row>
    <row r="148" spans="1:14">
      <c r="A148" s="4" t="s">
        <v>619</v>
      </c>
    </row>
    <row r="149" spans="1:14">
      <c r="A149" s="3" t="s">
        <v>538</v>
      </c>
    </row>
    <row r="150" spans="1:14">
      <c r="A150" s="4" t="s">
        <v>570</v>
      </c>
      <c r="E150" s="5" t="n">
        <v>3215</v>
      </c>
      <c r="I150" s="5" t="n">
        <v>138067</v>
      </c>
    </row>
    <row r="151" spans="1:14">
      <c r="A151" s="4" t="s">
        <v>539</v>
      </c>
      <c r="I151" s="7" t="n">
        <v>1178200</v>
      </c>
    </row>
    <row r="152" spans="1:14">
      <c r="A152" s="4" t="s">
        <v>620</v>
      </c>
    </row>
    <row r="153" spans="1:14">
      <c r="A153" s="3" t="s">
        <v>538</v>
      </c>
    </row>
    <row r="154" spans="1:14">
      <c r="A154" s="4" t="s">
        <v>621</v>
      </c>
      <c r="I154" s="5" t="n">
        <v>863000</v>
      </c>
    </row>
    <row r="155" spans="1:14">
      <c r="A155" s="4" t="s">
        <v>622</v>
      </c>
      <c r="I155" s="5" t="n">
        <v>40000</v>
      </c>
    </row>
    <row r="156" spans="1:14">
      <c r="A156" s="4" t="s">
        <v>555</v>
      </c>
      <c r="I156" s="5" t="n">
        <v>326848</v>
      </c>
    </row>
    <row r="157" spans="1:14">
      <c r="A157" s="4" t="s">
        <v>580</v>
      </c>
      <c r="I157" s="5" t="n">
        <v>174082</v>
      </c>
    </row>
    <row r="158" spans="1:14">
      <c r="A158" s="4" t="s">
        <v>623</v>
      </c>
    </row>
    <row r="159" spans="1:14">
      <c r="A159" s="3" t="s">
        <v>538</v>
      </c>
    </row>
    <row r="160" spans="1:14">
      <c r="A160" s="4" t="s">
        <v>550</v>
      </c>
      <c r="I160" s="5" t="n">
        <v>37500</v>
      </c>
    </row>
    <row r="161" spans="1:14">
      <c r="A161" s="4" t="s">
        <v>624</v>
      </c>
    </row>
    <row r="162" spans="1:14">
      <c r="A162" s="3" t="s">
        <v>538</v>
      </c>
    </row>
    <row r="163" spans="1:14">
      <c r="A163" s="4" t="s">
        <v>625</v>
      </c>
      <c r="C163" s="7" t="n">
        <v>3</v>
      </c>
    </row>
    <row r="164" spans="1:14">
      <c r="A164" s="4" t="s">
        <v>626</v>
      </c>
      <c r="C164" s="5" t="n">
        <v>2800000</v>
      </c>
    </row>
    <row r="165" spans="1:14">
      <c r="A165" s="4" t="s">
        <v>627</v>
      </c>
      <c r="C165" s="5" t="n">
        <v>620000</v>
      </c>
    </row>
    <row r="166" spans="1:14">
      <c r="A166" s="4" t="s">
        <v>546</v>
      </c>
      <c r="C166" s="7" t="n">
        <v>1860000</v>
      </c>
    </row>
    <row r="167" spans="1:14">
      <c r="A167" s="4" t="s">
        <v>517</v>
      </c>
    </row>
    <row r="168" spans="1:14">
      <c r="A168" s="3" t="s">
        <v>538</v>
      </c>
    </row>
    <row r="169" spans="1:14">
      <c r="A169" s="4" t="s">
        <v>580</v>
      </c>
      <c r="E169" s="5" t="n">
        <v>1646113</v>
      </c>
    </row>
    <row r="170" spans="1:14">
      <c r="A170" s="4" t="s">
        <v>439</v>
      </c>
      <c r="E170" s="7" t="n">
        <v>40</v>
      </c>
      <c r="I170" s="7" t="n">
        <v>40</v>
      </c>
    </row>
    <row r="171" spans="1:14">
      <c r="A171" s="4" t="s">
        <v>521</v>
      </c>
      <c r="E171" s="7" t="n">
        <v>40</v>
      </c>
      <c r="I171" s="7" t="n">
        <v>40</v>
      </c>
    </row>
    <row r="172" spans="1:14">
      <c r="A172" s="4" t="s">
        <v>520</v>
      </c>
      <c r="E172" s="5" t="n">
        <v>1646113</v>
      </c>
      <c r="I172" s="5" t="n">
        <v>1646113</v>
      </c>
    </row>
    <row r="173" spans="1:14">
      <c r="A173" s="4" t="s">
        <v>547</v>
      </c>
      <c r="E173" s="7" t="n">
        <v>36537543</v>
      </c>
    </row>
    <row r="174" spans="1:14">
      <c r="A174" s="4" t="s">
        <v>628</v>
      </c>
      <c r="E174" s="7" t="n">
        <v>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0</v>
      </c>
    </row>
    <row r="3" spans="1:3">
      <c r="A3" s="4" t="s">
        <v>630</v>
      </c>
      <c r="B3" s="7" t="n">
        <v>14920359</v>
      </c>
      <c r="C3" s="7" t="n">
        <v>16070636</v>
      </c>
    </row>
    <row r="4" spans="1:3">
      <c r="A4" s="4" t="s">
        <v>631</v>
      </c>
      <c r="B4" s="5" t="n">
        <v>4798671</v>
      </c>
    </row>
    <row r="5" spans="1:3">
      <c r="A5" s="4" t="s">
        <v>632</v>
      </c>
      <c r="B5" s="7" t="n">
        <v>8296443</v>
      </c>
    </row>
    <row r="6" spans="1:3">
      <c r="A6" s="4" t="s">
        <v>633</v>
      </c>
      <c r="B6" s="5" t="n">
        <v>6349848</v>
      </c>
      <c r="C6" s="4" t="s">
        <v>34</v>
      </c>
    </row>
    <row r="7" spans="1:3">
      <c r="A7" s="4" t="s">
        <v>630</v>
      </c>
      <c r="B7" s="7" t="n">
        <v>48869304</v>
      </c>
      <c r="C7" s="7" t="n">
        <v>14920359</v>
      </c>
    </row>
    <row r="8" spans="1:3">
      <c r="A8" s="4" t="s">
        <v>615</v>
      </c>
    </row>
    <row r="9" spans="1:3">
      <c r="A9" s="4" t="s">
        <v>630</v>
      </c>
      <c r="B9" s="4" t="s">
        <v>34</v>
      </c>
    </row>
    <row r="10" spans="1:3">
      <c r="A10" s="4" t="s">
        <v>634</v>
      </c>
      <c r="B10" s="4" t="s">
        <v>34</v>
      </c>
    </row>
    <row r="11" spans="1:3">
      <c r="A11" s="4" t="s">
        <v>631</v>
      </c>
      <c r="B11" s="7" t="n">
        <v>4798671</v>
      </c>
    </row>
    <row r="12" spans="1:3">
      <c r="A12" s="4" t="s">
        <v>571</v>
      </c>
      <c r="B12" s="9" t="n">
        <v>19194.72</v>
      </c>
    </row>
    <row r="13" spans="1:3">
      <c r="A13" s="4" t="s">
        <v>635</v>
      </c>
      <c r="B13" s="7" t="n">
        <v>-4798671</v>
      </c>
    </row>
    <row r="14" spans="1:3">
      <c r="A14" s="4" t="s">
        <v>633</v>
      </c>
      <c r="B14" s="9" t="n">
        <v>-19194.72</v>
      </c>
    </row>
    <row r="15" spans="1:3">
      <c r="A15" s="4" t="s">
        <v>636</v>
      </c>
      <c r="B15" s="4" t="s">
        <v>34</v>
      </c>
    </row>
    <row r="16" spans="1:3">
      <c r="A16" s="4" t="s">
        <v>637</v>
      </c>
      <c r="B16" s="4" t="s">
        <v>34</v>
      </c>
    </row>
    <row r="17" spans="1:3">
      <c r="A17" s="4" t="s">
        <v>630</v>
      </c>
      <c r="B17" s="4" t="s">
        <v>34</v>
      </c>
      <c r="C17" s="4" t="s">
        <v>34</v>
      </c>
    </row>
    <row r="18" spans="1:3">
      <c r="A18" s="4" t="s">
        <v>634</v>
      </c>
      <c r="B18" s="4" t="s">
        <v>34</v>
      </c>
      <c r="C18" s="4" t="s">
        <v>34</v>
      </c>
    </row>
    <row r="19" spans="1:3">
      <c r="A19" s="4" t="s">
        <v>613</v>
      </c>
    </row>
    <row r="20" spans="1:3">
      <c r="A20" s="4" t="s">
        <v>630</v>
      </c>
      <c r="B20" s="4" t="s">
        <v>34</v>
      </c>
    </row>
    <row r="21" spans="1:3">
      <c r="A21" s="4" t="s">
        <v>634</v>
      </c>
      <c r="B21" s="4" t="s">
        <v>34</v>
      </c>
    </row>
    <row r="22" spans="1:3">
      <c r="A22" s="4" t="s">
        <v>631</v>
      </c>
      <c r="B22" s="4" t="s">
        <v>34</v>
      </c>
    </row>
    <row r="23" spans="1:3">
      <c r="A23" s="4" t="s">
        <v>571</v>
      </c>
      <c r="B23" s="4" t="s">
        <v>34</v>
      </c>
    </row>
    <row r="24" spans="1:3">
      <c r="A24" s="4" t="s">
        <v>632</v>
      </c>
      <c r="B24" s="7" t="n">
        <v>9296443</v>
      </c>
    </row>
    <row r="25" spans="1:3">
      <c r="A25" s="4" t="s">
        <v>638</v>
      </c>
      <c r="B25" s="5" t="n">
        <v>1750001</v>
      </c>
    </row>
    <row r="26" spans="1:3">
      <c r="A26" s="4" t="s">
        <v>635</v>
      </c>
      <c r="B26" s="4" t="s">
        <v>34</v>
      </c>
    </row>
    <row r="27" spans="1:3">
      <c r="A27" s="4" t="s">
        <v>633</v>
      </c>
      <c r="B27" s="4" t="s">
        <v>34</v>
      </c>
    </row>
    <row r="28" spans="1:3">
      <c r="A28" s="4" t="s">
        <v>636</v>
      </c>
      <c r="B28" s="7" t="n">
        <v>-1551177</v>
      </c>
    </row>
    <row r="29" spans="1:3">
      <c r="A29" s="4" t="s">
        <v>637</v>
      </c>
      <c r="B29" s="5" t="n">
        <v>-292000</v>
      </c>
    </row>
    <row r="30" spans="1:3">
      <c r="A30" s="4" t="s">
        <v>630</v>
      </c>
      <c r="B30" s="7" t="n">
        <v>7745266</v>
      </c>
      <c r="C30" s="4" t="s">
        <v>34</v>
      </c>
    </row>
    <row r="31" spans="1:3">
      <c r="A31" s="4" t="s">
        <v>634</v>
      </c>
      <c r="B31" s="5" t="n">
        <v>1458001</v>
      </c>
      <c r="C31" s="4" t="s">
        <v>34</v>
      </c>
    </row>
    <row r="32" spans="1:3">
      <c r="A32" s="4" t="s">
        <v>117</v>
      </c>
    </row>
    <row r="33" spans="1:3">
      <c r="A33" s="4" t="s">
        <v>630</v>
      </c>
      <c r="B33" s="4" t="s">
        <v>34</v>
      </c>
    </row>
    <row r="34" spans="1:3">
      <c r="A34" s="4" t="s">
        <v>634</v>
      </c>
      <c r="B34" s="4" t="s">
        <v>34</v>
      </c>
    </row>
    <row r="35" spans="1:3">
      <c r="A35" s="4" t="s">
        <v>631</v>
      </c>
      <c r="B35" s="7" t="n">
        <v>4798671</v>
      </c>
    </row>
    <row r="36" spans="1:3">
      <c r="A36" s="4" t="s">
        <v>571</v>
      </c>
      <c r="B36" s="9" t="n">
        <v>19194.72</v>
      </c>
    </row>
    <row r="37" spans="1:3">
      <c r="A37" s="4" t="s">
        <v>632</v>
      </c>
      <c r="B37" s="7" t="n">
        <v>9296443</v>
      </c>
    </row>
    <row r="38" spans="1:3">
      <c r="A38" s="4" t="s">
        <v>638</v>
      </c>
      <c r="B38" s="5" t="n">
        <v>1750001</v>
      </c>
    </row>
    <row r="39" spans="1:3">
      <c r="A39" s="4" t="s">
        <v>635</v>
      </c>
      <c r="B39" s="7" t="n">
        <v>-4798671</v>
      </c>
    </row>
    <row r="40" spans="1:3">
      <c r="A40" s="4" t="s">
        <v>633</v>
      </c>
      <c r="B40" s="9" t="n">
        <v>-19194.72</v>
      </c>
    </row>
    <row r="41" spans="1:3">
      <c r="A41" s="4" t="s">
        <v>636</v>
      </c>
      <c r="B41" s="7" t="n">
        <v>-1551177</v>
      </c>
    </row>
    <row r="42" spans="1:3">
      <c r="A42" s="4" t="s">
        <v>637</v>
      </c>
      <c r="B42" s="5" t="n">
        <v>-292000</v>
      </c>
    </row>
    <row r="43" spans="1:3">
      <c r="A43" s="4" t="s">
        <v>630</v>
      </c>
      <c r="B43" s="7" t="n">
        <v>7745266</v>
      </c>
      <c r="C43" s="4" t="s">
        <v>34</v>
      </c>
    </row>
    <row r="44" spans="1:3">
      <c r="A44" s="4" t="s">
        <v>634</v>
      </c>
      <c r="B44" s="5" t="n">
        <v>1458001</v>
      </c>
      <c r="C44" s="4" t="s">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639</v>
      </c>
      <c r="B1" s="2" t="s">
        <v>446</v>
      </c>
      <c r="F1" s="2" t="s">
        <v>1</v>
      </c>
    </row>
    <row r="2" spans="1:7">
      <c r="B2" s="2" t="s">
        <v>640</v>
      </c>
      <c r="C2" s="2" t="s">
        <v>641</v>
      </c>
      <c r="D2" s="2" t="s">
        <v>2</v>
      </c>
      <c r="E2" s="2" t="s">
        <v>533</v>
      </c>
      <c r="F2" s="2" t="s">
        <v>2</v>
      </c>
      <c r="G2" s="2" t="s">
        <v>30</v>
      </c>
    </row>
    <row r="3" spans="1:7">
      <c r="A3" s="3" t="s">
        <v>642</v>
      </c>
    </row>
    <row r="4" spans="1:7">
      <c r="A4" s="4" t="s">
        <v>643</v>
      </c>
      <c r="D4" s="5" t="n">
        <v>895000</v>
      </c>
      <c r="F4" s="5" t="n">
        <v>895000</v>
      </c>
    </row>
    <row r="5" spans="1:7">
      <c r="A5" s="4" t="s">
        <v>644</v>
      </c>
      <c r="F5" s="7" t="n">
        <v>4654000</v>
      </c>
    </row>
    <row r="6" spans="1:7">
      <c r="A6" s="4" t="s">
        <v>645</v>
      </c>
      <c r="F6" s="5" t="n">
        <v>149136</v>
      </c>
    </row>
    <row r="7" spans="1:7">
      <c r="A7" s="4" t="s">
        <v>646</v>
      </c>
      <c r="F7" s="5" t="n">
        <v>149136</v>
      </c>
      <c r="G7" s="4" t="s">
        <v>34</v>
      </c>
    </row>
    <row r="8" spans="1:7">
      <c r="A8" s="4" t="s">
        <v>647</v>
      </c>
      <c r="F8" s="5" t="n">
        <v>2589812</v>
      </c>
      <c r="G8" s="5" t="n">
        <v>545549</v>
      </c>
    </row>
    <row r="9" spans="1:7">
      <c r="A9" s="4" t="s">
        <v>648</v>
      </c>
      <c r="E9" s="5" t="n">
        <v>100000</v>
      </c>
    </row>
    <row r="10" spans="1:7">
      <c r="A10" s="4" t="s">
        <v>190</v>
      </c>
      <c r="E10" s="7" t="n">
        <v>350000</v>
      </c>
      <c r="F10" s="7" t="n">
        <v>1860000</v>
      </c>
      <c r="G10" s="4" t="s">
        <v>34</v>
      </c>
    </row>
    <row r="11" spans="1:7">
      <c r="A11" s="4" t="s">
        <v>649</v>
      </c>
    </row>
    <row r="12" spans="1:7">
      <c r="A12" s="3" t="s">
        <v>642</v>
      </c>
    </row>
    <row r="13" spans="1:7">
      <c r="A13" s="4" t="s">
        <v>650</v>
      </c>
      <c r="F13" s="4" t="s">
        <v>373</v>
      </c>
    </row>
    <row r="14" spans="1:7">
      <c r="A14" s="4" t="s">
        <v>651</v>
      </c>
    </row>
    <row r="15" spans="1:7">
      <c r="A15" s="3" t="s">
        <v>642</v>
      </c>
    </row>
    <row r="16" spans="1:7">
      <c r="A16" s="4" t="s">
        <v>650</v>
      </c>
      <c r="F16" s="4" t="s">
        <v>512</v>
      </c>
    </row>
    <row r="17" spans="1:7">
      <c r="A17" s="4" t="s">
        <v>554</v>
      </c>
    </row>
    <row r="18" spans="1:7">
      <c r="A18" s="3" t="s">
        <v>642</v>
      </c>
    </row>
    <row r="19" spans="1:7">
      <c r="A19" s="4" t="s">
        <v>652</v>
      </c>
      <c r="F19" s="5" t="n">
        <v>120000</v>
      </c>
    </row>
    <row r="20" spans="1:7">
      <c r="A20" s="4" t="s">
        <v>555</v>
      </c>
      <c r="F20" s="5" t="n">
        <v>160738</v>
      </c>
    </row>
    <row r="21" spans="1:7">
      <c r="A21" s="4" t="s">
        <v>653</v>
      </c>
      <c r="F21" s="7" t="n">
        <v>9</v>
      </c>
    </row>
    <row r="22" spans="1:7">
      <c r="A22" s="4" t="s">
        <v>654</v>
      </c>
      <c r="F22" s="8" t="n">
        <v>4.25</v>
      </c>
    </row>
    <row r="23" spans="1:7">
      <c r="A23" s="4" t="s">
        <v>655</v>
      </c>
      <c r="F23" s="5" t="n">
        <v>50800</v>
      </c>
    </row>
    <row r="24" spans="1:7">
      <c r="A24" s="4" t="s">
        <v>656</v>
      </c>
      <c r="F24" s="5" t="n">
        <v>516414</v>
      </c>
    </row>
    <row r="25" spans="1:7">
      <c r="A25" s="4" t="s">
        <v>657</v>
      </c>
      <c r="F25" s="8" t="n">
        <v>22.16</v>
      </c>
    </row>
    <row r="26" spans="1:7">
      <c r="A26" s="4" t="s">
        <v>658</v>
      </c>
      <c r="F26" s="8" t="n">
        <v>2.92</v>
      </c>
    </row>
    <row r="27" spans="1:7">
      <c r="A27" s="4" t="s">
        <v>644</v>
      </c>
      <c r="F27" s="7" t="n">
        <v>639000</v>
      </c>
      <c r="G27" s="7" t="n">
        <v>646000</v>
      </c>
    </row>
    <row r="28" spans="1:7">
      <c r="A28" s="4" t="s">
        <v>659</v>
      </c>
      <c r="F28" s="5" t="n">
        <v>50800</v>
      </c>
    </row>
    <row r="29" spans="1:7">
      <c r="A29" s="4" t="s">
        <v>646</v>
      </c>
      <c r="F29" s="7" t="n">
        <v>149136</v>
      </c>
    </row>
    <row r="30" spans="1:7">
      <c r="A30" s="4" t="s">
        <v>660</v>
      </c>
      <c r="F30" s="7" t="n">
        <v>171000</v>
      </c>
    </row>
    <row r="31" spans="1:7">
      <c r="A31" s="4" t="s">
        <v>661</v>
      </c>
      <c r="F31" s="4" t="s">
        <v>662</v>
      </c>
    </row>
    <row r="32" spans="1:7">
      <c r="A32" s="4" t="s">
        <v>663</v>
      </c>
    </row>
    <row r="33" spans="1:7">
      <c r="A33" s="3" t="s">
        <v>642</v>
      </c>
    </row>
    <row r="34" spans="1:7">
      <c r="A34" s="4" t="s">
        <v>652</v>
      </c>
      <c r="F34" s="5" t="n">
        <v>120000</v>
      </c>
    </row>
    <row r="35" spans="1:7">
      <c r="A35" s="4" t="s">
        <v>653</v>
      </c>
      <c r="F35" s="7" t="n">
        <v>9</v>
      </c>
    </row>
    <row r="36" spans="1:7">
      <c r="A36" s="4" t="s">
        <v>664</v>
      </c>
    </row>
    <row r="37" spans="1:7">
      <c r="A37" s="3" t="s">
        <v>642</v>
      </c>
    </row>
    <row r="38" spans="1:7">
      <c r="A38" s="4" t="s">
        <v>652</v>
      </c>
      <c r="F38" s="5" t="n">
        <v>20000</v>
      </c>
    </row>
    <row r="39" spans="1:7">
      <c r="A39" s="4" t="s">
        <v>653</v>
      </c>
      <c r="F39" s="8" t="n">
        <v>4.02</v>
      </c>
    </row>
    <row r="40" spans="1:7">
      <c r="A40" s="4" t="s">
        <v>665</v>
      </c>
      <c r="F40" s="4" t="s">
        <v>666</v>
      </c>
    </row>
    <row r="41" spans="1:7">
      <c r="A41" s="4" t="s">
        <v>667</v>
      </c>
    </row>
    <row r="42" spans="1:7">
      <c r="A42" s="3" t="s">
        <v>642</v>
      </c>
    </row>
    <row r="43" spans="1:7">
      <c r="A43" s="4" t="s">
        <v>652</v>
      </c>
      <c r="F43" s="5" t="n">
        <v>100000</v>
      </c>
    </row>
    <row r="44" spans="1:7">
      <c r="A44" s="4" t="s">
        <v>653</v>
      </c>
      <c r="F44" s="7" t="n">
        <v>10</v>
      </c>
    </row>
    <row r="45" spans="1:7">
      <c r="A45" s="4" t="s">
        <v>668</v>
      </c>
    </row>
    <row r="46" spans="1:7">
      <c r="A46" s="3" t="s">
        <v>642</v>
      </c>
    </row>
    <row r="47" spans="1:7">
      <c r="A47" s="4" t="s">
        <v>656</v>
      </c>
      <c r="F47" s="5" t="n">
        <v>459414</v>
      </c>
      <c r="G47" s="5" t="n">
        <v>21859</v>
      </c>
    </row>
    <row r="48" spans="1:7">
      <c r="A48" s="4" t="s">
        <v>657</v>
      </c>
      <c r="F48" s="8" t="n">
        <v>24.55</v>
      </c>
      <c r="G48" s="8" t="n">
        <v>40.49</v>
      </c>
    </row>
    <row r="49" spans="1:7">
      <c r="A49" s="4" t="s">
        <v>669</v>
      </c>
    </row>
    <row r="50" spans="1:7">
      <c r="A50" s="3" t="s">
        <v>642</v>
      </c>
    </row>
    <row r="51" spans="1:7">
      <c r="A51" s="4" t="s">
        <v>659</v>
      </c>
      <c r="C51" s="5" t="n">
        <v>19533</v>
      </c>
    </row>
    <row r="52" spans="1:7">
      <c r="A52" s="4" t="s">
        <v>645</v>
      </c>
      <c r="C52" s="7" t="n">
        <v>78523</v>
      </c>
    </row>
    <row r="53" spans="1:7">
      <c r="A53" s="4" t="s">
        <v>618</v>
      </c>
    </row>
    <row r="54" spans="1:7">
      <c r="A54" s="3" t="s">
        <v>642</v>
      </c>
    </row>
    <row r="55" spans="1:7">
      <c r="A55" s="4" t="s">
        <v>652</v>
      </c>
      <c r="F55" s="5" t="n">
        <v>863000</v>
      </c>
    </row>
    <row r="56" spans="1:7">
      <c r="A56" s="4" t="s">
        <v>555</v>
      </c>
      <c r="F56" s="5" t="n">
        <v>326848</v>
      </c>
    </row>
    <row r="57" spans="1:7">
      <c r="A57" s="4" t="s">
        <v>654</v>
      </c>
      <c r="F57" s="8" t="n">
        <v>5.39</v>
      </c>
    </row>
    <row r="58" spans="1:7">
      <c r="A58" s="4" t="s">
        <v>656</v>
      </c>
      <c r="F58" s="5" t="n">
        <v>40000</v>
      </c>
    </row>
    <row r="59" spans="1:7">
      <c r="A59" s="4" t="s">
        <v>644</v>
      </c>
      <c r="F59" s="7" t="n">
        <v>125000</v>
      </c>
    </row>
    <row r="60" spans="1:7">
      <c r="A60" s="4" t="s">
        <v>670</v>
      </c>
      <c r="D60" s="5" t="n">
        <v>326848</v>
      </c>
      <c r="F60" s="5" t="n">
        <v>326848</v>
      </c>
    </row>
    <row r="61" spans="1:7">
      <c r="A61" s="4" t="s">
        <v>671</v>
      </c>
      <c r="D61" s="7" t="n">
        <v>2964000</v>
      </c>
      <c r="F61" s="7" t="n">
        <v>2964000</v>
      </c>
    </row>
    <row r="62" spans="1:7">
      <c r="A62" s="4" t="s">
        <v>661</v>
      </c>
      <c r="F62" s="4" t="s">
        <v>662</v>
      </c>
    </row>
    <row r="63" spans="1:7">
      <c r="A63" s="4" t="s">
        <v>550</v>
      </c>
      <c r="F63" s="5" t="n">
        <v>833</v>
      </c>
    </row>
    <row r="64" spans="1:7">
      <c r="A64" s="4" t="s">
        <v>647</v>
      </c>
      <c r="F64" s="7" t="n">
        <v>1714116</v>
      </c>
    </row>
    <row r="65" spans="1:7">
      <c r="A65" s="4" t="s">
        <v>672</v>
      </c>
      <c r="F65" s="5" t="n">
        <v>152766</v>
      </c>
    </row>
    <row r="66" spans="1:7">
      <c r="A66" s="4" t="s">
        <v>673</v>
      </c>
    </row>
    <row r="67" spans="1:7">
      <c r="A67" s="3" t="s">
        <v>642</v>
      </c>
    </row>
    <row r="68" spans="1:7">
      <c r="A68" s="4" t="s">
        <v>652</v>
      </c>
      <c r="F68" s="5" t="n">
        <v>292500</v>
      </c>
    </row>
    <row r="69" spans="1:7">
      <c r="A69" s="4" t="s">
        <v>674</v>
      </c>
    </row>
    <row r="70" spans="1:7">
      <c r="A70" s="3" t="s">
        <v>642</v>
      </c>
    </row>
    <row r="71" spans="1:7">
      <c r="A71" s="4" t="s">
        <v>652</v>
      </c>
      <c r="F71" s="5" t="n">
        <v>863000</v>
      </c>
    </row>
    <row r="72" spans="1:7">
      <c r="A72" s="4" t="s">
        <v>656</v>
      </c>
      <c r="F72" s="5" t="n">
        <v>6251</v>
      </c>
    </row>
    <row r="73" spans="1:7">
      <c r="A73" s="4" t="s">
        <v>675</v>
      </c>
    </row>
    <row r="74" spans="1:7">
      <c r="A74" s="3" t="s">
        <v>642</v>
      </c>
    </row>
    <row r="75" spans="1:7">
      <c r="A75" s="4" t="s">
        <v>656</v>
      </c>
      <c r="F75" s="5" t="n">
        <v>20000</v>
      </c>
    </row>
    <row r="76" spans="1:7">
      <c r="A76" s="4" t="s">
        <v>620</v>
      </c>
    </row>
    <row r="77" spans="1:7">
      <c r="A77" s="3" t="s">
        <v>642</v>
      </c>
    </row>
    <row r="78" spans="1:7">
      <c r="A78" s="4" t="s">
        <v>555</v>
      </c>
      <c r="F78" s="5" t="n">
        <v>326848</v>
      </c>
    </row>
    <row r="79" spans="1:7">
      <c r="A79" s="4" t="s">
        <v>676</v>
      </c>
    </row>
    <row r="80" spans="1:7">
      <c r="A80" s="3" t="s">
        <v>642</v>
      </c>
    </row>
    <row r="81" spans="1:7">
      <c r="A81" s="4" t="s">
        <v>644</v>
      </c>
      <c r="F81" s="7" t="n">
        <v>1565000</v>
      </c>
    </row>
    <row r="82" spans="1:7">
      <c r="A82" s="4" t="s">
        <v>677</v>
      </c>
    </row>
    <row r="83" spans="1:7">
      <c r="A83" s="3" t="s">
        <v>642</v>
      </c>
    </row>
    <row r="84" spans="1:7">
      <c r="A84" s="4" t="s">
        <v>652</v>
      </c>
      <c r="F84" s="5" t="n">
        <v>157000</v>
      </c>
    </row>
    <row r="85" spans="1:7">
      <c r="A85" s="4" t="s">
        <v>678</v>
      </c>
    </row>
    <row r="86" spans="1:7">
      <c r="A86" s="3" t="s">
        <v>642</v>
      </c>
    </row>
    <row r="87" spans="1:7">
      <c r="A87" s="4" t="s">
        <v>555</v>
      </c>
      <c r="B87" s="5" t="n">
        <v>50000</v>
      </c>
    </row>
    <row r="88" spans="1:7">
      <c r="A88" s="4" t="s">
        <v>679</v>
      </c>
    </row>
    <row r="89" spans="1:7">
      <c r="A89" s="3" t="s">
        <v>642</v>
      </c>
    </row>
    <row r="90" spans="1:7">
      <c r="A90" s="4" t="s">
        <v>650</v>
      </c>
      <c r="F90" s="4" t="s">
        <v>680</v>
      </c>
    </row>
    <row r="91" spans="1:7">
      <c r="A91" s="4" t="s">
        <v>647</v>
      </c>
      <c r="F91" s="7" t="n">
        <v>767675</v>
      </c>
    </row>
    <row r="92" spans="1:7">
      <c r="A92" s="4" t="s">
        <v>681</v>
      </c>
    </row>
    <row r="93" spans="1:7">
      <c r="A93" s="3" t="s">
        <v>642</v>
      </c>
    </row>
    <row r="94" spans="1:7">
      <c r="A94" s="4" t="s">
        <v>652</v>
      </c>
      <c r="F94" s="5" t="n">
        <v>91333</v>
      </c>
    </row>
    <row r="95" spans="1:7">
      <c r="A95" s="4" t="s">
        <v>682</v>
      </c>
    </row>
    <row r="96" spans="1:7">
      <c r="A96" s="3" t="s">
        <v>642</v>
      </c>
    </row>
    <row r="97" spans="1:7">
      <c r="A97" s="4" t="s">
        <v>647</v>
      </c>
      <c r="F97" s="7" t="n">
        <v>108021</v>
      </c>
    </row>
    <row r="98" spans="1:7">
      <c r="A98" s="4" t="s">
        <v>683</v>
      </c>
    </row>
    <row r="99" spans="1:7">
      <c r="A99" s="3" t="s">
        <v>642</v>
      </c>
    </row>
    <row r="100" spans="1:7">
      <c r="A100" s="4" t="s">
        <v>656</v>
      </c>
      <c r="F100" s="5" t="n">
        <v>515578</v>
      </c>
    </row>
    <row r="101" spans="1:7">
      <c r="A101" s="4" t="s">
        <v>684</v>
      </c>
    </row>
    <row r="102" spans="1:7">
      <c r="A102" s="3" t="s">
        <v>642</v>
      </c>
    </row>
    <row r="103" spans="1:7">
      <c r="A103" s="4" t="s">
        <v>656</v>
      </c>
      <c r="F103" s="5" t="n">
        <v>836</v>
      </c>
    </row>
    <row r="104" spans="1:7">
      <c r="A104" s="4" t="s">
        <v>685</v>
      </c>
    </row>
    <row r="105" spans="1:7">
      <c r="A105" s="3" t="s">
        <v>642</v>
      </c>
    </row>
    <row r="106" spans="1:7">
      <c r="A106" s="4" t="s">
        <v>656</v>
      </c>
      <c r="F106" s="5" t="n">
        <v>57000</v>
      </c>
      <c r="G106" s="5" t="n">
        <v>3620</v>
      </c>
    </row>
    <row r="107" spans="1:7">
      <c r="A107" s="4" t="s">
        <v>658</v>
      </c>
      <c r="F107" s="8" t="n">
        <v>2.92</v>
      </c>
      <c r="G107" s="8" t="n">
        <v>15.13</v>
      </c>
    </row>
    <row r="108" spans="1:7">
      <c r="A108" s="4" t="s">
        <v>686</v>
      </c>
    </row>
    <row r="109" spans="1:7">
      <c r="A109" s="3" t="s">
        <v>642</v>
      </c>
    </row>
    <row r="110" spans="1:7">
      <c r="A110" s="4" t="s">
        <v>687</v>
      </c>
      <c r="D110" s="5" t="n">
        <v>3215</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88</v>
      </c>
      <c r="B1" s="2" t="s">
        <v>446</v>
      </c>
      <c r="D1" s="2" t="s">
        <v>1</v>
      </c>
    </row>
    <row r="2" spans="1:5">
      <c r="B2" s="2" t="s">
        <v>2</v>
      </c>
      <c r="C2" s="2" t="s">
        <v>533</v>
      </c>
      <c r="D2" s="2" t="s">
        <v>2</v>
      </c>
      <c r="E2" s="2" t="s">
        <v>30</v>
      </c>
    </row>
    <row r="3" spans="1:5">
      <c r="A3" s="3" t="s">
        <v>642</v>
      </c>
    </row>
    <row r="4" spans="1:5">
      <c r="A4" s="4" t="s">
        <v>689</v>
      </c>
      <c r="D4" s="7" t="n">
        <v>2589812</v>
      </c>
      <c r="E4" s="7" t="n">
        <v>545549</v>
      </c>
    </row>
    <row r="5" spans="1:5">
      <c r="A5" s="4" t="s">
        <v>540</v>
      </c>
      <c r="D5" s="5" t="n">
        <v>38451052</v>
      </c>
      <c r="E5" s="4" t="s">
        <v>34</v>
      </c>
    </row>
    <row r="6" spans="1:5">
      <c r="A6" s="4" t="s">
        <v>690</v>
      </c>
      <c r="C6" s="7" t="n">
        <v>350000</v>
      </c>
      <c r="D6" s="5" t="n">
        <v>1860000</v>
      </c>
      <c r="E6" s="4" t="s">
        <v>34</v>
      </c>
    </row>
    <row r="7" spans="1:5">
      <c r="A7" s="4" t="s">
        <v>517</v>
      </c>
    </row>
    <row r="8" spans="1:5">
      <c r="A8" s="3" t="s">
        <v>642</v>
      </c>
    </row>
    <row r="9" spans="1:5">
      <c r="A9" s="4" t="s">
        <v>691</v>
      </c>
      <c r="C9" s="7" t="n">
        <v>7000000</v>
      </c>
      <c r="D9" s="5" t="n">
        <v>37000000</v>
      </c>
    </row>
    <row r="10" spans="1:5">
      <c r="A10" s="4" t="s">
        <v>540</v>
      </c>
      <c r="D10" s="7" t="n">
        <v>1000000</v>
      </c>
    </row>
    <row r="11" spans="1:5">
      <c r="A11" s="4" t="s">
        <v>692</v>
      </c>
      <c r="C11" s="4" t="s">
        <v>693</v>
      </c>
      <c r="D11" s="4" t="s">
        <v>694</v>
      </c>
    </row>
    <row r="12" spans="1:5">
      <c r="A12" s="4" t="s">
        <v>695</v>
      </c>
      <c r="D12" s="5" t="n">
        <v>400000</v>
      </c>
    </row>
    <row r="13" spans="1:5">
      <c r="A13" s="4" t="s">
        <v>551</v>
      </c>
    </row>
    <row r="14" spans="1:5">
      <c r="A14" s="3" t="s">
        <v>642</v>
      </c>
    </row>
    <row r="15" spans="1:5">
      <c r="A15" s="4" t="s">
        <v>696</v>
      </c>
      <c r="B15" s="5" t="n">
        <v>1944895</v>
      </c>
      <c r="D15" s="5" t="n">
        <v>1944895</v>
      </c>
      <c r="E15" s="5" t="n">
        <v>527003</v>
      </c>
    </row>
    <row r="16" spans="1:5">
      <c r="A16" s="4" t="s">
        <v>652</v>
      </c>
      <c r="B16" s="5" t="n">
        <v>1646113</v>
      </c>
      <c r="C16" s="5" t="n">
        <v>2800000</v>
      </c>
      <c r="D16" s="5" t="n">
        <v>4451113</v>
      </c>
    </row>
    <row r="17" spans="1:5">
      <c r="A17" s="4" t="s">
        <v>653</v>
      </c>
      <c r="B17" s="7" t="n">
        <v>40</v>
      </c>
      <c r="C17" s="8" t="n">
        <v>3.5</v>
      </c>
      <c r="D17" s="8" t="n">
        <v>17.03</v>
      </c>
    </row>
    <row r="18" spans="1:5">
      <c r="A18" s="4" t="s">
        <v>656</v>
      </c>
      <c r="D18" s="5" t="n">
        <v>169074</v>
      </c>
    </row>
    <row r="19" spans="1:5">
      <c r="A19" s="4" t="s">
        <v>697</v>
      </c>
      <c r="D19" s="5" t="n">
        <v>60000</v>
      </c>
    </row>
    <row r="20" spans="1:5">
      <c r="A20" s="4" t="s">
        <v>698</v>
      </c>
      <c r="D20" s="5" t="n">
        <v>15000</v>
      </c>
    </row>
    <row r="21" spans="1:5">
      <c r="A21" s="4" t="s">
        <v>699</v>
      </c>
      <c r="D21" s="5" t="n">
        <v>45000</v>
      </c>
    </row>
    <row r="22" spans="1:5">
      <c r="A22" s="4" t="s">
        <v>700</v>
      </c>
      <c r="D22" s="5" t="n">
        <v>71574</v>
      </c>
    </row>
    <row r="23" spans="1:5">
      <c r="A23" s="4" t="s">
        <v>701</v>
      </c>
      <c r="D23" s="5" t="n">
        <v>37500</v>
      </c>
    </row>
    <row r="24" spans="1:5">
      <c r="A24" s="4" t="s">
        <v>690</v>
      </c>
      <c r="D24" s="7" t="n">
        <v>1860000</v>
      </c>
    </row>
    <row r="25" spans="1:5">
      <c r="A25" s="4" t="s">
        <v>702</v>
      </c>
      <c r="D25" s="5" t="n">
        <v>620000</v>
      </c>
    </row>
    <row r="26" spans="1:5">
      <c r="A26" s="4" t="s">
        <v>703</v>
      </c>
      <c r="D26" s="7" t="n">
        <v>3</v>
      </c>
    </row>
    <row r="27" spans="1:5">
      <c r="A27" s="4" t="s">
        <v>552</v>
      </c>
      <c r="D27" s="5" t="n">
        <v>2244147</v>
      </c>
    </row>
    <row r="28" spans="1:5">
      <c r="A28" s="4" t="s">
        <v>553</v>
      </c>
      <c r="D28" s="5" t="n">
        <v>1335408</v>
      </c>
    </row>
    <row r="29" spans="1:5">
      <c r="A29" s="4" t="s">
        <v>704</v>
      </c>
    </row>
    <row r="30" spans="1:5">
      <c r="A30" s="3" t="s">
        <v>642</v>
      </c>
    </row>
    <row r="31" spans="1:5">
      <c r="A31" s="4" t="s">
        <v>521</v>
      </c>
      <c r="B31" s="9" t="n">
        <v>3.78</v>
      </c>
      <c r="D31" s="8" t="n">
        <v>3.78</v>
      </c>
    </row>
    <row r="32" spans="1:5">
      <c r="A32" s="4" t="s">
        <v>705</v>
      </c>
    </row>
    <row r="33" spans="1:5">
      <c r="A33" s="3" t="s">
        <v>642</v>
      </c>
    </row>
    <row r="34" spans="1:5">
      <c r="A34" s="4" t="s">
        <v>652</v>
      </c>
      <c r="E34" s="5" t="n">
        <v>95000</v>
      </c>
    </row>
    <row r="35" spans="1:5">
      <c r="A35" s="4" t="s">
        <v>689</v>
      </c>
      <c r="D35" s="7" t="n">
        <v>88620</v>
      </c>
      <c r="E35" s="7" t="n">
        <v>56000</v>
      </c>
    </row>
    <row r="36" spans="1:5">
      <c r="A36" s="4" t="s">
        <v>656</v>
      </c>
      <c r="E36" s="5" t="n">
        <v>95000</v>
      </c>
    </row>
    <row r="37" spans="1:5">
      <c r="A37" s="4" t="s">
        <v>706</v>
      </c>
    </row>
    <row r="38" spans="1:5">
      <c r="A38" s="3" t="s">
        <v>642</v>
      </c>
    </row>
    <row r="39" spans="1:5">
      <c r="A39" s="4" t="s">
        <v>652</v>
      </c>
      <c r="C39" s="5" t="n">
        <v>900000</v>
      </c>
    </row>
    <row r="40" spans="1:5">
      <c r="A40" s="4" t="s">
        <v>653</v>
      </c>
      <c r="C40" s="8" t="n">
        <v>3.5</v>
      </c>
    </row>
    <row r="41" spans="1:5">
      <c r="A41" s="4" t="s">
        <v>707</v>
      </c>
    </row>
    <row r="42" spans="1:5">
      <c r="A42" s="3" t="s">
        <v>642</v>
      </c>
    </row>
    <row r="43" spans="1:5">
      <c r="A43" s="4" t="s">
        <v>652</v>
      </c>
      <c r="C43" s="5" t="n">
        <v>1900000</v>
      </c>
    </row>
    <row r="44" spans="1:5">
      <c r="A44" s="4" t="s">
        <v>653</v>
      </c>
      <c r="C44" s="8" t="n">
        <v>3.56</v>
      </c>
    </row>
    <row r="45" spans="1:5">
      <c r="A45" s="4" t="s">
        <v>708</v>
      </c>
    </row>
    <row r="46" spans="1:5">
      <c r="A46" s="3" t="s">
        <v>642</v>
      </c>
    </row>
    <row r="47" spans="1:5">
      <c r="A47" s="4" t="s">
        <v>521</v>
      </c>
      <c r="B47" s="9" t="n">
        <v>10.88</v>
      </c>
      <c r="D47" s="8" t="n">
        <v>10.88</v>
      </c>
    </row>
    <row r="48" spans="1:5">
      <c r="A48" s="4" t="s">
        <v>609</v>
      </c>
      <c r="D48" s="5" t="n">
        <v>184147</v>
      </c>
    </row>
    <row r="49" spans="1:5">
      <c r="A49" s="4" t="s">
        <v>695</v>
      </c>
      <c r="D49" s="5" t="n">
        <v>106719</v>
      </c>
    </row>
    <row r="50" spans="1:5">
      <c r="A50" s="4" t="s">
        <v>709</v>
      </c>
    </row>
    <row r="51" spans="1:5">
      <c r="A51" s="3" t="s">
        <v>642</v>
      </c>
    </row>
    <row r="52" spans="1:5">
      <c r="A52" s="4" t="s">
        <v>521</v>
      </c>
      <c r="B52" s="8" t="n">
        <v>3.5</v>
      </c>
      <c r="D52" s="8" t="n">
        <v>3.5</v>
      </c>
    </row>
    <row r="53" spans="1:5">
      <c r="A53" s="4" t="s">
        <v>609</v>
      </c>
      <c r="D53" s="5" t="n">
        <v>360000</v>
      </c>
    </row>
    <row r="54" spans="1:5">
      <c r="A54" s="4" t="s">
        <v>695</v>
      </c>
      <c r="D54" s="5" t="n">
        <v>214851</v>
      </c>
    </row>
    <row r="55" spans="1:5">
      <c r="A55" s="4" t="s">
        <v>710</v>
      </c>
    </row>
    <row r="56" spans="1:5">
      <c r="A56" s="3" t="s">
        <v>642</v>
      </c>
    </row>
    <row r="57" spans="1:5">
      <c r="A57" s="4" t="s">
        <v>609</v>
      </c>
      <c r="D57" s="5" t="n">
        <v>1700000</v>
      </c>
    </row>
    <row r="58" spans="1:5">
      <c r="A58" s="4" t="s">
        <v>695</v>
      </c>
      <c r="D58" s="5" t="n">
        <v>1013838</v>
      </c>
    </row>
    <row r="59" spans="1:5">
      <c r="A59" s="4" t="s">
        <v>554</v>
      </c>
    </row>
    <row r="60" spans="1:5">
      <c r="A60" s="3" t="s">
        <v>642</v>
      </c>
    </row>
    <row r="61" spans="1:5">
      <c r="A61" s="4" t="s">
        <v>696</v>
      </c>
      <c r="B61" s="5" t="n">
        <v>119533</v>
      </c>
      <c r="D61" s="5" t="n">
        <v>119533</v>
      </c>
      <c r="E61" s="5" t="n">
        <v>566747</v>
      </c>
    </row>
    <row r="62" spans="1:5">
      <c r="A62" s="4" t="s">
        <v>652</v>
      </c>
      <c r="D62" s="5" t="n">
        <v>120000</v>
      </c>
    </row>
    <row r="63" spans="1:5">
      <c r="A63" s="4" t="s">
        <v>653</v>
      </c>
      <c r="D63" s="7" t="n">
        <v>9</v>
      </c>
    </row>
    <row r="64" spans="1:5">
      <c r="A64" s="4" t="s">
        <v>711</v>
      </c>
      <c r="B64" s="4" t="s">
        <v>34</v>
      </c>
      <c r="D64" s="4" t="s">
        <v>34</v>
      </c>
      <c r="E64" s="8" t="n">
        <v>2.58</v>
      </c>
    </row>
    <row r="65" spans="1:5">
      <c r="A65" s="4" t="s">
        <v>712</v>
      </c>
    </row>
    <row r="66" spans="1:5">
      <c r="A66" s="3" t="s">
        <v>642</v>
      </c>
    </row>
    <row r="67" spans="1:5">
      <c r="A67" s="4" t="s">
        <v>521</v>
      </c>
      <c r="B67" s="8" t="n">
        <v>3.56</v>
      </c>
      <c r="D67" s="8" t="n">
        <v>3.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0</v>
      </c>
    </row>
    <row r="3" spans="1:3">
      <c r="A3" s="3" t="s">
        <v>714</v>
      </c>
    </row>
    <row r="4" spans="1:3">
      <c r="A4" s="4" t="s">
        <v>647</v>
      </c>
      <c r="B4" s="7" t="n">
        <v>2589812</v>
      </c>
      <c r="C4" s="7" t="n">
        <v>545549</v>
      </c>
    </row>
    <row r="5" spans="1:3">
      <c r="A5" s="4" t="s">
        <v>715</v>
      </c>
    </row>
    <row r="6" spans="1:3">
      <c r="A6" s="3" t="s">
        <v>714</v>
      </c>
    </row>
    <row r="7" spans="1:3">
      <c r="A7" s="4" t="s">
        <v>647</v>
      </c>
      <c r="B7" s="5" t="n">
        <v>2589812</v>
      </c>
      <c r="C7" s="5" t="n">
        <v>542989</v>
      </c>
    </row>
    <row r="8" spans="1:3">
      <c r="A8" s="4" t="s">
        <v>716</v>
      </c>
    </row>
    <row r="9" spans="1:3">
      <c r="A9" s="3" t="s">
        <v>714</v>
      </c>
    </row>
    <row r="10" spans="1:3">
      <c r="A10" s="4" t="s">
        <v>647</v>
      </c>
      <c r="B10" s="4" t="s">
        <v>34</v>
      </c>
      <c r="C10" s="7" t="n">
        <v>25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7</v>
      </c>
      <c r="B1" s="2" t="s">
        <v>1</v>
      </c>
    </row>
    <row r="2" spans="1:2">
      <c r="B2" s="2" t="s">
        <v>718</v>
      </c>
    </row>
    <row r="3" spans="1:2">
      <c r="A3" s="3" t="s">
        <v>719</v>
      </c>
    </row>
    <row r="4" spans="1:2">
      <c r="A4" s="4" t="s">
        <v>720</v>
      </c>
      <c r="B4" s="4" t="s">
        <v>34</v>
      </c>
    </row>
    <row r="5" spans="1:2">
      <c r="A5" s="4" t="s">
        <v>721</v>
      </c>
      <c r="B5" s="5" t="n">
        <v>863000</v>
      </c>
    </row>
    <row r="6" spans="1:2">
      <c r="A6" s="4" t="s">
        <v>722</v>
      </c>
      <c r="B6" s="5" t="n">
        <v>-326848</v>
      </c>
    </row>
    <row r="7" spans="1:2">
      <c r="A7" s="4" t="s">
        <v>723</v>
      </c>
      <c r="B7" s="5" t="n">
        <v>-40000</v>
      </c>
    </row>
    <row r="8" spans="1:2">
      <c r="A8" s="4" t="s">
        <v>724</v>
      </c>
      <c r="B8" s="5" t="n">
        <v>496152</v>
      </c>
    </row>
    <row r="9" spans="1:2">
      <c r="A9" s="3" t="s">
        <v>725</v>
      </c>
    </row>
    <row r="10" spans="1:2">
      <c r="A10" s="4" t="s">
        <v>726</v>
      </c>
      <c r="B10" s="4" t="s">
        <v>34</v>
      </c>
    </row>
    <row r="11" spans="1:2">
      <c r="A11" s="4" t="s">
        <v>727</v>
      </c>
      <c r="B11" s="9" t="n">
        <v>5.39</v>
      </c>
    </row>
    <row r="12" spans="1:2">
      <c r="A12" s="4" t="s">
        <v>728</v>
      </c>
      <c r="B12" s="9" t="n">
        <v>4.79</v>
      </c>
    </row>
    <row r="13" spans="1:2">
      <c r="A13" s="4" t="s">
        <v>729</v>
      </c>
      <c r="B13" s="9" t="n">
        <v>3.13</v>
      </c>
    </row>
    <row r="14" spans="1:2">
      <c r="A14" s="4" t="s">
        <v>730</v>
      </c>
      <c r="B14" s="8" t="n">
        <v>5.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0</v>
      </c>
    </row>
    <row r="3" spans="1:3">
      <c r="A3" s="3" t="s">
        <v>642</v>
      </c>
    </row>
    <row r="4" spans="1:3">
      <c r="A4" s="4" t="s">
        <v>556</v>
      </c>
      <c r="B4" s="4" t="s">
        <v>557</v>
      </c>
      <c r="C4" s="4" t="s">
        <v>557</v>
      </c>
    </row>
    <row r="5" spans="1:3">
      <c r="A5" s="4" t="s">
        <v>559</v>
      </c>
      <c r="B5" s="4" t="s">
        <v>560</v>
      </c>
      <c r="C5" s="4" t="s">
        <v>561</v>
      </c>
    </row>
    <row r="6" spans="1:3">
      <c r="A6" s="4" t="s">
        <v>562</v>
      </c>
      <c r="B6" s="4" t="s">
        <v>563</v>
      </c>
      <c r="C6" s="4" t="s">
        <v>341</v>
      </c>
    </row>
    <row r="7" spans="1:3">
      <c r="A7" s="4" t="s">
        <v>732</v>
      </c>
      <c r="B7" s="4" t="s">
        <v>565</v>
      </c>
      <c r="C7" s="4" t="s">
        <v>566</v>
      </c>
    </row>
    <row r="8" spans="1:3">
      <c r="A8" s="4" t="s">
        <v>733</v>
      </c>
      <c r="B8" s="4" t="s">
        <v>568</v>
      </c>
      <c r="C8" s="4" t="s">
        <v>569</v>
      </c>
    </row>
    <row r="9" spans="1:3">
      <c r="A9" s="4" t="s">
        <v>558</v>
      </c>
      <c r="B9" s="4" t="s">
        <v>512</v>
      </c>
      <c r="C9" s="4" t="s">
        <v>5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25"/>
  </cols>
  <sheetData>
    <row r="1" spans="1:4">
      <c r="A1" s="1" t="s">
        <v>734</v>
      </c>
      <c r="B1" s="2" t="s">
        <v>446</v>
      </c>
      <c r="D1" s="2" t="s">
        <v>1</v>
      </c>
    </row>
    <row r="2" spans="1:4">
      <c r="B2" s="2" t="s">
        <v>2</v>
      </c>
      <c r="C2" s="2" t="s">
        <v>533</v>
      </c>
      <c r="D2" s="2" t="s">
        <v>2</v>
      </c>
    </row>
    <row r="3" spans="1:4">
      <c r="A3" s="4" t="s">
        <v>554</v>
      </c>
    </row>
    <row r="4" spans="1:4">
      <c r="A4" s="3" t="s">
        <v>735</v>
      </c>
    </row>
    <row r="5" spans="1:4">
      <c r="A5" s="4" t="s">
        <v>736</v>
      </c>
      <c r="D5" s="5" t="n">
        <v>566747</v>
      </c>
    </row>
    <row r="6" spans="1:4">
      <c r="A6" s="4" t="s">
        <v>737</v>
      </c>
      <c r="D6" s="5" t="n">
        <v>120000</v>
      </c>
    </row>
    <row r="7" spans="1:4">
      <c r="A7" s="4" t="s">
        <v>738</v>
      </c>
      <c r="D7" s="5" t="n">
        <v>-50800</v>
      </c>
    </row>
    <row r="8" spans="1:4">
      <c r="A8" s="4" t="s">
        <v>739</v>
      </c>
      <c r="D8" s="5" t="n">
        <v>-516414</v>
      </c>
    </row>
    <row r="9" spans="1:4">
      <c r="A9" s="4" t="s">
        <v>740</v>
      </c>
      <c r="B9" s="5" t="n">
        <v>119533</v>
      </c>
      <c r="D9" s="5" t="n">
        <v>119533</v>
      </c>
    </row>
    <row r="10" spans="1:4">
      <c r="A10" s="4" t="s">
        <v>741</v>
      </c>
      <c r="B10" s="5" t="n">
        <v>119533</v>
      </c>
      <c r="D10" s="5" t="n">
        <v>119533</v>
      </c>
    </row>
    <row r="11" spans="1:4">
      <c r="A11" s="3" t="s">
        <v>742</v>
      </c>
    </row>
    <row r="12" spans="1:4">
      <c r="A12" s="4" t="s">
        <v>736</v>
      </c>
      <c r="D12" s="8" t="n">
        <v>20.46</v>
      </c>
    </row>
    <row r="13" spans="1:4">
      <c r="A13" s="4" t="s">
        <v>737</v>
      </c>
      <c r="D13" s="5" t="n">
        <v>9</v>
      </c>
    </row>
    <row r="14" spans="1:4">
      <c r="A14" s="4" t="s">
        <v>738</v>
      </c>
      <c r="D14" s="9" t="n">
        <v>2.94</v>
      </c>
    </row>
    <row r="15" spans="1:4">
      <c r="A15" s="4" t="s">
        <v>739</v>
      </c>
      <c r="D15" s="9" t="n">
        <v>22.16</v>
      </c>
    </row>
    <row r="16" spans="1:4">
      <c r="A16" s="4" t="s">
        <v>740</v>
      </c>
      <c r="B16" s="8" t="n">
        <v>9.02</v>
      </c>
      <c r="D16" s="9" t="n">
        <v>9.02</v>
      </c>
    </row>
    <row r="17" spans="1:4">
      <c r="A17" s="4" t="s">
        <v>741</v>
      </c>
      <c r="B17" s="8" t="n">
        <v>9.02</v>
      </c>
      <c r="D17" s="8" t="n">
        <v>9.02</v>
      </c>
    </row>
    <row r="18" spans="1:4">
      <c r="A18" s="3" t="s">
        <v>743</v>
      </c>
    </row>
    <row r="19" spans="1:4">
      <c r="A19" s="4" t="s">
        <v>744</v>
      </c>
      <c r="D19" s="4" t="s">
        <v>745</v>
      </c>
    </row>
    <row r="20" spans="1:4">
      <c r="A20" s="4" t="s">
        <v>741</v>
      </c>
      <c r="D20" s="4" t="s">
        <v>745</v>
      </c>
    </row>
    <row r="21" spans="1:4">
      <c r="A21" s="3" t="s">
        <v>746</v>
      </c>
    </row>
    <row r="22" spans="1:4">
      <c r="A22" s="4" t="s">
        <v>744</v>
      </c>
      <c r="B22" s="7" t="n">
        <v>2316000</v>
      </c>
      <c r="D22" s="7" t="n">
        <v>2316000</v>
      </c>
    </row>
    <row r="23" spans="1:4">
      <c r="A23" s="4" t="s">
        <v>741</v>
      </c>
      <c r="B23" s="7" t="n">
        <v>2316000</v>
      </c>
      <c r="D23" s="7" t="n">
        <v>2316000</v>
      </c>
    </row>
    <row r="24" spans="1:4">
      <c r="A24" s="4" t="s">
        <v>551</v>
      </c>
    </row>
    <row r="25" spans="1:4">
      <c r="A25" s="3" t="s">
        <v>735</v>
      </c>
    </row>
    <row r="26" spans="1:4">
      <c r="A26" s="4" t="s">
        <v>736</v>
      </c>
      <c r="D26" s="5" t="n">
        <v>527003</v>
      </c>
    </row>
    <row r="27" spans="1:4">
      <c r="A27" s="4" t="s">
        <v>737</v>
      </c>
      <c r="B27" s="5" t="n">
        <v>1646113</v>
      </c>
      <c r="C27" s="5" t="n">
        <v>2800000</v>
      </c>
      <c r="D27" s="5" t="n">
        <v>4451113</v>
      </c>
    </row>
    <row r="28" spans="1:4">
      <c r="A28" s="4" t="s">
        <v>738</v>
      </c>
      <c r="D28" s="5" t="n">
        <v>-620000</v>
      </c>
    </row>
    <row r="29" spans="1:4">
      <c r="A29" s="4" t="s">
        <v>747</v>
      </c>
      <c r="D29" s="5" t="n">
        <v>-2244147</v>
      </c>
    </row>
    <row r="30" spans="1:4">
      <c r="A30" s="4" t="s">
        <v>739</v>
      </c>
      <c r="D30" s="5" t="n">
        <v>-169074</v>
      </c>
    </row>
    <row r="31" spans="1:4">
      <c r="A31" s="4" t="s">
        <v>740</v>
      </c>
      <c r="B31" s="5" t="n">
        <v>1944895</v>
      </c>
      <c r="D31" s="5" t="n">
        <v>1944895</v>
      </c>
    </row>
    <row r="32" spans="1:4">
      <c r="A32" s="4" t="s">
        <v>741</v>
      </c>
      <c r="B32" s="5" t="n">
        <v>298782</v>
      </c>
      <c r="D32" s="5" t="n">
        <v>298782</v>
      </c>
    </row>
    <row r="33" spans="1:4">
      <c r="A33" s="3" t="s">
        <v>742</v>
      </c>
    </row>
    <row r="34" spans="1:4">
      <c r="A34" s="4" t="s">
        <v>736</v>
      </c>
      <c r="D34" s="8" t="n">
        <v>13.36</v>
      </c>
    </row>
    <row r="35" spans="1:4">
      <c r="A35" s="4" t="s">
        <v>737</v>
      </c>
      <c r="B35" s="7" t="n">
        <v>40</v>
      </c>
      <c r="C35" s="8" t="n">
        <v>3.5</v>
      </c>
      <c r="D35" s="9" t="n">
        <v>17.03</v>
      </c>
    </row>
    <row r="36" spans="1:4">
      <c r="A36" s="4" t="s">
        <v>738</v>
      </c>
      <c r="D36" s="5" t="n">
        <v>3</v>
      </c>
    </row>
    <row r="37" spans="1:4">
      <c r="A37" s="4" t="s">
        <v>747</v>
      </c>
      <c r="D37" s="4" t="s">
        <v>34</v>
      </c>
    </row>
    <row r="38" spans="1:4">
      <c r="A38" s="4" t="s">
        <v>739</v>
      </c>
      <c r="D38" s="9" t="n">
        <v>18.62</v>
      </c>
    </row>
    <row r="39" spans="1:4">
      <c r="A39" s="4" t="s">
        <v>740</v>
      </c>
      <c r="B39" s="9" t="n">
        <v>35.06</v>
      </c>
      <c r="D39" s="9" t="n">
        <v>35.06</v>
      </c>
    </row>
    <row r="40" spans="1:4">
      <c r="A40" s="4" t="s">
        <v>741</v>
      </c>
      <c r="B40" s="8" t="n">
        <v>7.87</v>
      </c>
      <c r="D40" s="8" t="n">
        <v>7.87</v>
      </c>
    </row>
    <row r="41" spans="1:4">
      <c r="A41" s="3" t="s">
        <v>743</v>
      </c>
    </row>
    <row r="42" spans="1:4">
      <c r="A42" s="4" t="s">
        <v>744</v>
      </c>
      <c r="D42" s="4" t="s">
        <v>748</v>
      </c>
    </row>
    <row r="43" spans="1:4">
      <c r="A43" s="4" t="s">
        <v>741</v>
      </c>
      <c r="D43" s="4" t="s">
        <v>748</v>
      </c>
    </row>
    <row r="44" spans="1:4">
      <c r="A44" s="3" t="s">
        <v>746</v>
      </c>
    </row>
    <row r="45" spans="1:4">
      <c r="A45" s="4" t="s">
        <v>744</v>
      </c>
      <c r="B45" s="7" t="n">
        <v>6135000</v>
      </c>
      <c r="D45" s="7" t="n">
        <v>6135000</v>
      </c>
    </row>
    <row r="46" spans="1:4">
      <c r="A46" s="4" t="s">
        <v>741</v>
      </c>
      <c r="B46" s="7" t="n">
        <v>6135000</v>
      </c>
      <c r="D46" s="7" t="n">
        <v>613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49</v>
      </c>
      <c r="B1" s="2" t="s">
        <v>1</v>
      </c>
    </row>
    <row r="2" spans="1:2">
      <c r="B2" s="2" t="s">
        <v>718</v>
      </c>
    </row>
    <row r="3" spans="1:2">
      <c r="A3" s="3" t="s">
        <v>750</v>
      </c>
    </row>
    <row r="4" spans="1:2">
      <c r="A4" s="4" t="s">
        <v>720</v>
      </c>
      <c r="B4" s="5" t="n">
        <v>97738</v>
      </c>
    </row>
    <row r="5" spans="1:2">
      <c r="A5" s="4" t="s">
        <v>721</v>
      </c>
      <c r="B5" s="5" t="n">
        <v>120000</v>
      </c>
    </row>
    <row r="6" spans="1:2">
      <c r="A6" s="4" t="s">
        <v>722</v>
      </c>
      <c r="B6" s="5" t="n">
        <v>-160738</v>
      </c>
    </row>
    <row r="7" spans="1:2">
      <c r="A7" s="4" t="s">
        <v>723</v>
      </c>
      <c r="B7" s="5" t="n">
        <v>-57000</v>
      </c>
    </row>
    <row r="8" spans="1:2">
      <c r="A8" s="4" t="s">
        <v>724</v>
      </c>
      <c r="B8" s="4" t="s">
        <v>34</v>
      </c>
    </row>
    <row r="9" spans="1:2">
      <c r="A9" s="3" t="s">
        <v>742</v>
      </c>
    </row>
    <row r="10" spans="1:2">
      <c r="A10" s="4" t="s">
        <v>751</v>
      </c>
      <c r="B10" s="8" t="n">
        <v>3.51</v>
      </c>
    </row>
    <row r="11" spans="1:2">
      <c r="A11" s="4" t="s">
        <v>737</v>
      </c>
      <c r="B11" s="5" t="n">
        <v>9</v>
      </c>
    </row>
    <row r="12" spans="1:2">
      <c r="A12" s="4" t="s">
        <v>752</v>
      </c>
      <c r="B12" s="9" t="n">
        <v>7.82</v>
      </c>
    </row>
    <row r="13" spans="1:2">
      <c r="A13" s="4" t="s">
        <v>739</v>
      </c>
      <c r="B13" s="9" t="n">
        <v>2.92</v>
      </c>
    </row>
    <row r="14" spans="1:2">
      <c r="A14" s="4" t="s">
        <v>753</v>
      </c>
      <c r="B14" s="4" t="s">
        <v>34</v>
      </c>
    </row>
    <row r="15" spans="1:2">
      <c r="A15" s="3" t="s">
        <v>754</v>
      </c>
    </row>
    <row r="16" spans="1:2">
      <c r="A16" s="4" t="s">
        <v>751</v>
      </c>
      <c r="B16" s="9" t="n">
        <v>2.58</v>
      </c>
    </row>
    <row r="17" spans="1:2">
      <c r="A17" s="4" t="s">
        <v>737</v>
      </c>
      <c r="B17" s="9" t="n">
        <v>4.25</v>
      </c>
    </row>
    <row r="18" spans="1:2">
      <c r="A18" s="4" t="s">
        <v>752</v>
      </c>
      <c r="B18" s="9" t="n">
        <v>3.97</v>
      </c>
    </row>
    <row r="19" spans="1:2">
      <c r="A19" s="4" t="s">
        <v>739</v>
      </c>
      <c r="B19" s="9" t="n">
        <v>2.16</v>
      </c>
    </row>
    <row r="20" spans="1:2">
      <c r="A20" s="4" t="s">
        <v>753</v>
      </c>
      <c r="B20" s="4" t="s">
        <v>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0</v>
      </c>
    </row>
    <row r="3" spans="1:3">
      <c r="A3" s="3" t="s">
        <v>159</v>
      </c>
    </row>
    <row r="4" spans="1:3">
      <c r="A4" s="4" t="s">
        <v>105</v>
      </c>
      <c r="B4" s="7" t="n">
        <v>-19970932</v>
      </c>
      <c r="C4" s="7" t="n">
        <v>-4272837</v>
      </c>
    </row>
    <row r="5" spans="1:3">
      <c r="A5" s="4" t="s">
        <v>160</v>
      </c>
      <c r="B5" s="5" t="n">
        <v>-3542964</v>
      </c>
      <c r="C5" s="5" t="n">
        <v>-1115016</v>
      </c>
    </row>
    <row r="6" spans="1:3">
      <c r="A6" s="4" t="s">
        <v>99</v>
      </c>
      <c r="B6" s="5" t="n">
        <v>-16427968</v>
      </c>
      <c r="C6" s="5" t="n">
        <v>-3157821</v>
      </c>
    </row>
    <row r="7" spans="1:3">
      <c r="A7" s="3" t="s">
        <v>161</v>
      </c>
    </row>
    <row r="8" spans="1:3">
      <c r="A8" s="4" t="s">
        <v>162</v>
      </c>
      <c r="B8" s="5" t="n">
        <v>2589812</v>
      </c>
      <c r="C8" s="5" t="n">
        <v>545549</v>
      </c>
    </row>
    <row r="9" spans="1:3">
      <c r="A9" s="4" t="s">
        <v>163</v>
      </c>
      <c r="B9" s="5" t="n">
        <v>890889</v>
      </c>
      <c r="C9" s="5" t="n">
        <v>93315</v>
      </c>
    </row>
    <row r="10" spans="1:3">
      <c r="A10" s="4" t="s">
        <v>164</v>
      </c>
      <c r="B10" s="5" t="n">
        <v>-1609000</v>
      </c>
      <c r="C10" s="4" t="s">
        <v>34</v>
      </c>
    </row>
    <row r="11" spans="1:3">
      <c r="A11" s="4" t="s">
        <v>165</v>
      </c>
      <c r="B11" s="5" t="n">
        <v>-96698</v>
      </c>
      <c r="C11" s="5" t="n">
        <v>-96699</v>
      </c>
    </row>
    <row r="12" spans="1:3">
      <c r="A12" s="4" t="s">
        <v>166</v>
      </c>
      <c r="B12" s="5" t="n">
        <v>4750000</v>
      </c>
      <c r="C12" s="4" t="s">
        <v>34</v>
      </c>
    </row>
    <row r="13" spans="1:3">
      <c r="A13" s="4" t="s">
        <v>167</v>
      </c>
      <c r="B13" s="5" t="n">
        <v>1178237</v>
      </c>
      <c r="C13" s="4" t="s">
        <v>34</v>
      </c>
    </row>
    <row r="14" spans="1:3">
      <c r="A14" s="4" t="s">
        <v>168</v>
      </c>
      <c r="B14" s="5" t="n">
        <v>173867</v>
      </c>
      <c r="C14" s="4" t="s">
        <v>34</v>
      </c>
    </row>
    <row r="15" spans="1:3">
      <c r="A15" s="4" t="s">
        <v>169</v>
      </c>
      <c r="B15" s="5" t="n">
        <v>5218004</v>
      </c>
      <c r="C15" s="5" t="n">
        <v>535256</v>
      </c>
    </row>
    <row r="16" spans="1:3">
      <c r="A16" s="4" t="s">
        <v>170</v>
      </c>
      <c r="B16" s="5" t="n">
        <v>3639</v>
      </c>
      <c r="C16" s="5" t="n">
        <v>-1942980</v>
      </c>
    </row>
    <row r="17" spans="1:3">
      <c r="A17" s="3" t="s">
        <v>171</v>
      </c>
    </row>
    <row r="18" spans="1:3">
      <c r="A18" s="4" t="s">
        <v>35</v>
      </c>
      <c r="B18" s="5" t="n">
        <v>-41386</v>
      </c>
      <c r="C18" s="5" t="n">
        <v>309928</v>
      </c>
    </row>
    <row r="19" spans="1:3">
      <c r="A19" s="4" t="s">
        <v>36</v>
      </c>
      <c r="B19" s="5" t="n">
        <v>-200164</v>
      </c>
      <c r="C19" s="4" t="s">
        <v>34</v>
      </c>
    </row>
    <row r="20" spans="1:3">
      <c r="A20" s="4" t="s">
        <v>49</v>
      </c>
      <c r="B20" s="5" t="n">
        <v>90022</v>
      </c>
      <c r="C20" s="5" t="n">
        <v>-447247</v>
      </c>
    </row>
    <row r="21" spans="1:3">
      <c r="A21" s="4" t="s">
        <v>172</v>
      </c>
      <c r="B21" s="5" t="n">
        <v>86264</v>
      </c>
      <c r="C21" s="5" t="n">
        <v>-448353</v>
      </c>
    </row>
    <row r="22" spans="1:3">
      <c r="A22" s="4" t="s">
        <v>50</v>
      </c>
      <c r="B22" s="5" t="n">
        <v>-126905</v>
      </c>
      <c r="C22" s="5" t="n">
        <v>161604</v>
      </c>
    </row>
    <row r="23" spans="1:3">
      <c r="A23" s="4" t="s">
        <v>173</v>
      </c>
      <c r="B23" s="5" t="n">
        <v>-3521387</v>
      </c>
      <c r="C23" s="5" t="n">
        <v>-4447448</v>
      </c>
    </row>
    <row r="24" spans="1:3">
      <c r="A24" s="4" t="s">
        <v>174</v>
      </c>
      <c r="B24" s="5" t="n">
        <v>-918663</v>
      </c>
      <c r="C24" s="5" t="n">
        <v>-1072296</v>
      </c>
    </row>
    <row r="25" spans="1:3">
      <c r="A25" s="4" t="s">
        <v>175</v>
      </c>
      <c r="B25" s="5" t="n">
        <v>-4440050</v>
      </c>
      <c r="C25" s="5" t="n">
        <v>-5519744</v>
      </c>
    </row>
    <row r="26" spans="1:3">
      <c r="A26" s="3" t="s">
        <v>159</v>
      </c>
    </row>
    <row r="27" spans="1:3">
      <c r="A27" s="4" t="s">
        <v>176</v>
      </c>
      <c r="B27" s="4" t="s">
        <v>34</v>
      </c>
      <c r="C27" s="5" t="n">
        <v>-16875550</v>
      </c>
    </row>
    <row r="28" spans="1:3">
      <c r="A28" s="4" t="s">
        <v>177</v>
      </c>
      <c r="B28" s="5" t="n">
        <v>7506761</v>
      </c>
      <c r="C28" s="5" t="n">
        <v>24488780</v>
      </c>
    </row>
    <row r="29" spans="1:3">
      <c r="A29" s="4" t="s">
        <v>178</v>
      </c>
      <c r="B29" s="5" t="n">
        <v>-3200000</v>
      </c>
      <c r="C29" s="4" t="s">
        <v>34</v>
      </c>
    </row>
    <row r="30" spans="1:3">
      <c r="A30" s="4" t="s">
        <v>179</v>
      </c>
      <c r="B30" s="4" t="s">
        <v>34</v>
      </c>
      <c r="C30" s="5" t="n">
        <v>1808787</v>
      </c>
    </row>
    <row r="31" spans="1:3">
      <c r="A31" s="4" t="s">
        <v>180</v>
      </c>
      <c r="B31" s="5" t="n">
        <v>-61094</v>
      </c>
      <c r="C31" s="5" t="n">
        <v>-26067</v>
      </c>
    </row>
    <row r="32" spans="1:3">
      <c r="A32" s="4" t="s">
        <v>181</v>
      </c>
      <c r="B32" s="5" t="n">
        <v>1329324</v>
      </c>
      <c r="C32" s="4" t="s">
        <v>34</v>
      </c>
    </row>
    <row r="33" spans="1:3">
      <c r="A33" s="4" t="s">
        <v>182</v>
      </c>
      <c r="B33" s="4" t="s">
        <v>34</v>
      </c>
      <c r="C33" s="5" t="n">
        <v>-28800</v>
      </c>
    </row>
    <row r="34" spans="1:3">
      <c r="A34" s="4" t="s">
        <v>183</v>
      </c>
      <c r="B34" s="5" t="n">
        <v>5574991</v>
      </c>
      <c r="C34" s="5" t="n">
        <v>9367150</v>
      </c>
    </row>
    <row r="35" spans="1:3">
      <c r="A35" s="4" t="s">
        <v>184</v>
      </c>
      <c r="B35" s="5" t="n">
        <v>4004</v>
      </c>
      <c r="C35" s="5" t="n">
        <v>-18729</v>
      </c>
    </row>
    <row r="36" spans="1:3">
      <c r="A36" s="4" t="s">
        <v>185</v>
      </c>
      <c r="B36" s="5" t="n">
        <v>5578995</v>
      </c>
      <c r="C36" s="5" t="n">
        <v>9348421</v>
      </c>
    </row>
    <row r="37" spans="1:3">
      <c r="A37" s="3" t="s">
        <v>159</v>
      </c>
    </row>
    <row r="38" spans="1:3">
      <c r="A38" s="4" t="s">
        <v>186</v>
      </c>
      <c r="B38" s="5" t="n">
        <v>4750000</v>
      </c>
      <c r="C38" s="4" t="s">
        <v>34</v>
      </c>
    </row>
    <row r="39" spans="1:3">
      <c r="A39" s="4" t="s">
        <v>187</v>
      </c>
      <c r="B39" s="5" t="n">
        <v>-272678</v>
      </c>
      <c r="C39" s="5" t="n">
        <v>-311112</v>
      </c>
    </row>
    <row r="40" spans="1:3">
      <c r="A40" s="4" t="s">
        <v>188</v>
      </c>
      <c r="B40" s="5" t="n">
        <v>38451052</v>
      </c>
      <c r="C40" s="4" t="s">
        <v>34</v>
      </c>
    </row>
    <row r="41" spans="1:3">
      <c r="A41" s="4" t="s">
        <v>189</v>
      </c>
      <c r="B41" s="5" t="n">
        <v>-9562331</v>
      </c>
      <c r="C41" s="4" t="s">
        <v>34</v>
      </c>
    </row>
    <row r="42" spans="1:3">
      <c r="A42" s="4" t="s">
        <v>190</v>
      </c>
      <c r="B42" s="5" t="n">
        <v>1860000</v>
      </c>
      <c r="C42" s="4" t="s">
        <v>34</v>
      </c>
    </row>
    <row r="43" spans="1:3">
      <c r="A43" s="4" t="s">
        <v>191</v>
      </c>
      <c r="B43" s="5" t="n">
        <v>149136</v>
      </c>
      <c r="C43" s="4" t="s">
        <v>34</v>
      </c>
    </row>
    <row r="44" spans="1:3">
      <c r="A44" s="4" t="s">
        <v>192</v>
      </c>
      <c r="B44" s="5" t="n">
        <v>-392007</v>
      </c>
      <c r="C44" s="4" t="s">
        <v>34</v>
      </c>
    </row>
    <row r="45" spans="1:3">
      <c r="A45" s="4" t="s">
        <v>193</v>
      </c>
      <c r="B45" s="5" t="n">
        <v>34983172</v>
      </c>
      <c r="C45" s="5" t="n">
        <v>-311112</v>
      </c>
    </row>
    <row r="46" spans="1:3">
      <c r="A46" s="4" t="s">
        <v>194</v>
      </c>
      <c r="B46" s="5" t="n">
        <v>36122117</v>
      </c>
      <c r="C46" s="5" t="n">
        <v>3517565</v>
      </c>
    </row>
    <row r="47" spans="1:3">
      <c r="A47" s="4" t="s">
        <v>195</v>
      </c>
      <c r="B47" s="5" t="n">
        <v>5529848</v>
      </c>
      <c r="C47" s="5" t="n">
        <v>2012283</v>
      </c>
    </row>
    <row r="48" spans="1:3">
      <c r="A48" s="4" t="s">
        <v>196</v>
      </c>
      <c r="B48" s="5" t="n">
        <v>41651965</v>
      </c>
      <c r="C48" s="5" t="n">
        <v>5529848</v>
      </c>
    </row>
    <row r="49" spans="1:3">
      <c r="A49" s="3" t="s">
        <v>197</v>
      </c>
    </row>
    <row r="50" spans="1:3">
      <c r="A50" s="4" t="s">
        <v>198</v>
      </c>
      <c r="B50" s="5" t="n">
        <v>5605</v>
      </c>
      <c r="C50" s="5" t="n">
        <v>35516</v>
      </c>
    </row>
    <row r="51" spans="1:3">
      <c r="A51" s="3" t="s">
        <v>199</v>
      </c>
    </row>
    <row r="52" spans="1:3">
      <c r="A52" s="4" t="s">
        <v>200</v>
      </c>
      <c r="B52" s="4" t="s">
        <v>34</v>
      </c>
      <c r="C52" s="5" t="n">
        <v>2064758</v>
      </c>
    </row>
    <row r="53" spans="1:3">
      <c r="A53" s="4" t="s">
        <v>201</v>
      </c>
      <c r="B53" s="5" t="n">
        <v>9933193</v>
      </c>
      <c r="C53" s="5" t="n">
        <v>2577011</v>
      </c>
    </row>
    <row r="54" spans="1:3">
      <c r="A54" s="4" t="s">
        <v>202</v>
      </c>
      <c r="B54" s="7" t="n">
        <v>268640</v>
      </c>
      <c r="C54" s="7" t="n">
        <v>276640</v>
      </c>
    </row>
    <row r="55" spans="1:3">
      <c r="A55" s="4" t="s">
        <v>203</v>
      </c>
      <c r="B55" s="5" t="n">
        <v>6349848</v>
      </c>
      <c r="C55" s="4" t="s">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0</v>
      </c>
    </row>
    <row r="3" spans="1:3">
      <c r="A3" s="3" t="s">
        <v>229</v>
      </c>
    </row>
    <row r="4" spans="1:3">
      <c r="A4" s="4" t="s">
        <v>756</v>
      </c>
      <c r="B4" s="7" t="n">
        <v>20000</v>
      </c>
    </row>
    <row r="5" spans="1:3">
      <c r="A5" s="4" t="s">
        <v>757</v>
      </c>
      <c r="B5" s="7" t="n">
        <v>10000</v>
      </c>
    </row>
    <row r="6" spans="1:3">
      <c r="A6" s="4" t="s">
        <v>758</v>
      </c>
      <c r="B6" s="4" t="s">
        <v>759</v>
      </c>
    </row>
    <row r="7" spans="1:3">
      <c r="A7" s="4" t="s">
        <v>760</v>
      </c>
      <c r="B7" s="7" t="n">
        <v>1100000</v>
      </c>
    </row>
    <row r="8" spans="1:3">
      <c r="A8" s="4" t="s">
        <v>761</v>
      </c>
      <c r="B8" s="5" t="n">
        <v>2000000</v>
      </c>
    </row>
    <row r="9" spans="1:3">
      <c r="A9" s="4" t="s">
        <v>762</v>
      </c>
      <c r="B9" s="5" t="n">
        <v>1556300</v>
      </c>
    </row>
    <row r="10" spans="1:3">
      <c r="A10" s="4" t="s">
        <v>763</v>
      </c>
      <c r="B10" s="5" t="n">
        <v>96698</v>
      </c>
      <c r="C10" s="7" t="n">
        <v>96698</v>
      </c>
    </row>
    <row r="11" spans="1:3">
      <c r="A11" s="4" t="s">
        <v>764</v>
      </c>
      <c r="B11" s="5" t="n">
        <v>968617</v>
      </c>
      <c r="C11" s="5" t="n">
        <v>1065316</v>
      </c>
    </row>
    <row r="12" spans="1:3">
      <c r="A12" s="4" t="s">
        <v>765</v>
      </c>
      <c r="B12" s="7" t="n">
        <v>96698</v>
      </c>
      <c r="C12" s="7" t="n">
        <v>966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0</v>
      </c>
    </row>
    <row r="3" spans="1:3">
      <c r="A3" s="3" t="s">
        <v>229</v>
      </c>
    </row>
    <row r="4" spans="1:3">
      <c r="A4" s="4" t="s">
        <v>767</v>
      </c>
      <c r="B4" s="7" t="n">
        <v>1920000</v>
      </c>
    </row>
    <row r="5" spans="1:3">
      <c r="A5" s="4" t="s">
        <v>768</v>
      </c>
      <c r="B5" s="5" t="n">
        <v>-363700</v>
      </c>
    </row>
    <row r="6" spans="1:3">
      <c r="A6" s="4" t="s">
        <v>769</v>
      </c>
      <c r="B6" s="5" t="n">
        <v>1556300</v>
      </c>
    </row>
    <row r="7" spans="1:3">
      <c r="A7" s="4" t="s">
        <v>770</v>
      </c>
      <c r="B7" s="5" t="n">
        <v>-490985</v>
      </c>
      <c r="C7" s="7" t="n">
        <v>394286</v>
      </c>
    </row>
    <row r="8" spans="1:3">
      <c r="A8" s="4" t="s">
        <v>763</v>
      </c>
      <c r="B8" s="7" t="n">
        <v>1065315</v>
      </c>
      <c r="C8" s="7" t="n">
        <v>1162014</v>
      </c>
    </row>
    <row r="9" spans="1:3">
      <c r="A9" s="4" t="s">
        <v>771</v>
      </c>
      <c r="B9" s="4" t="s">
        <v>7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773</v>
      </c>
      <c r="B1" s="2" t="s">
        <v>397</v>
      </c>
      <c r="C1" s="2" t="s">
        <v>397</v>
      </c>
      <c r="D1" s="2" t="s">
        <v>774</v>
      </c>
      <c r="E1" s="2" t="s">
        <v>775</v>
      </c>
      <c r="F1" s="2" t="s">
        <v>2</v>
      </c>
      <c r="G1" s="2" t="s">
        <v>30</v>
      </c>
    </row>
    <row r="2" spans="1:7">
      <c r="A2" s="3" t="s">
        <v>291</v>
      </c>
    </row>
    <row r="3" spans="1:7">
      <c r="A3" s="4" t="s">
        <v>401</v>
      </c>
      <c r="C3" s="5" t="n">
        <v>627010</v>
      </c>
    </row>
    <row r="4" spans="1:7">
      <c r="A4" s="4" t="s">
        <v>402</v>
      </c>
      <c r="F4" s="7" t="n">
        <v>636750</v>
      </c>
      <c r="G4" s="7" t="n">
        <v>2577011</v>
      </c>
    </row>
    <row r="5" spans="1:7">
      <c r="A5" s="4" t="s">
        <v>105</v>
      </c>
      <c r="F5" s="5" t="n">
        <v>19845873</v>
      </c>
      <c r="G5" s="5" t="n">
        <v>4272837</v>
      </c>
    </row>
    <row r="6" spans="1:7">
      <c r="A6" s="4" t="s">
        <v>776</v>
      </c>
      <c r="F6" s="4" t="s">
        <v>34</v>
      </c>
      <c r="G6" s="4" t="s">
        <v>34</v>
      </c>
    </row>
    <row r="7" spans="1:7">
      <c r="A7" s="4" t="s">
        <v>576</v>
      </c>
    </row>
    <row r="8" spans="1:7">
      <c r="A8" s="3" t="s">
        <v>291</v>
      </c>
    </row>
    <row r="9" spans="1:7">
      <c r="A9" s="4" t="s">
        <v>777</v>
      </c>
      <c r="B9" s="4" t="s">
        <v>778</v>
      </c>
      <c r="C9" s="4" t="s">
        <v>778</v>
      </c>
    </row>
    <row r="10" spans="1:7">
      <c r="A10" s="4" t="s">
        <v>411</v>
      </c>
      <c r="D10" s="7" t="n">
        <v>29000</v>
      </c>
    </row>
    <row r="11" spans="1:7">
      <c r="A11" s="4" t="s">
        <v>779</v>
      </c>
      <c r="B11" s="4" t="s">
        <v>780</v>
      </c>
      <c r="C11" s="4" t="s">
        <v>780</v>
      </c>
    </row>
    <row r="12" spans="1:7">
      <c r="A12" s="4" t="s">
        <v>781</v>
      </c>
      <c r="E12" s="7" t="n">
        <v>174000</v>
      </c>
    </row>
    <row r="13" spans="1:7">
      <c r="A13" s="4" t="s">
        <v>105</v>
      </c>
      <c r="E13" s="7" t="n">
        <v>2102000</v>
      </c>
    </row>
    <row r="14" spans="1:7">
      <c r="A14" s="4" t="s">
        <v>782</v>
      </c>
      <c r="E14" s="8" t="n">
        <v>0.47</v>
      </c>
    </row>
    <row r="15" spans="1:7">
      <c r="A15" s="4" t="s">
        <v>783</v>
      </c>
      <c r="F15" s="5" t="n">
        <v>453000</v>
      </c>
    </row>
    <row r="16" spans="1:7">
      <c r="A16" s="4" t="s">
        <v>776</v>
      </c>
      <c r="F16" s="5" t="n">
        <v>430000</v>
      </c>
    </row>
    <row r="17" spans="1:7">
      <c r="A17" s="4" t="s">
        <v>784</v>
      </c>
      <c r="F17" s="5" t="n">
        <v>29000</v>
      </c>
    </row>
    <row r="18" spans="1:7">
      <c r="A18" s="4" t="s">
        <v>785</v>
      </c>
      <c r="F18" s="5" t="n">
        <v>1833000</v>
      </c>
    </row>
    <row r="19" spans="1:7">
      <c r="A19" s="4" t="s">
        <v>786</v>
      </c>
      <c r="F19" s="7" t="n">
        <v>9000</v>
      </c>
    </row>
    <row r="20" spans="1:7">
      <c r="A20" s="4" t="s">
        <v>787</v>
      </c>
      <c r="G20" s="5" t="n">
        <v>416000</v>
      </c>
    </row>
    <row r="21" spans="1:7">
      <c r="A21" s="4" t="s">
        <v>788</v>
      </c>
      <c r="G21" s="5" t="n">
        <v>188000</v>
      </c>
    </row>
    <row r="22" spans="1:7">
      <c r="A22" s="4" t="s">
        <v>789</v>
      </c>
      <c r="G22" s="7" t="n">
        <v>228000</v>
      </c>
    </row>
    <row r="23" spans="1:7">
      <c r="A23" s="4" t="s">
        <v>790</v>
      </c>
    </row>
    <row r="24" spans="1:7">
      <c r="A24" s="3" t="s">
        <v>291</v>
      </c>
    </row>
    <row r="25" spans="1:7">
      <c r="A25" s="4" t="s">
        <v>401</v>
      </c>
      <c r="B25" s="5" t="n">
        <v>627010</v>
      </c>
    </row>
    <row r="26" spans="1:7">
      <c r="A26" s="4" t="s">
        <v>402</v>
      </c>
      <c r="B26" s="7" t="n">
        <v>257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1</v>
      </c>
      <c r="B1" s="2" t="s">
        <v>446</v>
      </c>
      <c r="C1" s="2" t="s">
        <v>1</v>
      </c>
    </row>
    <row r="2" spans="1:4">
      <c r="B2" s="2" t="s">
        <v>774</v>
      </c>
      <c r="C2" s="2" t="s">
        <v>2</v>
      </c>
      <c r="D2" s="2" t="s">
        <v>30</v>
      </c>
    </row>
    <row r="3" spans="1:4">
      <c r="A3" s="3" t="s">
        <v>792</v>
      </c>
    </row>
    <row r="4" spans="1:4">
      <c r="A4" s="4" t="s">
        <v>793</v>
      </c>
      <c r="D4" s="7" t="n">
        <v>2000000</v>
      </c>
    </row>
    <row r="5" spans="1:4">
      <c r="A5" s="4" t="s">
        <v>44</v>
      </c>
      <c r="C5" s="7" t="n">
        <v>1186496</v>
      </c>
      <c r="D5" s="5" t="n">
        <v>387239</v>
      </c>
    </row>
    <row r="6" spans="1:4">
      <c r="A6" s="4" t="s">
        <v>370</v>
      </c>
      <c r="C6" s="4" t="s">
        <v>772</v>
      </c>
    </row>
    <row r="7" spans="1:4">
      <c r="A7" s="4" t="s">
        <v>794</v>
      </c>
    </row>
    <row r="8" spans="1:4">
      <c r="A8" s="3" t="s">
        <v>792</v>
      </c>
    </row>
    <row r="9" spans="1:4">
      <c r="A9" s="4" t="s">
        <v>793</v>
      </c>
      <c r="D9" s="5" t="n">
        <v>99000</v>
      </c>
    </row>
    <row r="10" spans="1:4">
      <c r="A10" s="4" t="s">
        <v>795</v>
      </c>
    </row>
    <row r="11" spans="1:4">
      <c r="A11" s="3" t="s">
        <v>792</v>
      </c>
    </row>
    <row r="12" spans="1:4">
      <c r="A12" s="4" t="s">
        <v>793</v>
      </c>
      <c r="D12" s="5" t="n">
        <v>37000</v>
      </c>
    </row>
    <row r="13" spans="1:4">
      <c r="A13" s="4" t="s">
        <v>796</v>
      </c>
    </row>
    <row r="14" spans="1:4">
      <c r="A14" s="3" t="s">
        <v>792</v>
      </c>
    </row>
    <row r="15" spans="1:4">
      <c r="A15" s="4" t="s">
        <v>793</v>
      </c>
      <c r="D15" s="7" t="n">
        <v>1864000</v>
      </c>
    </row>
    <row r="16" spans="1:4">
      <c r="A16" s="4" t="s">
        <v>576</v>
      </c>
    </row>
    <row r="17" spans="1:4">
      <c r="A17" s="3" t="s">
        <v>291</v>
      </c>
    </row>
    <row r="18" spans="1:4">
      <c r="A18" s="4" t="s">
        <v>32</v>
      </c>
      <c r="B18" s="7" t="n">
        <v>17000</v>
      </c>
    </row>
    <row r="19" spans="1:4">
      <c r="A19" s="4" t="s">
        <v>797</v>
      </c>
      <c r="B19" s="5" t="n">
        <v>21000</v>
      </c>
    </row>
    <row r="20" spans="1:4">
      <c r="A20" s="4" t="s">
        <v>798</v>
      </c>
      <c r="B20" s="5" t="n">
        <v>379000</v>
      </c>
    </row>
    <row r="21" spans="1:4">
      <c r="A21" s="4" t="s">
        <v>799</v>
      </c>
      <c r="B21" s="5" t="n">
        <v>51000</v>
      </c>
    </row>
    <row r="22" spans="1:4">
      <c r="A22" s="4" t="s">
        <v>440</v>
      </c>
      <c r="B22" s="5" t="n">
        <v>1000</v>
      </c>
    </row>
    <row r="23" spans="1:4">
      <c r="A23" s="3" t="s">
        <v>792</v>
      </c>
    </row>
    <row r="24" spans="1:4">
      <c r="A24" s="4" t="s">
        <v>793</v>
      </c>
      <c r="B24" s="5" t="n">
        <v>2000000</v>
      </c>
    </row>
    <row r="25" spans="1:4">
      <c r="A25" s="4" t="s">
        <v>44</v>
      </c>
      <c r="B25" s="5" t="n">
        <v>430000</v>
      </c>
    </row>
    <row r="26" spans="1:4">
      <c r="A26" s="4" t="s">
        <v>49</v>
      </c>
      <c r="B26" s="5" t="n">
        <v>-118000</v>
      </c>
    </row>
    <row r="27" spans="1:4">
      <c r="A27" s="4" t="s">
        <v>800</v>
      </c>
      <c r="B27" s="5" t="n">
        <v>-175000</v>
      </c>
    </row>
    <row r="28" spans="1:4">
      <c r="A28" s="4" t="s">
        <v>437</v>
      </c>
      <c r="B28" s="5" t="n">
        <v>-29000</v>
      </c>
    </row>
    <row r="29" spans="1:4">
      <c r="A29" s="4" t="s">
        <v>439</v>
      </c>
      <c r="B29" s="5" t="n">
        <v>2577000</v>
      </c>
    </row>
    <row r="30" spans="1:4">
      <c r="A30" s="4" t="s">
        <v>801</v>
      </c>
    </row>
    <row r="31" spans="1:4">
      <c r="A31" s="3" t="s">
        <v>792</v>
      </c>
    </row>
    <row r="32" spans="1:4">
      <c r="A32" s="4" t="s">
        <v>793</v>
      </c>
      <c r="B32" s="7" t="n">
        <v>99000</v>
      </c>
    </row>
    <row r="33" spans="1:4">
      <c r="A33" s="4" t="s">
        <v>370</v>
      </c>
      <c r="B33" s="4" t="s">
        <v>512</v>
      </c>
    </row>
    <row r="34" spans="1:4">
      <c r="A34" s="4" t="s">
        <v>802</v>
      </c>
    </row>
    <row r="35" spans="1:4">
      <c r="A35" s="3" t="s">
        <v>792</v>
      </c>
    </row>
    <row r="36" spans="1:4">
      <c r="A36" s="4" t="s">
        <v>793</v>
      </c>
      <c r="B36" s="7" t="n">
        <v>37000</v>
      </c>
    </row>
    <row r="37" spans="1:4">
      <c r="A37" s="4" t="s">
        <v>370</v>
      </c>
      <c r="B37" s="4" t="s">
        <v>803</v>
      </c>
    </row>
    <row r="38" spans="1:4">
      <c r="A38" s="4" t="s">
        <v>804</v>
      </c>
    </row>
    <row r="39" spans="1:4">
      <c r="A39" s="3" t="s">
        <v>792</v>
      </c>
    </row>
    <row r="40" spans="1:4">
      <c r="A40" s="4" t="s">
        <v>793</v>
      </c>
      <c r="B40" s="7" t="n">
        <v>1864000</v>
      </c>
    </row>
    <row r="41" spans="1:4">
      <c r="A41" s="4" t="s">
        <v>370</v>
      </c>
      <c r="B41" s="4" t="s">
        <v>8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807</v>
      </c>
    </row>
    <row r="2" spans="1:2">
      <c r="A2" s="3" t="s">
        <v>442</v>
      </c>
    </row>
    <row r="3" spans="1:2">
      <c r="A3" s="4" t="s">
        <v>120</v>
      </c>
      <c r="B3" s="7" t="n">
        <v>2000000</v>
      </c>
    </row>
    <row r="4" spans="1:2">
      <c r="A4" s="4" t="s">
        <v>443</v>
      </c>
      <c r="B4" s="5" t="n">
        <v>-148264</v>
      </c>
    </row>
    <row r="5" spans="1:2">
      <c r="A5" s="4" t="s">
        <v>444</v>
      </c>
      <c r="B5" s="5" t="n">
        <v>1851736</v>
      </c>
    </row>
    <row r="6" spans="1:2">
      <c r="A6" s="4" t="s">
        <v>794</v>
      </c>
    </row>
    <row r="7" spans="1:2">
      <c r="A7" s="3" t="s">
        <v>442</v>
      </c>
    </row>
    <row r="8" spans="1:2">
      <c r="A8" s="4" t="s">
        <v>120</v>
      </c>
      <c r="B8" s="5" t="n">
        <v>99000</v>
      </c>
    </row>
    <row r="9" spans="1:2">
      <c r="A9" s="4" t="s">
        <v>795</v>
      </c>
    </row>
    <row r="10" spans="1:2">
      <c r="A10" s="3" t="s">
        <v>442</v>
      </c>
    </row>
    <row r="11" spans="1:2">
      <c r="A11" s="4" t="s">
        <v>120</v>
      </c>
      <c r="B11" s="5" t="n">
        <v>37000</v>
      </c>
    </row>
    <row r="12" spans="1:2">
      <c r="A12" s="4" t="s">
        <v>796</v>
      </c>
    </row>
    <row r="13" spans="1:2">
      <c r="A13" s="3" t="s">
        <v>442</v>
      </c>
    </row>
    <row r="14" spans="1:2">
      <c r="A14" s="4" t="s">
        <v>120</v>
      </c>
      <c r="B14" s="7" t="n">
        <v>186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0</v>
      </c>
    </row>
    <row r="2" spans="1:3">
      <c r="A2" s="3" t="s">
        <v>809</v>
      </c>
    </row>
    <row r="3" spans="1:3">
      <c r="A3" s="4" t="s">
        <v>38</v>
      </c>
      <c r="B3" s="7" t="n">
        <v>44</v>
      </c>
      <c r="C3" s="7" t="n">
        <v>486890</v>
      </c>
    </row>
    <row r="4" spans="1:3">
      <c r="A4" s="3" t="s">
        <v>48</v>
      </c>
    </row>
    <row r="5" spans="1:3">
      <c r="A5" s="4" t="s">
        <v>54</v>
      </c>
      <c r="B5" s="5" t="n">
        <v>181340</v>
      </c>
      <c r="C5" s="5" t="n">
        <v>258819</v>
      </c>
    </row>
    <row r="6" spans="1:3">
      <c r="A6" s="4" t="s">
        <v>576</v>
      </c>
    </row>
    <row r="7" spans="1:3">
      <c r="A7" s="3" t="s">
        <v>809</v>
      </c>
    </row>
    <row r="8" spans="1:3">
      <c r="A8" s="4" t="s">
        <v>797</v>
      </c>
      <c r="B8" s="4" t="s">
        <v>34</v>
      </c>
      <c r="C8" s="5" t="n">
        <v>5000</v>
      </c>
    </row>
    <row r="9" spans="1:3">
      <c r="A9" s="4" t="s">
        <v>810</v>
      </c>
      <c r="B9" s="4" t="s">
        <v>34</v>
      </c>
      <c r="C9" s="5" t="n">
        <v>416000</v>
      </c>
    </row>
    <row r="10" spans="1:3">
      <c r="A10" s="4" t="s">
        <v>811</v>
      </c>
      <c r="B10" s="4" t="s">
        <v>34</v>
      </c>
      <c r="C10" s="5" t="n">
        <v>66000</v>
      </c>
    </row>
    <row r="11" spans="1:3">
      <c r="A11" s="4" t="s">
        <v>38</v>
      </c>
      <c r="B11" s="4" t="s">
        <v>34</v>
      </c>
      <c r="C11" s="5" t="n">
        <v>487000</v>
      </c>
    </row>
    <row r="12" spans="1:3">
      <c r="A12" s="4" t="s">
        <v>812</v>
      </c>
      <c r="B12" s="4" t="s">
        <v>34</v>
      </c>
      <c r="C12" s="5" t="n">
        <v>36000</v>
      </c>
    </row>
    <row r="13" spans="1:3">
      <c r="A13" s="4" t="s">
        <v>813</v>
      </c>
      <c r="B13" s="4" t="s">
        <v>34</v>
      </c>
      <c r="C13" s="5" t="n">
        <v>2281000</v>
      </c>
    </row>
    <row r="14" spans="1:3">
      <c r="A14" s="4" t="s">
        <v>814</v>
      </c>
      <c r="B14" s="4" t="s">
        <v>34</v>
      </c>
      <c r="C14" s="5" t="n">
        <v>37000</v>
      </c>
    </row>
    <row r="15" spans="1:3">
      <c r="A15" s="4" t="s">
        <v>815</v>
      </c>
      <c r="B15" s="4" t="s">
        <v>34</v>
      </c>
      <c r="C15" s="5" t="n">
        <v>2354000</v>
      </c>
    </row>
    <row r="16" spans="1:3">
      <c r="A16" s="3" t="s">
        <v>48</v>
      </c>
    </row>
    <row r="17" spans="1:3">
      <c r="A17" s="4" t="s">
        <v>49</v>
      </c>
      <c r="B17" s="5" t="n">
        <v>16000</v>
      </c>
      <c r="C17" s="5" t="n">
        <v>174000</v>
      </c>
    </row>
    <row r="18" spans="1:3">
      <c r="A18" s="4" t="s">
        <v>50</v>
      </c>
      <c r="B18" s="5" t="n">
        <v>28000</v>
      </c>
      <c r="C18" s="5" t="n">
        <v>85000</v>
      </c>
    </row>
    <row r="19" spans="1:3">
      <c r="A19" s="4" t="s">
        <v>763</v>
      </c>
      <c r="B19" s="5" t="n">
        <v>137000</v>
      </c>
      <c r="C19" s="4" t="s">
        <v>34</v>
      </c>
    </row>
    <row r="20" spans="1:3">
      <c r="A20" s="4" t="s">
        <v>54</v>
      </c>
      <c r="B20" s="7" t="n">
        <v>181000</v>
      </c>
      <c r="C20" s="7" t="n">
        <v>25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0</v>
      </c>
    </row>
    <row r="3" spans="1:3">
      <c r="A3" s="4" t="s">
        <v>817</v>
      </c>
      <c r="B3" s="7" t="n">
        <v>134812</v>
      </c>
      <c r="C3" s="4" t="s">
        <v>34</v>
      </c>
    </row>
    <row r="4" spans="1:3">
      <c r="A4" s="4" t="s">
        <v>818</v>
      </c>
      <c r="B4" s="5" t="n">
        <v>-2754131</v>
      </c>
      <c r="C4" s="4" t="s">
        <v>34</v>
      </c>
    </row>
    <row r="5" spans="1:3">
      <c r="A5" s="4" t="s">
        <v>576</v>
      </c>
    </row>
    <row r="6" spans="1:3">
      <c r="A6" s="4" t="s">
        <v>819</v>
      </c>
      <c r="B6" s="5" t="n">
        <v>37000</v>
      </c>
      <c r="C6" s="5" t="n">
        <v>9000</v>
      </c>
    </row>
    <row r="7" spans="1:3">
      <c r="A7" s="4" t="s">
        <v>820</v>
      </c>
      <c r="B7" s="5" t="n">
        <v>6000</v>
      </c>
      <c r="C7" s="5" t="n">
        <v>3000</v>
      </c>
    </row>
    <row r="8" spans="1:3">
      <c r="A8" s="4" t="s">
        <v>821</v>
      </c>
      <c r="B8" s="5" t="n">
        <v>31000</v>
      </c>
      <c r="C8" s="5" t="n">
        <v>6000</v>
      </c>
    </row>
    <row r="9" spans="1:3">
      <c r="A9" s="4" t="s">
        <v>822</v>
      </c>
      <c r="B9" s="5" t="n">
        <v>955000</v>
      </c>
      <c r="C9" s="5" t="n">
        <v>1121000</v>
      </c>
    </row>
    <row r="10" spans="1:3">
      <c r="A10" s="4" t="s">
        <v>823</v>
      </c>
      <c r="B10" s="5" t="n">
        <v>-924000</v>
      </c>
      <c r="C10" s="5" t="n">
        <v>-1115000</v>
      </c>
    </row>
    <row r="11" spans="1:3">
      <c r="A11" s="4" t="s">
        <v>817</v>
      </c>
      <c r="B11" s="5" t="n">
        <v>135000</v>
      </c>
      <c r="C11" s="4" t="s">
        <v>34</v>
      </c>
    </row>
    <row r="12" spans="1:3">
      <c r="A12" s="4" t="s">
        <v>818</v>
      </c>
      <c r="B12" s="5" t="n">
        <v>-2754000</v>
      </c>
      <c r="C12" s="4" t="s">
        <v>34</v>
      </c>
    </row>
    <row r="13" spans="1:3">
      <c r="A13" s="4" t="s">
        <v>160</v>
      </c>
      <c r="B13" s="7" t="n">
        <v>-3543000</v>
      </c>
      <c r="C13" s="7" t="n">
        <v>-111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824</v>
      </c>
      <c r="B1" s="2" t="s">
        <v>446</v>
      </c>
      <c r="C1" s="2" t="s">
        <v>1</v>
      </c>
    </row>
    <row r="2" spans="1:4">
      <c r="B2" s="2" t="s">
        <v>641</v>
      </c>
      <c r="C2" s="2" t="s">
        <v>2</v>
      </c>
      <c r="D2" s="2" t="s">
        <v>30</v>
      </c>
    </row>
    <row r="3" spans="1:4">
      <c r="A3" s="3" t="s">
        <v>825</v>
      </c>
    </row>
    <row r="4" spans="1:4">
      <c r="A4" s="4" t="s">
        <v>826</v>
      </c>
      <c r="C4" s="7" t="n">
        <v>-1609000</v>
      </c>
      <c r="D4" s="4" t="s">
        <v>34</v>
      </c>
    </row>
    <row r="5" spans="1:4">
      <c r="A5" s="4" t="s">
        <v>827</v>
      </c>
      <c r="B5" s="4" t="s">
        <v>828</v>
      </c>
    </row>
    <row r="6" spans="1:4">
      <c r="A6" s="4" t="s">
        <v>829</v>
      </c>
      <c r="C6" s="5" t="n">
        <v>14000000</v>
      </c>
    </row>
    <row r="7" spans="1:4">
      <c r="A7" s="4" t="s">
        <v>830</v>
      </c>
      <c r="C7" s="5" t="n">
        <v>2308000</v>
      </c>
    </row>
    <row r="8" spans="1:4">
      <c r="A8" s="4" t="s">
        <v>831</v>
      </c>
      <c r="C8" s="7" t="n">
        <v>105000000</v>
      </c>
    </row>
    <row r="9" spans="1:4">
      <c r="A9" s="4" t="s">
        <v>832</v>
      </c>
      <c r="C9" s="4" t="s">
        <v>833</v>
      </c>
    </row>
    <row r="10" spans="1:4">
      <c r="A10" s="4" t="s">
        <v>834</v>
      </c>
      <c r="C10" s="7" t="n">
        <v>94000000</v>
      </c>
    </row>
    <row r="11" spans="1:4">
      <c r="A11" s="4" t="s">
        <v>835</v>
      </c>
      <c r="C11" s="7" t="n">
        <v>900000</v>
      </c>
    </row>
    <row r="12" spans="1:4">
      <c r="A12" s="4" t="s">
        <v>649</v>
      </c>
    </row>
    <row r="13" spans="1:4">
      <c r="A13" s="3" t="s">
        <v>825</v>
      </c>
    </row>
    <row r="14" spans="1:4">
      <c r="A14" s="4" t="s">
        <v>827</v>
      </c>
      <c r="C14" s="4" t="s">
        <v>828</v>
      </c>
    </row>
    <row r="15" spans="1:4">
      <c r="A15" s="4" t="s">
        <v>651</v>
      </c>
    </row>
    <row r="16" spans="1:4">
      <c r="A16" s="3" t="s">
        <v>825</v>
      </c>
    </row>
    <row r="17" spans="1:4">
      <c r="A17" s="4" t="s">
        <v>827</v>
      </c>
      <c r="C17" s="4" t="s">
        <v>83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0</v>
      </c>
    </row>
    <row r="2" spans="1:3">
      <c r="A2" s="3" t="s">
        <v>838</v>
      </c>
    </row>
    <row r="3" spans="1:3">
      <c r="A3" s="4" t="s">
        <v>839</v>
      </c>
      <c r="B3" s="7" t="n">
        <v>25837000</v>
      </c>
      <c r="C3" s="7" t="n">
        <v>36817000</v>
      </c>
    </row>
    <row r="4" spans="1:3">
      <c r="A4" s="4" t="s">
        <v>840</v>
      </c>
      <c r="B4" s="5" t="n">
        <v>989000</v>
      </c>
      <c r="C4" s="5" t="n">
        <v>1103000</v>
      </c>
    </row>
    <row r="5" spans="1:3">
      <c r="A5" s="4" t="s">
        <v>841</v>
      </c>
      <c r="B5" s="5" t="n">
        <v>252000</v>
      </c>
      <c r="C5" s="4" t="s">
        <v>34</v>
      </c>
    </row>
    <row r="6" spans="1:3">
      <c r="A6" s="4" t="s">
        <v>210</v>
      </c>
      <c r="B6" s="4" t="s">
        <v>34</v>
      </c>
      <c r="C6" s="5" t="n">
        <v>50000</v>
      </c>
    </row>
    <row r="7" spans="1:3">
      <c r="A7" s="4" t="s">
        <v>842</v>
      </c>
      <c r="B7" s="4" t="s">
        <v>34</v>
      </c>
      <c r="C7" s="5" t="n">
        <v>444000</v>
      </c>
    </row>
    <row r="8" spans="1:3">
      <c r="A8" s="4" t="s">
        <v>843</v>
      </c>
      <c r="B8" s="5" t="n">
        <v>14000</v>
      </c>
      <c r="C8" s="5" t="n">
        <v>-22000</v>
      </c>
    </row>
    <row r="9" spans="1:3">
      <c r="A9" s="4" t="s">
        <v>844</v>
      </c>
      <c r="B9" s="5" t="n">
        <v>27092000</v>
      </c>
      <c r="C9" s="5" t="n">
        <v>38392000</v>
      </c>
    </row>
    <row r="10" spans="1:3">
      <c r="A10" s="4" t="s">
        <v>845</v>
      </c>
      <c r="B10" s="5" t="n">
        <v>-26393000</v>
      </c>
      <c r="C10" s="5" t="n">
        <v>-38392000</v>
      </c>
    </row>
    <row r="11" spans="1:3">
      <c r="A11" s="4" t="s">
        <v>438</v>
      </c>
      <c r="B11" s="7" t="n">
        <v>699000</v>
      </c>
      <c r="C11" s="4" t="s">
        <v>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46</v>
      </c>
      <c r="B1" s="2" t="s">
        <v>1</v>
      </c>
    </row>
    <row r="2" spans="1:3">
      <c r="B2" s="2" t="s">
        <v>2</v>
      </c>
      <c r="C2" s="2" t="s">
        <v>30</v>
      </c>
    </row>
    <row r="3" spans="1:3">
      <c r="A3" s="3" t="s">
        <v>234</v>
      </c>
    </row>
    <row r="4" spans="1:3">
      <c r="A4" s="4" t="s">
        <v>847</v>
      </c>
      <c r="B4" s="7" t="n">
        <v>-7307000</v>
      </c>
      <c r="C4" s="7" t="n">
        <v>-1453000</v>
      </c>
    </row>
    <row r="5" spans="1:3">
      <c r="A5" s="4" t="s">
        <v>848</v>
      </c>
      <c r="B5" s="5" t="n">
        <v>-647000</v>
      </c>
      <c r="C5" s="5" t="n">
        <v>-128000</v>
      </c>
    </row>
    <row r="6" spans="1:3">
      <c r="A6" s="4" t="s">
        <v>849</v>
      </c>
      <c r="B6" s="5" t="n">
        <v>13617000</v>
      </c>
      <c r="C6" s="5" t="n">
        <v>239000</v>
      </c>
    </row>
    <row r="7" spans="1:3">
      <c r="A7" s="4" t="s">
        <v>850</v>
      </c>
      <c r="B7" s="5" t="n">
        <v>3118000</v>
      </c>
      <c r="C7" s="4" t="s">
        <v>34</v>
      </c>
    </row>
    <row r="8" spans="1:3">
      <c r="A8" s="4" t="s">
        <v>851</v>
      </c>
      <c r="B8" s="5" t="n">
        <v>-10390000</v>
      </c>
      <c r="C8" s="5" t="n">
        <v>1342000</v>
      </c>
    </row>
    <row r="9" spans="1:3">
      <c r="A9" s="4" t="s">
        <v>852</v>
      </c>
      <c r="B9" s="7" t="n">
        <v>-1609000</v>
      </c>
      <c r="C9"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21"/>
    <col customWidth="1" max="3" min="3" width="29"/>
    <col customWidth="1" max="4" min="4" width="21"/>
    <col customWidth="1" max="5" min="5" width="20"/>
  </cols>
  <sheetData>
    <row r="1" spans="1:5">
      <c r="A1" s="1" t="s">
        <v>853</v>
      </c>
      <c r="B1" s="2" t="s">
        <v>446</v>
      </c>
      <c r="C1" s="2" t="s">
        <v>1</v>
      </c>
    </row>
    <row r="2" spans="1:5">
      <c r="B2" s="2" t="s">
        <v>854</v>
      </c>
      <c r="C2" s="2" t="s">
        <v>855</v>
      </c>
      <c r="D2" s="2" t="s">
        <v>807</v>
      </c>
      <c r="E2" s="2" t="s">
        <v>856</v>
      </c>
    </row>
    <row r="3" spans="1:5">
      <c r="A3" s="3" t="s">
        <v>857</v>
      </c>
    </row>
    <row r="4" spans="1:5">
      <c r="A4" s="4" t="s">
        <v>858</v>
      </c>
      <c r="C4" s="7" t="n">
        <v>23000</v>
      </c>
    </row>
    <row r="5" spans="1:5">
      <c r="A5" s="4" t="s">
        <v>448</v>
      </c>
      <c r="B5" s="7" t="n">
        <v>4053000</v>
      </c>
    </row>
    <row r="6" spans="1:5">
      <c r="A6" s="4" t="s">
        <v>859</v>
      </c>
      <c r="B6" s="5" t="n">
        <v>1809000</v>
      </c>
      <c r="C6" s="4" t="s">
        <v>34</v>
      </c>
      <c r="D6" s="7" t="n">
        <v>1808787</v>
      </c>
    </row>
    <row r="7" spans="1:5">
      <c r="A7" s="4" t="s">
        <v>860</v>
      </c>
      <c r="B7" s="7" t="n">
        <v>1943000</v>
      </c>
      <c r="C7" s="7" t="n">
        <v>-3639</v>
      </c>
      <c r="D7" s="5" t="n">
        <v>1942980</v>
      </c>
    </row>
    <row r="8" spans="1:5">
      <c r="A8" s="4" t="s">
        <v>861</v>
      </c>
    </row>
    <row r="9" spans="1:5">
      <c r="A9" s="3" t="s">
        <v>857</v>
      </c>
    </row>
    <row r="10" spans="1:5">
      <c r="A10" s="4" t="s">
        <v>862</v>
      </c>
      <c r="C10" s="5" t="n">
        <v>2</v>
      </c>
    </row>
    <row r="11" spans="1:5">
      <c r="A11" s="4" t="s">
        <v>863</v>
      </c>
      <c r="C11" s="7" t="n">
        <v>572000</v>
      </c>
    </row>
    <row r="12" spans="1:5">
      <c r="A12" s="4" t="s">
        <v>864</v>
      </c>
    </row>
    <row r="13" spans="1:5">
      <c r="A13" s="3" t="s">
        <v>857</v>
      </c>
    </row>
    <row r="14" spans="1:5">
      <c r="A14" s="4" t="s">
        <v>858</v>
      </c>
      <c r="C14" s="7" t="n">
        <v>239000</v>
      </c>
      <c r="D14" s="5" t="n">
        <v>120000</v>
      </c>
    </row>
    <row r="15" spans="1:5">
      <c r="A15" s="4" t="s">
        <v>576</v>
      </c>
    </row>
    <row r="16" spans="1:5">
      <c r="A16" s="3" t="s">
        <v>857</v>
      </c>
    </row>
    <row r="17" spans="1:5">
      <c r="A17" s="4" t="s">
        <v>865</v>
      </c>
      <c r="C17" s="4" t="s">
        <v>866</v>
      </c>
    </row>
    <row r="18" spans="1:5">
      <c r="A18" s="4" t="s">
        <v>867</v>
      </c>
      <c r="E18" s="7" t="n">
        <v>294000</v>
      </c>
    </row>
    <row r="19" spans="1:5">
      <c r="A19" s="4" t="s">
        <v>858</v>
      </c>
      <c r="C19" s="7" t="n">
        <v>216000</v>
      </c>
      <c r="D19" s="7" t="n">
        <v>92000</v>
      </c>
    </row>
    <row r="20" spans="1:5">
      <c r="A20" s="4" t="s">
        <v>868</v>
      </c>
      <c r="E20" s="7" t="n">
        <v>80419</v>
      </c>
    </row>
    <row r="21" spans="1:5">
      <c r="A21" s="4" t="s">
        <v>869</v>
      </c>
      <c r="C21" s="7" t="n">
        <v>37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870</v>
      </c>
      <c r="B1" s="2" t="s">
        <v>446</v>
      </c>
      <c r="C1" s="2" t="s">
        <v>1</v>
      </c>
    </row>
    <row r="2" spans="1:3">
      <c r="B2" s="2" t="s">
        <v>533</v>
      </c>
      <c r="C2" s="2" t="s">
        <v>2</v>
      </c>
    </row>
    <row r="3" spans="1:3">
      <c r="A3" s="4" t="s">
        <v>871</v>
      </c>
    </row>
    <row r="4" spans="1:3">
      <c r="A4" s="3" t="s">
        <v>872</v>
      </c>
    </row>
    <row r="5" spans="1:3">
      <c r="A5" s="4" t="s">
        <v>873</v>
      </c>
      <c r="C5" s="4" t="s">
        <v>874</v>
      </c>
    </row>
    <row r="6" spans="1:3">
      <c r="A6" s="4" t="s">
        <v>875</v>
      </c>
    </row>
    <row r="7" spans="1:3">
      <c r="A7" s="3" t="s">
        <v>872</v>
      </c>
    </row>
    <row r="8" spans="1:3">
      <c r="A8" s="4" t="s">
        <v>873</v>
      </c>
      <c r="C8" s="4" t="s">
        <v>876</v>
      </c>
    </row>
    <row r="9" spans="1:3">
      <c r="A9" s="4" t="s">
        <v>877</v>
      </c>
      <c r="B9" s="7" t="n">
        <v>1750000</v>
      </c>
      <c r="C9" s="7" t="n">
        <v>500000</v>
      </c>
    </row>
    <row r="10" spans="1:3">
      <c r="A10" s="4" t="s">
        <v>878</v>
      </c>
    </row>
    <row r="11" spans="1:3">
      <c r="A11" s="3" t="s">
        <v>872</v>
      </c>
    </row>
    <row r="12" spans="1:3">
      <c r="A12" s="4" t="s">
        <v>873</v>
      </c>
      <c r="C12" s="4" t="s">
        <v>879</v>
      </c>
    </row>
    <row r="13" spans="1:3">
      <c r="A13" s="4" t="s">
        <v>877</v>
      </c>
      <c r="C13" s="7" t="n">
        <v>360000</v>
      </c>
    </row>
    <row r="14" spans="1:3">
      <c r="A14" s="4" t="s">
        <v>880</v>
      </c>
    </row>
    <row r="15" spans="1:3">
      <c r="A15" s="3" t="s">
        <v>872</v>
      </c>
    </row>
    <row r="16" spans="1:3">
      <c r="A16" s="4" t="s">
        <v>881</v>
      </c>
      <c r="C16" s="7" t="n">
        <v>50000</v>
      </c>
    </row>
    <row r="17" spans="1:3">
      <c r="A17" s="4" t="s">
        <v>882</v>
      </c>
    </row>
    <row r="18" spans="1:3">
      <c r="A18" s="3" t="s">
        <v>872</v>
      </c>
    </row>
    <row r="19" spans="1:3">
      <c r="A19" s="4" t="s">
        <v>873</v>
      </c>
      <c r="C19" s="4" t="s">
        <v>883</v>
      </c>
    </row>
    <row r="20" spans="1:3">
      <c r="A20" s="4" t="s">
        <v>884</v>
      </c>
    </row>
    <row r="21" spans="1:3">
      <c r="A21" s="3" t="s">
        <v>872</v>
      </c>
    </row>
    <row r="22" spans="1:3">
      <c r="A22" s="4" t="s">
        <v>873</v>
      </c>
      <c r="C22" s="4" t="s">
        <v>8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7"/>
    <col customWidth="1" max="8" min="8" width="21"/>
    <col customWidth="1" max="9" min="9" width="14"/>
    <col customWidth="1" max="10" min="10" width="14"/>
  </cols>
  <sheetData>
    <row r="1" spans="1:10">
      <c r="A1" s="1" t="s">
        <v>886</v>
      </c>
      <c r="B1" s="2" t="s">
        <v>887</v>
      </c>
      <c r="C1" s="2" t="s">
        <v>888</v>
      </c>
      <c r="D1" s="2" t="s">
        <v>889</v>
      </c>
      <c r="E1" s="2" t="s">
        <v>890</v>
      </c>
      <c r="F1" s="2" t="s">
        <v>891</v>
      </c>
      <c r="G1" s="2" t="s">
        <v>892</v>
      </c>
      <c r="H1" s="2" t="s">
        <v>893</v>
      </c>
      <c r="I1" s="2" t="s">
        <v>2</v>
      </c>
      <c r="J1" s="2" t="s">
        <v>475</v>
      </c>
    </row>
    <row r="2" spans="1:10">
      <c r="A2" s="3" t="s">
        <v>894</v>
      </c>
    </row>
    <row r="3" spans="1:10">
      <c r="A3" s="4" t="s">
        <v>895</v>
      </c>
      <c r="C3" s="5" t="n">
        <v>627010</v>
      </c>
    </row>
    <row r="4" spans="1:10">
      <c r="A4" s="4" t="s">
        <v>896</v>
      </c>
    </row>
    <row r="5" spans="1:10">
      <c r="A5" s="3" t="s">
        <v>894</v>
      </c>
    </row>
    <row r="6" spans="1:10">
      <c r="A6" s="4" t="s">
        <v>897</v>
      </c>
      <c r="I6" s="4" t="s">
        <v>898</v>
      </c>
    </row>
    <row r="7" spans="1:10">
      <c r="A7" s="4" t="s">
        <v>899</v>
      </c>
    </row>
    <row r="8" spans="1:10">
      <c r="A8" s="3" t="s">
        <v>894</v>
      </c>
    </row>
    <row r="9" spans="1:10">
      <c r="A9" s="4" t="s">
        <v>897</v>
      </c>
      <c r="I9" s="4" t="s">
        <v>900</v>
      </c>
    </row>
    <row r="10" spans="1:10">
      <c r="A10" s="4" t="s">
        <v>901</v>
      </c>
    </row>
    <row r="11" spans="1:10">
      <c r="A11" s="3" t="s">
        <v>894</v>
      </c>
    </row>
    <row r="12" spans="1:10">
      <c r="A12" s="4" t="s">
        <v>902</v>
      </c>
      <c r="H12" s="5" t="n">
        <v>500</v>
      </c>
    </row>
    <row r="13" spans="1:10">
      <c r="A13" s="4" t="s">
        <v>903</v>
      </c>
      <c r="H13" s="7" t="n">
        <v>5625000</v>
      </c>
    </row>
    <row r="14" spans="1:10">
      <c r="A14" s="4" t="s">
        <v>410</v>
      </c>
    </row>
    <row r="15" spans="1:10">
      <c r="A15" s="3" t="s">
        <v>894</v>
      </c>
    </row>
    <row r="16" spans="1:10">
      <c r="A16" s="4" t="s">
        <v>411</v>
      </c>
      <c r="G16" s="7" t="n">
        <v>11000000</v>
      </c>
    </row>
    <row r="17" spans="1:10">
      <c r="A17" s="4" t="s">
        <v>895</v>
      </c>
      <c r="G17" s="5" t="n">
        <v>1000000</v>
      </c>
    </row>
    <row r="18" spans="1:10">
      <c r="A18" s="4" t="s">
        <v>904</v>
      </c>
      <c r="G18" s="5" t="n">
        <v>200000</v>
      </c>
    </row>
    <row r="19" spans="1:10">
      <c r="A19" s="4" t="s">
        <v>905</v>
      </c>
      <c r="G19" s="7" t="n">
        <v>10000000</v>
      </c>
    </row>
    <row r="20" spans="1:10">
      <c r="A20" s="4" t="s">
        <v>906</v>
      </c>
    </row>
    <row r="21" spans="1:10">
      <c r="A21" s="3" t="s">
        <v>894</v>
      </c>
    </row>
    <row r="22" spans="1:10">
      <c r="A22" s="4" t="s">
        <v>411</v>
      </c>
      <c r="G22" s="5" t="n">
        <v>8500000</v>
      </c>
    </row>
    <row r="23" spans="1:10">
      <c r="A23" s="4" t="s">
        <v>907</v>
      </c>
      <c r="G23" s="5" t="n">
        <v>7000000</v>
      </c>
    </row>
    <row r="24" spans="1:10">
      <c r="A24" s="4" t="s">
        <v>908</v>
      </c>
      <c r="G24" s="5" t="n">
        <v>1500000</v>
      </c>
    </row>
    <row r="25" spans="1:10">
      <c r="A25" s="4" t="s">
        <v>909</v>
      </c>
    </row>
    <row r="26" spans="1:10">
      <c r="A26" s="3" t="s">
        <v>894</v>
      </c>
    </row>
    <row r="27" spans="1:10">
      <c r="A27" s="4" t="s">
        <v>910</v>
      </c>
      <c r="G27" s="7" t="n">
        <v>4000000</v>
      </c>
    </row>
    <row r="28" spans="1:10">
      <c r="A28" s="4" t="s">
        <v>911</v>
      </c>
    </row>
    <row r="29" spans="1:10">
      <c r="A29" s="3" t="s">
        <v>894</v>
      </c>
    </row>
    <row r="30" spans="1:10">
      <c r="A30" s="4" t="s">
        <v>912</v>
      </c>
      <c r="F30" s="7" t="n">
        <v>223800</v>
      </c>
    </row>
    <row r="31" spans="1:10">
      <c r="A31" s="4" t="s">
        <v>913</v>
      </c>
      <c r="E31" s="7" t="n">
        <v>665760</v>
      </c>
    </row>
    <row r="32" spans="1:10">
      <c r="A32" s="4" t="s">
        <v>914</v>
      </c>
    </row>
    <row r="33" spans="1:10">
      <c r="A33" s="3" t="s">
        <v>894</v>
      </c>
    </row>
    <row r="34" spans="1:10">
      <c r="A34" s="4" t="s">
        <v>915</v>
      </c>
      <c r="D34" s="7" t="n">
        <v>300000</v>
      </c>
    </row>
    <row r="35" spans="1:10">
      <c r="A35" s="4" t="s">
        <v>916</v>
      </c>
    </row>
    <row r="36" spans="1:10">
      <c r="A36" s="3" t="s">
        <v>894</v>
      </c>
    </row>
    <row r="37" spans="1:10">
      <c r="A37" s="4" t="s">
        <v>411</v>
      </c>
      <c r="E37" s="7" t="n">
        <v>600000</v>
      </c>
    </row>
    <row r="38" spans="1:10">
      <c r="A38" s="4" t="s">
        <v>917</v>
      </c>
      <c r="E38" s="4" t="s">
        <v>918</v>
      </c>
    </row>
    <row r="39" spans="1:10">
      <c r="A39" s="4" t="s">
        <v>919</v>
      </c>
    </row>
    <row r="40" spans="1:10">
      <c r="A40" s="3" t="s">
        <v>894</v>
      </c>
    </row>
    <row r="41" spans="1:10">
      <c r="A41" s="4" t="s">
        <v>912</v>
      </c>
      <c r="B41" s="7" t="n">
        <v>7000</v>
      </c>
    </row>
    <row r="42" spans="1:10">
      <c r="A42" s="4" t="s">
        <v>920</v>
      </c>
    </row>
    <row r="43" spans="1:10">
      <c r="A43" s="3" t="s">
        <v>894</v>
      </c>
    </row>
    <row r="44" spans="1:10">
      <c r="A44" s="4" t="s">
        <v>897</v>
      </c>
      <c r="J44" s="4" t="s">
        <v>921</v>
      </c>
    </row>
    <row r="45" spans="1:10">
      <c r="A45" s="4" t="s">
        <v>922</v>
      </c>
    </row>
    <row r="46" spans="1:10">
      <c r="A46" s="3" t="s">
        <v>894</v>
      </c>
    </row>
    <row r="47" spans="1:10">
      <c r="A47" s="4" t="s">
        <v>897</v>
      </c>
      <c r="J47" s="4" t="s">
        <v>9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30:47Z</dcterms:created>
  <dcterms:modified xmlns:dcterms="http://purl.org/dc/terms/" xmlns:xsi="http://www.w3.org/2001/XMLSchema-instance" xsi:type="dcterms:W3CDTF">2018-04-17T17:30:47Z</dcterms:modified>
</cp:coreProperties>
</file>